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Derivative financial instrument" sheetId="12" state="visible" r:id="rId12"/>
    <sheet xmlns:r="http://schemas.openxmlformats.org/officeDocument/2006/relationships" name="Shareholders' equity" sheetId="13" state="visible" r:id="rId13"/>
    <sheet xmlns:r="http://schemas.openxmlformats.org/officeDocument/2006/relationships" name="Property plant and equipment, n" sheetId="14" state="visible" r:id="rId14"/>
    <sheet xmlns:r="http://schemas.openxmlformats.org/officeDocument/2006/relationships" name="Goodwill and long-lived assets" sheetId="15" state="visible" r:id="rId15"/>
    <sheet xmlns:r="http://schemas.openxmlformats.org/officeDocument/2006/relationships" name="Debt" sheetId="16" state="visible" r:id="rId16"/>
    <sheet xmlns:r="http://schemas.openxmlformats.org/officeDocument/2006/relationships" name="Accrued expenses and other" sheetId="17" state="visible" r:id="rId17"/>
    <sheet xmlns:r="http://schemas.openxmlformats.org/officeDocument/2006/relationships" name="Income taxes" sheetId="18" state="visible" r:id="rId18"/>
    <sheet xmlns:r="http://schemas.openxmlformats.org/officeDocument/2006/relationships" name="Pension and retirement plan" sheetId="19" state="visible" r:id="rId19"/>
    <sheet xmlns:r="http://schemas.openxmlformats.org/officeDocument/2006/relationships" name="Operating 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Additional cash flow informatio" sheetId="24" state="visible" r:id="rId24"/>
    <sheet xmlns:r="http://schemas.openxmlformats.org/officeDocument/2006/relationships" name="Segment information" sheetId="25" state="visible" r:id="rId25"/>
    <sheet xmlns:r="http://schemas.openxmlformats.org/officeDocument/2006/relationships" name="Restructuring expenses" sheetId="26" state="visible" r:id="rId26"/>
    <sheet xmlns:r="http://schemas.openxmlformats.org/officeDocument/2006/relationships" name="Valuation And Qualifying Acccou"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Derivative financial instrume31" sheetId="31" state="visible" r:id="rId31"/>
    <sheet xmlns:r="http://schemas.openxmlformats.org/officeDocument/2006/relationships" name="Shareholders' equity (Tables)" sheetId="32" state="visible" r:id="rId32"/>
    <sheet xmlns:r="http://schemas.openxmlformats.org/officeDocument/2006/relationships" name="Property plant and equipment,33" sheetId="33" state="visible" r:id="rId33"/>
    <sheet xmlns:r="http://schemas.openxmlformats.org/officeDocument/2006/relationships" name="Goodwill and long-lived assets " sheetId="34" state="visible" r:id="rId34"/>
    <sheet xmlns:r="http://schemas.openxmlformats.org/officeDocument/2006/relationships" name="Debt (Tables)" sheetId="35" state="visible" r:id="rId35"/>
    <sheet xmlns:r="http://schemas.openxmlformats.org/officeDocument/2006/relationships" name="Accrued expenses and other (Tab" sheetId="36" state="visible" r:id="rId36"/>
    <sheet xmlns:r="http://schemas.openxmlformats.org/officeDocument/2006/relationships" name="Income taxes (Tables)" sheetId="37" state="visible" r:id="rId37"/>
    <sheet xmlns:r="http://schemas.openxmlformats.org/officeDocument/2006/relationships" name="Pension and retirement plans (T" sheetId="38" state="visible" r:id="rId38"/>
    <sheet xmlns:r="http://schemas.openxmlformats.org/officeDocument/2006/relationships" name="Operating leas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Additional cash flow informat42" sheetId="42" state="visible" r:id="rId42"/>
    <sheet xmlns:r="http://schemas.openxmlformats.org/officeDocument/2006/relationships" name="Segment information (Tables)" sheetId="43" state="visible" r:id="rId43"/>
    <sheet xmlns:r="http://schemas.openxmlformats.org/officeDocument/2006/relationships" name="Restructuring expenses (Tables)" sheetId="44" state="visible" r:id="rId44"/>
    <sheet xmlns:r="http://schemas.openxmlformats.org/officeDocument/2006/relationships" name="Summary of significant accoun45" sheetId="45" state="visible" r:id="rId45"/>
    <sheet xmlns:r="http://schemas.openxmlformats.org/officeDocument/2006/relationships" name="Acquisitions (PF Acquisition) (" sheetId="46" state="visible" r:id="rId46"/>
    <sheet xmlns:r="http://schemas.openxmlformats.org/officeDocument/2006/relationships" name="Acquisitions (PF Acquisition Pr" sheetId="47" state="visible" r:id="rId47"/>
    <sheet xmlns:r="http://schemas.openxmlformats.org/officeDocument/2006/relationships" name="Discontinued Operations - Consi" sheetId="48" state="visible" r:id="rId48"/>
    <sheet xmlns:r="http://schemas.openxmlformats.org/officeDocument/2006/relationships" name="Discontinued Operations - Econo" sheetId="49" state="visible" r:id="rId49"/>
    <sheet xmlns:r="http://schemas.openxmlformats.org/officeDocument/2006/relationships" name="Discontinued Operations - Opera" sheetId="50" state="visible" r:id="rId50"/>
    <sheet xmlns:r="http://schemas.openxmlformats.org/officeDocument/2006/relationships" name="Discontinued Operations - Asset"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Shareholders' equity (Details)" sheetId="54" state="visible" r:id="rId54"/>
    <sheet xmlns:r="http://schemas.openxmlformats.org/officeDocument/2006/relationships" name="Shareholders' equity (Share rep" sheetId="55" state="visible" r:id="rId55"/>
    <sheet xmlns:r="http://schemas.openxmlformats.org/officeDocument/2006/relationships" name="Property plant and equipment,56" sheetId="56" state="visible" r:id="rId56"/>
    <sheet xmlns:r="http://schemas.openxmlformats.org/officeDocument/2006/relationships" name="Property plant and equipment - " sheetId="57" state="visible" r:id="rId57"/>
    <sheet xmlns:r="http://schemas.openxmlformats.org/officeDocument/2006/relationships" name="Goodwill and long-lived asset58" sheetId="58" state="visible" r:id="rId58"/>
    <sheet xmlns:r="http://schemas.openxmlformats.org/officeDocument/2006/relationships" name="Goodwill and long-lived asset59" sheetId="59" state="visible" r:id="rId59"/>
    <sheet xmlns:r="http://schemas.openxmlformats.org/officeDocument/2006/relationships" name="Goodwill and long-lived asset60" sheetId="60" state="visible" r:id="rId60"/>
    <sheet xmlns:r="http://schemas.openxmlformats.org/officeDocument/2006/relationships" name="Goodwill and long-lived asset61" sheetId="61" state="visible" r:id="rId61"/>
    <sheet xmlns:r="http://schemas.openxmlformats.org/officeDocument/2006/relationships" name="Debt - short-term debt (Details" sheetId="62" state="visible" r:id="rId62"/>
    <sheet xmlns:r="http://schemas.openxmlformats.org/officeDocument/2006/relationships" name="Debt - long-term debt (Details)" sheetId="63" state="visible" r:id="rId63"/>
    <sheet xmlns:r="http://schemas.openxmlformats.org/officeDocument/2006/relationships" name="Debt (Textuals) (Details)" sheetId="64" state="visible" r:id="rId64"/>
    <sheet xmlns:r="http://schemas.openxmlformats.org/officeDocument/2006/relationships" name="Debt - Accounts Receivable Secu" sheetId="65" state="visible" r:id="rId65"/>
    <sheet xmlns:r="http://schemas.openxmlformats.org/officeDocument/2006/relationships" name="Debt (Maturity Schedule) (Detai" sheetId="66" state="visible" r:id="rId66"/>
    <sheet xmlns:r="http://schemas.openxmlformats.org/officeDocument/2006/relationships" name="Accrued expenses and other (Det" sheetId="67" state="visible" r:id="rId67"/>
    <sheet xmlns:r="http://schemas.openxmlformats.org/officeDocument/2006/relationships" name="Income taxes (Provision for Inc" sheetId="68" state="visible" r:id="rId68"/>
    <sheet xmlns:r="http://schemas.openxmlformats.org/officeDocument/2006/relationships" name="Income taxes (Effective Tax Rat" sheetId="69" state="visible" r:id="rId69"/>
    <sheet xmlns:r="http://schemas.openxmlformats.org/officeDocument/2006/relationships" name="Income taxes (Deferred Assets a" sheetId="70" state="visible" r:id="rId70"/>
    <sheet xmlns:r="http://schemas.openxmlformats.org/officeDocument/2006/relationships" name="Income taxes (Unrecognized Tax " sheetId="71" state="visible" r:id="rId71"/>
    <sheet xmlns:r="http://schemas.openxmlformats.org/officeDocument/2006/relationships" name="Income taxes - Textuals (Detail" sheetId="72" state="visible" r:id="rId72"/>
    <sheet xmlns:r="http://schemas.openxmlformats.org/officeDocument/2006/relationships" name="Pension and retirement plans (P" sheetId="73" state="visible" r:id="rId73"/>
    <sheet xmlns:r="http://schemas.openxmlformats.org/officeDocument/2006/relationships" name="Pension and retirement plans 74" sheetId="74" state="visible" r:id="rId74"/>
    <sheet xmlns:r="http://schemas.openxmlformats.org/officeDocument/2006/relationships" name="Pension and retirement plans (B" sheetId="75" state="visible" r:id="rId75"/>
    <sheet xmlns:r="http://schemas.openxmlformats.org/officeDocument/2006/relationships" name="Pension and retirement plans 76" sheetId="76" state="visible" r:id="rId76"/>
    <sheet xmlns:r="http://schemas.openxmlformats.org/officeDocument/2006/relationships" name="Pension and retirement plans (F" sheetId="77" state="visible" r:id="rId77"/>
    <sheet xmlns:r="http://schemas.openxmlformats.org/officeDocument/2006/relationships" name="Pension and Retirement Plans - " sheetId="78" state="visible" r:id="rId78"/>
    <sheet xmlns:r="http://schemas.openxmlformats.org/officeDocument/2006/relationships" name="Operating leases (Details)" sheetId="79" state="visible" r:id="rId79"/>
    <sheet xmlns:r="http://schemas.openxmlformats.org/officeDocument/2006/relationships" name="Operating leases (Operating Lea" sheetId="80" state="visible" r:id="rId80"/>
    <sheet xmlns:r="http://schemas.openxmlformats.org/officeDocument/2006/relationships" name="Stock-based compensation (Fair " sheetId="81" state="visible" r:id="rId81"/>
    <sheet xmlns:r="http://schemas.openxmlformats.org/officeDocument/2006/relationships" name="Stock-based compensation (Optio" sheetId="82" state="visible" r:id="rId82"/>
    <sheet xmlns:r="http://schemas.openxmlformats.org/officeDocument/2006/relationships" name="Stock-based compensation (Non v" sheetId="83" state="visible" r:id="rId83"/>
    <sheet xmlns:r="http://schemas.openxmlformats.org/officeDocument/2006/relationships" name="Stock-based compensation (Non-V" sheetId="84" state="visible" r:id="rId84"/>
    <sheet xmlns:r="http://schemas.openxmlformats.org/officeDocument/2006/relationships" name="Stock-based compensation (Textu" sheetId="85" state="visible" r:id="rId85"/>
    <sheet xmlns:r="http://schemas.openxmlformats.org/officeDocument/2006/relationships" name="Commitments and contingencies (" sheetId="86" state="visible" r:id="rId86"/>
    <sheet xmlns:r="http://schemas.openxmlformats.org/officeDocument/2006/relationships" name="Earnings per share (Details)" sheetId="87" state="visible" r:id="rId87"/>
    <sheet xmlns:r="http://schemas.openxmlformats.org/officeDocument/2006/relationships" name="Additional cash flow informat88" sheetId="88" state="visible" r:id="rId88"/>
    <sheet xmlns:r="http://schemas.openxmlformats.org/officeDocument/2006/relationships" name="Segment information (Details)" sheetId="89" state="visible" r:id="rId89"/>
    <sheet xmlns:r="http://schemas.openxmlformats.org/officeDocument/2006/relationships" name="Segment information (Sales, by " sheetId="90" state="visible" r:id="rId90"/>
    <sheet xmlns:r="http://schemas.openxmlformats.org/officeDocument/2006/relationships" name="Segment information (Property, " sheetId="91" state="visible" r:id="rId91"/>
    <sheet xmlns:r="http://schemas.openxmlformats.org/officeDocument/2006/relationships" name="Segment information (Sales) (De" sheetId="92" state="visible" r:id="rId92"/>
    <sheet xmlns:r="http://schemas.openxmlformats.org/officeDocument/2006/relationships" name="Restructuring expenses (Details" sheetId="93" state="visible" r:id="rId93"/>
    <sheet xmlns:r="http://schemas.openxmlformats.org/officeDocument/2006/relationships" name="Restructuring expenses (Textual" sheetId="94" state="visible" r:id="rId94"/>
    <sheet xmlns:r="http://schemas.openxmlformats.org/officeDocument/2006/relationships" name="Restructuring expenses (Detai95" sheetId="95" state="visible" r:id="rId95"/>
    <sheet xmlns:r="http://schemas.openxmlformats.org/officeDocument/2006/relationships" name="Valuation And Qualifying Accc96" sheetId="96" state="visible" r:id="rId96"/>
  </sheets>
  <definedNames/>
  <calcPr calcId="124519" fullCalcOnLoad="1"/>
</workbook>
</file>

<file path=xl/sharedStrings.xml><?xml version="1.0" encoding="utf-8"?>
<sst xmlns="http://schemas.openxmlformats.org/spreadsheetml/2006/main" uniqueCount="935">
  <si>
    <t>Document and Entity Information Document - USD ($)</t>
  </si>
  <si>
    <t>12 Months Ended</t>
  </si>
  <si>
    <t>Jul. 01, 2017</t>
  </si>
  <si>
    <t>Jul. 28, 2017</t>
  </si>
  <si>
    <t>Dec. 30, 2016</t>
  </si>
  <si>
    <t>Document and Entity Information [Abstract]</t>
  </si>
  <si>
    <t>Entity Registrant Name</t>
  </si>
  <si>
    <t>AVNET INC</t>
  </si>
  <si>
    <t>Entity Central Index Key</t>
  </si>
  <si>
    <t>Document Type</t>
  </si>
  <si>
    <t>10-K</t>
  </si>
  <si>
    <t>Document Period End Date</t>
  </si>
  <si>
    <t>Jul. 1,
		2017</t>
  </si>
  <si>
    <t>Current Fiscal Year End Date</t>
  </si>
  <si>
    <t>--07-01</t>
  </si>
  <si>
    <t>Amendment Flag</t>
  </si>
  <si>
    <t>false</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l. 02, 2016</t>
  </si>
  <si>
    <t>Current assets:</t>
  </si>
  <si>
    <t>Cash and cash equivalents</t>
  </si>
  <si>
    <t>Marketable securities</t>
  </si>
  <si>
    <t>Receivables, less allowances of $47,272 and $27,448, respectively</t>
  </si>
  <si>
    <t>Inventories</t>
  </si>
  <si>
    <t>Prepaid and 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Current liabilities:</t>
  </si>
  <si>
    <t>Short-term debt</t>
  </si>
  <si>
    <t>Accounts payable</t>
  </si>
  <si>
    <t>Accrued expenses and other</t>
  </si>
  <si>
    <t>Current liabilities of discontinued operations</t>
  </si>
  <si>
    <t>Total current liabilities</t>
  </si>
  <si>
    <t>Long-term debt</t>
  </si>
  <si>
    <t>Other liabilities</t>
  </si>
  <si>
    <t>Non-current liabilities of discontinued operations</t>
  </si>
  <si>
    <t>Total liabilities</t>
  </si>
  <si>
    <t>Commitments and contingencies (Note 12 and Note 14)</t>
  </si>
  <si>
    <t xml:space="preserve"> </t>
  </si>
  <si>
    <t>Shareholders' equity:</t>
  </si>
  <si>
    <t>Common stock $1.00 par; authorized 300,000,000 shares; issued 123,080,952 shares and 127,377,466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Jun. 27, 2015</t>
  </si>
  <si>
    <t>Income Statement [Abstract]</t>
  </si>
  <si>
    <t>Sales</t>
  </si>
  <si>
    <t>Cost of sales</t>
  </si>
  <si>
    <t>Gross profit</t>
  </si>
  <si>
    <t>Selling, general and administrative expenses</t>
  </si>
  <si>
    <t>Restructuring Integration And Other Charges</t>
  </si>
  <si>
    <t>Operating income</t>
  </si>
  <si>
    <t>Other (expense) income, net</t>
  </si>
  <si>
    <t>Interest expense</t>
  </si>
  <si>
    <t>Income from continuing operations before income taxes</t>
  </si>
  <si>
    <t>Income tax expense</t>
  </si>
  <si>
    <t>Income from continuing operations, net of tax</t>
  </si>
  <si>
    <t>Income from discontinued operations, net of tax</t>
  </si>
  <si>
    <t>Gain on sale of discontinued operations, net of tax</t>
  </si>
  <si>
    <t>Net income</t>
  </si>
  <si>
    <t>Earnings per share:</t>
  </si>
  <si>
    <t>Basic earnings per share-continuing operations</t>
  </si>
  <si>
    <t>Basic earnings per share-discontinued operations</t>
  </si>
  <si>
    <t>Basic earnings per share</t>
  </si>
  <si>
    <t>Diluted earnings per share-continuing operations</t>
  </si>
  <si>
    <t>Diluted earnings per share-discontinued operations</t>
  </si>
  <si>
    <t>Diluted earning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income (loss), net of tax:</t>
  </si>
  <si>
    <t>Foreign currency translation adjustments and other</t>
  </si>
  <si>
    <t>Recognized translation loss and other from divestiture (Note 3)</t>
  </si>
  <si>
    <t>Pension adjustments, net</t>
  </si>
  <si>
    <t>Total comprehensive income (loss)</t>
  </si>
  <si>
    <t>Consolidated Statements of Shareholders' Equity - USD ($) $ in Thousands</t>
  </si>
  <si>
    <t>Common Stock</t>
  </si>
  <si>
    <t>Additional Paid-in Capital</t>
  </si>
  <si>
    <t>Retained Earnings</t>
  </si>
  <si>
    <t>AOCI Attributable to Parent [Member]</t>
  </si>
  <si>
    <t>Total</t>
  </si>
  <si>
    <t>Stockholders' Equity Attributable to Parent, Beginning Balance at Jun. 28, 2014</t>
  </si>
  <si>
    <t>Shares issued Beginning Balance at Jun. 28, 2014</t>
  </si>
  <si>
    <t>Translation adjustments</t>
  </si>
  <si>
    <t>Pension liability adjustment, net of tax of $1,181, $21,356 and $7,540 respectively</t>
  </si>
  <si>
    <t>Cash dividends</t>
  </si>
  <si>
    <t>Repurchases of common stock</t>
  </si>
  <si>
    <t>Repurchase of common stock (in shares)</t>
  </si>
  <si>
    <t>Stock-based compensation, including related tax benefits of $4,370</t>
  </si>
  <si>
    <t>Stock-based compensation, included related tax benefits of $4,370 (in shares)</t>
  </si>
  <si>
    <t>Shares issued Ending Balance at Jun. 27, 2015</t>
  </si>
  <si>
    <t>Stockholders' Equity Attributable to Parent, Ending Balance at Jun. 27, 2015</t>
  </si>
  <si>
    <t>Shares issued Ending Balance at Jul. 02, 2016</t>
  </si>
  <si>
    <t>Stockholders' Equity Attributable to Parent, Ending Balance at Jul. 02, 2016</t>
  </si>
  <si>
    <t>Translation adjustments and other</t>
  </si>
  <si>
    <t>Shares issued Ending Balance at Jul. 01, 2017</t>
  </si>
  <si>
    <t>Stockholders' Equity Attributable to Parent, Ending Balance at Jul. 01, 2017</t>
  </si>
  <si>
    <t>Consolidated Statements of Shareholders' Equity (Parenthetical) - USD ($) $ in Thousands</t>
  </si>
  <si>
    <t>Statement of Stockholders' Equity [Abstract]</t>
  </si>
  <si>
    <t>Tax on pension liability adjustment</t>
  </si>
  <si>
    <t>Related tax benefits on stock-based compensation</t>
  </si>
  <si>
    <t>Consolidated Statements of Cash Flows - USD ($) $ in Thousands</t>
  </si>
  <si>
    <t>Cash flows from operating activities:</t>
  </si>
  <si>
    <t>Less: Income from discontinued operations, net of tax</t>
  </si>
  <si>
    <t>Income from continuing operation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provided (used) by operating activities - continuing operations</t>
  </si>
  <si>
    <t>Net cash flows (used) provided by operating activities - discontinued operations</t>
  </si>
  <si>
    <t>Net cash flows (used) provided by operating activities</t>
  </si>
  <si>
    <t>Cash flows from financing activities:</t>
  </si>
  <si>
    <t>Issuance of notes, net of issuance costs</t>
  </si>
  <si>
    <t>Repayment of notes</t>
  </si>
  <si>
    <t>Borrowings (repayments) under accounts receivable securitization, net</t>
  </si>
  <si>
    <t>Borrowings (repayment) of senior unsecured credit facility, net</t>
  </si>
  <si>
    <t>Borrowings (repayments) under bank credit facilities and other debt, net</t>
  </si>
  <si>
    <t>Borrowings of term loans</t>
  </si>
  <si>
    <t>Repayments of term loans</t>
  </si>
  <si>
    <t>Dividends paid on common stock</t>
  </si>
  <si>
    <t>Net cash flows (used) provided by financing activities - continuing operations</t>
  </si>
  <si>
    <t>Net cash flows provided (used) by financing activities - discontinued operations</t>
  </si>
  <si>
    <t>Net cash flows (used) provided by financing activities</t>
  </si>
  <si>
    <t>Cash flows from investing activities:</t>
  </si>
  <si>
    <t>Purchases of property, plant and equipment</t>
  </si>
  <si>
    <t>Acquisitions of businesses, net of cash acquired (Note 2)</t>
  </si>
  <si>
    <t>Net cash flows used for investing activities - continuing operations</t>
  </si>
  <si>
    <t>Net cash flows provided (used) by investing activities - discontinued operations</t>
  </si>
  <si>
    <t>Net cash flows provided (used) by investing activities</t>
  </si>
  <si>
    <t>Effect of currency exchange rate changes on cash and cash equivalents</t>
  </si>
  <si>
    <t>Cash and cash equivalents:</t>
  </si>
  <si>
    <t>Net change in cash and cash equivalents</t>
  </si>
  <si>
    <t>Cash and cash equivalents at beginning of period</t>
  </si>
  <si>
    <t>Cash and cash equivalents at end of period</t>
  </si>
  <si>
    <t>Summary of significant accounting policies</t>
  </si>
  <si>
    <t>1. Summary of significant accounting policie
Basis of presentation — The accompanying consolidated financial statements include the accounts of Avnet, Inc. and all of its majority-owned and controlled subsidiaries (the “Company” or “Avnet”). All intercompany and intracompany accounts and transactions have been eliminated. Unless indicated otherwise, the information in the Notes to the consolidated financial statements relates to the Company's continuing operations and does not include the results of discontinued operations.
Reclassifications — Certain prior period amounts have been reclassified to conform to the current-period presentation including the presentation of discontinued operations.
Fiscal year — The Company operates on a “52/53 week” fiscal year, which ends on the Saturday closest to June 30th. Fiscal 2017 and 2015 contain 52 weeks compared to 53 weeks in fiscal 2016. Unless otherwise noted, all references to “fiscal” or any other “year” shall mean the Company’s fiscal year.
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and the disclosure of contingent assets and liabilities at the date of the consolidated financial statements. Actual results could differ materially from those estimates.
Cash and cash equivalents — The Company considers all highly liquid investments with an original maturity of three months or less including money market funds to be cash equivalents.
Inventories — Inventories, comprised principally of finished goods, are stated at the lower of cost or net realizable value, whichever is lower. The Company regularly reviews the cost of inventory against its estimated net realizable value, considering historical experience and any contractual rights of return, stock rotations, obsolescence allowances or price protections provided by the Company’s suppliers, and records a lower of cost or net realizable value write-down if any inventories have a cost in excess of their estimated net realizable value. The Company does not incorporate any non-contractual protections when estimating the net realizable value of its inventories.
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Software obtained for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 30 years; machinery, fixtures and equipment — 2-10 years; information technology hardware and software — 2-10 years; and leasehold improvements — over the applicable minimum lease term or economic useful life if shorter.
The Company amortizes intangible assets acquired in business combinations using the straight-line method over the estimated economic useful lives of the intangible assets from the date of acquisition, which is generally between 5-10 years.
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ing economic useful life of long-lived assets and will adjust the carrying value and remaining useful life if and when appropriate.
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and the Company had four reporting units as of the fiscal 2017 annual goodwill impairment testing date defined as each of the three regions (Americas, EMEA, and Asia Pacific) within the Company’s Electronic Components operating segment and the Premier Farnell operating segment.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primarily uses the income approach methodology of valuation, which includes the discounted cash flow method, and the market approach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and related market multiples that are used in the market approach. If the estimated fair value of a reporting unit exceeds the carrying value assigned to that reporting unit, goodwill is not impaired. If the estimated fair value of a reporting unit is less than the carrying value assigned to that reporting unit, then a goodwill impairment loss is measured based on such difference.
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Results of operations are translated using the average exchange rates prevailing throughout the period. Transactions denominated in currencies other than the functional currency of the Avnet subsidiaries that are party to the transactions are remeasured at exchange rates in effect at the balance sheet date or upon settlement of the transaction. Gains and losses from such remeasurements are recorded in the consolidated statements of operations as a component of “other (expense) income, net.”
Income taxes — The Company follows the asset and liability method of accounting for income taxes. Deferred income tax assets and liabilities are recognized for the estimated future tax impact of differences between the consolidated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unrecognized tax benefit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
Self-insurance — In the U.S., the Company is primarily self-insured for medical, workers’ compensation,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
Revenue recognition —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In addition, the Company has certain contractual relationships with its customers and suppliers whereby Avnet assumes an agency relationship in the sales transaction primarily related to the performance of fulfillment logistics services to deliver product for which the Company is not the primary obligor. In such agency arrangements, the Company recognizes the net fee associated with serving as an agent within sales with no associated cost of sales.
Revenues are recorded net of discounts, customer rebates and estimated returns. Provisions are made for discounts and customer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
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 management to make estimates and may extend over one or more reporting periods.
Comprehensive income — Comprehensive income (loss) represents net income for the year adjusted for certain changes in shareholders’ equity. Accumulated comprehensive income items impacting comprehensive income (loss) includes foreign currency translation and the impact of the Company’s pension liability adjustments, net of tax.
Stock-based compensation — The Company measures stock-based payments at fair value and generally recognizes the associated operating expense in the consolidated statement of operations over the requisite service period (see Note 13). A stock-based payment is considered vested for accounting expense attribution purposes when the employee’s retention of the award is no longer contingent on providing continued service. Accordingly, the Company recognizes all stock-based compensation expense for awards granted to retirement eligible employees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expense.
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and ASC 360 Exit or Disposal Cost Obligations and Property, Plant and Equipment , respectively.
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acquirer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
Concentration of credit risk — Financial instruments that potentially subject the Company to a concentration of credit risk principally consist of cash and cash equivalents, marketable securitie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
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7, 2016, and 2015, there were no transfers of assets measured at fair value between the three levels of the fair value hierarchy. The carrying amounts of the Company’s financial instruments, including cash and cash equivalents, receivables and accounts payable approximate their fair values at July 1, 2017 due to the short-term nature of these assets and liabilities. At July 1, 2017, and July 2, 2016, the Company had $208.3 million and $8.7 million, respectively, of cash equivalents that were measured at fair value based upon Level 1 criteria. The Company’s investments in marketable securities were also measured at fair value based upon Level 1 criteria. See Note 8 for discussion of the fair value of the Company’s long-term debt and Note 11 for a discussion of the fair value of the Company’s pension plan assets.
Derivative financial instruments — See Note 4 for discussion of the Company’s accounting policies related to derivative financial instruments.
Marketable securities — The Company determines the classification of investments in marketable securities at the time of acquisition and reevaluates such designation at each reporting period. The Company has classified its investment in marketable securities as trading with any realized or unrealized changes in fair value being classified within other (expense) income, net in the consolidated statements of operations. See Note 3 for further discussion about marketable securities.
Accounts receivable securitization — The Company has an accounts receivable securitization program whereby the Company sells certain receivables and retains a subordinated interest and servicing rights to those receivables. The securitization program does not qualify for off balance sheet sales accounting and is accounted for as a secured financing as discussed further in Note 8.
Recently adopted accounting pronouncements — In January 2017, the FASB issued Accounting Standards Update 2017-04, Intangibles-Goodwill and Other (Topic 350): Simplifying the Test for Goodwill Impairment (“ASU 2017-04”). The amendments in ASU 2017-04 simplify the subsequent measurement of goodwill by eliminating “step two” from the quantitative goodwill impairment test. Under the new guidance, an entity performs its annual, or interim, goodwill impairment test by comparing the estimated fair value of a reporting unit with its carrying amount and recognizes an impairment charge for the amount by which the carrying amount exceeds the reporting unit’s estimated fair value, not to exceed the carrying amount of goodwill allocated to the reporting unit. Additionally, an entity should consider income tax effects from any tax-deductible goodwill on the carrying amount of the reporting unit when measuring the goodwill impairment loss, if applicable. An entity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annual reporting periods, including interim periods within those periods, beginning after December 15, 2019, with early adoption permitted. The Company has early adopted this standard during the fourth quarter of fiscal 2017 in connection with its required annual goodwill impairment test, which did not have an impact on its consolidated financial statements.
In August 2016, the FASB issued Accounting Standards Update No. 2016-15, Statement of Cash Flows (Topic 230): Classification of Certain Cash Receipts and Cash Payments (“ASU 2016-15”). The update provides guidance for eight specific cash flow classification issues with respect to how certain cash receipts and cash payments are presented and classified within the statement of cash flows in an effort to reduce existing diversity in practice. The standard is effective for fiscal years beginning after December 15, 2017, including interim periods within those fiscal years. Early adoption is permitted, including adoption in an interim period. ASU 2016-15 should be applied using a retrospective transition method to each period presented. The Company early adopted ASU 2016-15 during fiscal 2017, which had no impact on its consolidated statements of cash flows.</t>
  </si>
  <si>
    <t>Acquisitions</t>
  </si>
  <si>
    <t>2. Acquisitions
Fiscal 2017 Acquisitions
Premier Farnell
On October 17, 2016, the Company acquired all of the outstanding shares of Premier Farnell Plc (“PF”), a global distributor of electronic components and related products delivering engineering solutions to the electronic system design community utilizing multi-channel sales and marketing resources.
The cash consideration paid for the PF acquisition was approximately $841 million, which consisted of £1.85 per share of PF common stock. Additionally, Avnet assumed $242.8 million of debt at fair value. The PF business and the goodwill acquired is being integrated into Avnet’s continuing operations and is considered a reportable segment at the end of fiscal 2017.
In connection with the acquisition of PF, the Company incurred certain acquisition related costs during fiscal 2017, including approximately $19.0 million of acquisition related professional fees and closing costs included within restructuring, integration and other expenses, and approximately $45.0 million of expenses within other (expense) income, net for acquisition financing related fees including foreign currency economic hedging costs and bridge financing commitment fees. Since the date of acquisition, PF contributed approximately $22.0 million of income from continuing operations during fiscal 2017.
Preliminary allocation of purchase price
The Company has not yet completed its evaluation and determination of certain assets and liabilities acquired, primarily (i) the final valuation of software and technology related amortizable intangible assets acquired; and (ii) the final assessment and valuation of certain income tax accounts. During the fourth quarter of fiscal 2017, the Company updated its estimated acquisition date fair values for assets acquired and liabilities assumed, the most significant of which resulted in a decrease in goodwill of $21.1 million, a decrease in property, plant and equipment of $3.6 million, a decrease in inventories of $6.6 million, a decrease in accounts payable, accrued liabilities and other current liabilities of $21.2 million and a decrease in other long-term liabilities of $10.1 million. The Company expects the final valuations and assessments will be completed by the first quarter of fiscal 2018, which may result in adjustments to the preliminary values included in the following table:
Preliminary Acquisition Method Values
(Thousands)
Cash
$
46,354
Trade and other receivables, net
187,303
Inventories
328,037
Property, plant and equipment
52,621
Intangible assets
295,112
Total identifiable assets acquired
$
909,427
Accounts payable, accrued liabilities and other current liabilities
$
160,724
Short-term debt
242,814
Other long-term liabilities
140,431
Total identifiable liabilities acquired
$
543,969
Net identifiable assets acquired
365,458
Goodwill
475,862
Net assets acquired
$
841,320
Trade receivables of $160.4 million were recorded at estimated fair value amounts; however, adjustments to acquired amounts were not significant as book value approximated fair value due to the short-term nature of trade receivables.
Approximately $10.0 million of goodwill associated with the PF acquisition is expected to be deductible for tax purposes.
Pro forma and historical results (Unaudited)
Unaudited pro forma information from continuing operations is presented as if the acquisition of PF occurred at the beginning of fiscal 2016. The pro forma information presented below does not purport to present what actual results would have been had the acquisition in fact occurred at the beginning of fiscal 2016, nor does the information project results for any future period.
Years Ended
July 1,
July 2,
2017
2016
(Millions, except per share data)
Pro forma sales (unaudited)
$
17,818
$
18,102
Pro forma net income (unaudited)
297
398
Pro forma net income per fully diluted share (unaudited)
2.31
2.99
Pro forma results from continuing operations exclude any benefits that may result from the acquisition due to synergies derived from sales opportunities and the elimination of any duplicative costs. Pro forma results exclude results of discontinued operations and restructuring, acquisition and divestiture related expenses incurred by PF in their historical results of operations and include amortization expense associated with identifiable intangible assets related to the Company’s acquisition of PF. Pro forma results also exclude interest expense related to acquired long-term debt that was repaid in connection with the acquisition, and other expense related to historical divestiture and debt redemption losses. Since the date of acquisition through the end of fiscal 2017, PF generated sales of $965.9 million.
During November 2016, the Company acquired Hackster, Inc. (“Hackster”), a start-up online community of engineers, makers and hobbyists. The purchase price of Hackster was not material to the Company’s consolidated financial statements.</t>
  </si>
  <si>
    <t>Discontinued operations</t>
  </si>
  <si>
    <t>Discontinued Operations and Disposal Groups</t>
  </si>
  <si>
    <t>3. Discontinued operations and gain on sale of discontinued operations
In February 2017, the Company completed the sale of its Technology Solutions operating group (“TS” or the “TS Business”) to Tech Data Corporation (the “Buyer”), for approximately $2.86 billion in a combination of $2.61 billion in cash including estimated closing adjustments discussed further below and 2.8 million shares of the Buyer valued at $247.2 million at closing. The TS Business has been classified as a discontinued operation in the consolidated financial statements for all periods presented as the sale of the TS Business represented a strategic shift to Avnet.
In connection with the closing of the TS sale, the Company recognized a gain on sale of discontinued operations, net of tax of $222.4 million. Included in the measurement of the gain were estimates for the income taxes due on the gain and the additional cash consideration expected from the Buyer related to a closing date net working capital sales price adjustment. The Company is finalizing such net working capital sales price adjustment with the Buyer as provided for in the sales agreement. The Company has included its estimated amount due from the Buyer for the closing date net working capital sales price adjustment as the principal component of the $253.8 million of prepaid and other current assets as of July 1, 2017. The final net working capital sales price adjustment, as determined through the established process outlined in the sales agreement, may be materially different from the Company’s estimate. The impact of any probable changes in the net working capital adjustment will be recorded as an adjustment to the gain on sale from discontinued operations in the period such change occurs. Additionally, the income taxes associated with the gain will be impacted by the final geographic allocation of the sales price, which must be agreed to with the Buyer as required in the sales agreement and may be materially different from the Company’s estimates. The impact of any changes in estimated income taxes on the gain will be recorded as an adjustment to the gain on sale from discontinued operations in the period such change in estimate occurs. The Company expects the net working capital sales price adjustment and the income tax on the gain to be finalized by the end of fiscal 2018.
The Buyer shares received by the Company are recorded within “Marketable securities” on the Company’s Consolidated Balance Sheets. The Company has classified these shares as trading securities in accordance with ASC 320 due to management having the intent to trade the securities. During fiscal 2017, the Company recorded $34.1 million of unrealized gains on the shares due to changes in fair value between the closing date and July 1, 2017, which are recorded in “Other (expense) income, net” on the Consolidated Statements of Operations using Level 1 quoted active market prices. The definitive sales agreement includes time based contractual restrictions from the closing date related to the Company’s sale of Buyer shares including a 6-month restriction for 50 percent of the shares and a 12-month restriction for the remaining 50 percent. During the fourth quarter of fiscal 2017, the Company entered into economic hedges for the shares during the contractual restriction periods through the purchase of derivative financial instruments, which economically fixes the amount that will be realized upon the sale of the shares at approximately $247 million. The changes in fair value related to such economic share price hedge are also recorded within other (expense) income, net and offset changes in fair value of the underlying shares.
In connection with the sale of the TS Business, the Company entered into a Transition Services Agreement (“TSA”), pursuant to which the Buyer will pay the Company to provide certain information technology, distribution, facilities, finance and human resources related services for various periods of time depending upon the services not to exceed approximately two years from the closing date. Expenses incurred by the Company to provide such services under the TSA are classified within selling, general and administrative expenses and amounts billed to the Buyer to provide such services are classified as a reduction of such expenses. At the end of fiscal 2017, the Buyer had initiated the termination of several TSA services and substantially all TSA services are expected to be terminated by the end of fiscal 2018.
Financial results of the TS Business through the closing date are presented as “Income from discontinued operations, net of tax” and “Gain on sale of discontinued operations, net of tax” on the Consolidated Statements of Operations. Included within the gain on sale is $181.5 million of expense reclassified out of accumulated comprehensive income primarily related to TS Business cumulative translation adjustments. The assets and liabilities of the TS Business are presented as “Current assets of discontinued operations”, “Non-current assets of discontinued operations”, “Current liabilities of discontinued operations” and “Non-current liabilities of discontinued operations” on the July 2, 2016, Consolidated Balance Sheet. Cash flows associated with the TS Business, including the cash proceeds from its sale are reported as discontinued operations in the consolidated statements of cash flows for all periods presented.
Summarized results of discontinued operations for fiscal 2017, fiscal 2016 and fiscal 2015, are as follows:
Years Ended
July 1,
July 2,
June 27,
2017
2016
2015
(Thousands)
Sales
$
5,432,140
$
9,478,682
$
10,269,338
Cost of sales
4,883,945
8,519,117
9,286,353
Gross profit
548,195
959,565
982,985
Selling, general and administrative expenses
430,003
710,251
759,501
Restructuring, integration and other expenses
7,280
34,557
48,957
Operating income
110,912
214,757
174,527
Interest and other expense, net
(24,291)
(22,261)
(33,073)
Income from discontinued operations before income taxes
86,621
192,496
141,454
Income tax expense
47,050
76,874
54,916
Income from discontinued operations, net of taxes
39,571
115,622
86,538
Gain on sale of discontinued operations, net of taxes
222,356
—
—
Income from discontinued operations, net of taxes
$
261,927
$
115,622
$
86,538
Included within selling, general and administrative expenses of discontinued operations was $34.9 million, $47.3 million and $48.9 million of corporate expenses specific to or benefiting the TS Business for fiscal 2017, fiscal 2016, and fiscal 2015, respectively. Corporate costs related to general overhead were not allocated to the TS Business. Subsequent to the first quarter of fiscal 2017, depreciation and amortization of the TS Business long-lived assets ceased due to the TS Business being classified as held for sale.
Summarized assets and liabilities of the TS Business as of July 2, 2016, are as follows:
July 2, 2016
(Thousands)
Receivables, less allowances of $39,356
$
2,205,213
Inventories
296,310
Prepaid and other current assets
67,359
Total current assets of discontinued operations
2,568,882
Property, plant and equipment, net
159,449
Goodwill
659,368
Intangible assets, net
55,826
Other assets
24,424
Total assets of discontinued operations
$
3,467,949
Accounts payable
$
1,643,004
Accrued expenses and other
161,225
Total current liabilities of discontinued operations
1,804,229
Other Long-term liabilities
43,769
Total liabilities of discontinued operations
$
1,847,998</t>
  </si>
  <si>
    <t>Derivative financial instruments</t>
  </si>
  <si>
    <t>4.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in the same foreign currency) as well as by creating offsetting positions through the use of derivative financial instruments, primarily forward foreign exchange contracts typically with maturities of less than 60 days (“economic hedges”). The Company continues to have exposure to foreign currency risks to the extent they are not hedged. The Company adjusts any economic hedges to fair value through the consolidated statements of operations primarily within “other (expense) income, net.” Therefore, the changes in valuation of the underlying items being economically hedged are classified in the same consolidated statements of operations line item as the changes in fair value of the forward foreign exchange contracts. The fair value of forward foreign currency exchange contracts, which are based upon Level 2 criteria under the ASC 820 fair value hierarchy, are classified in the captions “other current assets” or “accrued expenses and other,” as applicable, in the accompanying consolidated balance sheets as of July 1, 2017, and July 2, 2016.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and Taiwan Dollar. The Company also, to a lesser extent, has foreign operations transactions primarily in Canadian, other European and Asian foreign currencies.
The fair values of derivative financial instruments in the Company’s consolidated balance sheets are as follows:
July 1,
July 2,
2017
2016
(Thousands)
Forward foreign currency exchange contracts not receiving hedge accounting treatment recorded in:
Other current assets
$
7,297
$
9,681
Accrued expenses
4,142
6,369
In addition to amounts included in the above table, there was $34.0 million of accrued expenses related to a derivative financial instrument used to economically hedge the fair value changes in marketable securities discussed further in Note 3
The amount recorded to other (expense) income, net related to derivative financial instruments are as follows:
Years Ended
July 1,
July 2,
June 27,
2017
2016
2015
(Thousands)
Net derivative financial instrument (loss) gain
$
(8,624)
$
274
$
(3,139)
Excluded from the above table is approximately $35.0 million of derivative financial instrument losses in other (expenses) income, net, that are associated with foreign currency derivative financial instruments purchased to economically hedge the British Pound purchase price of the PF acquisition as discussed in Note 2 and approximately $34.0 million of derivative financial instrument losses in other (expenses) income, net, that economically hedge the unrealized gain from marketable securities, which is also classified within other (expenses) income, net, as discussed further in Note 3.
The Company’s outstanding economic hedges had average maturities of 56 days and 55 days as of July 1, 2017, and July 2, 2016, respectively. Under the Company’s economic hedging policies, gains and losses on the derivative financial instruments are classified within the same line item in the consolidated statements of operations and as the underlying assets or liabilities being economically hedged.</t>
  </si>
  <si>
    <t>Shareholders' equity</t>
  </si>
  <si>
    <t>5. Shareholders’ equity
Accumulated comprehensive income (loss)
The following table includes the balances within accumulated other comprehensive (loss) income:
July 1,
July 2,
June 27,
2017
2016
2015
(Thousands)
Accumulated translation adjustments and other
$
(86,647)
$
(362,228)
$
(316,873)
Accumulated pension liability adjustments, net of income taxes
(157,219)
(158,547)
(124,165)
Total accumulated other comprehensive (loss) income
$
(243,866)
$
(520,775)
$
(441,038)
Amounts reclassified out of accumulated comprehensive income (loss), net of tax, to operating expenses and discontinued operations during fiscal 2017, 2016 and 2015 substantially all related to net periodic pension costs as discussed further in Note 11 and cumulative translation adjustment from the sale of the TS Business discussed further in Note 3.
Share repurchase program
In February 2017, the Company’s Board of Directors amended the Company’s existing share repurchase program to authorize the repurchase of up to $1.75 billion of common stock in the open market or through privately negotiated transactions. The timing and actual number of shares repurchased will depend on a variety of factors such as share price, corporate and regulatory requirements, and prevailing market conditions. During fiscal 2017, the Company repurchased 6.4 million shares under this program at an average market price of $43.41 per share for a total cost of $275.9 million . Repurchased shares were retired. Since the beginning of the repurchase program through the end of fiscal 2017, the Company has repurchased 37.7 million shares at an aggregate cost of $1.35 billion , and $399.1 million remains available for future repurchases under the share repurchase program.
Common stock dividend
During fiscal 2017, the Company paid dividends of $0.70 per common share and $88.7 million in total.</t>
  </si>
  <si>
    <t>Property plant and equipment, net</t>
  </si>
  <si>
    <t>6. Property, plant and equipment, net
Property, plant and equipment are recorded at cost and consist of the following:
July 1, 2017
July 2, 2016
(Thousands)
Buildings
$
136,846
$
70,882
Machinery, fixtures and equipment
215,155
218,203
Information technology hardware and software
630,352
607,969
Leasehold improvements
99,208
129,156
Depreciable property, plant and equipment, gross
1,081,561
1,026,210
Accumulated depreciation
(667,700)
(665,055)
Depreciable property, plant and equipment, net
413,861
361,155
Land
41,627
37,492
Construction in progress
64,087
54,562
Property, plant and equipment, net
$
519,575
$
453,209
Depreciation expense related to property, plant and equipment was $101.4 million, $70.3 million and $66.4 million in fiscal 2017, 2016 and 2015, respectively. Interest expense capitalized during fiscal 2017, 2016 and 2015 was not material.
During the fourth quarter of fiscal 2017, the Company decided to implement a new global Enterprise Resource Planning (“ERP”) system. As a result of this decision, the estimated useful life of its existing ERP system in the Americas has been reduced to 24 months. Included as a component of restructuring, integration and other expenses was $16.0 million of accelerated depreciation expense as a result of such change in estimated useful life.</t>
  </si>
  <si>
    <t>Goodwill and long-lived assets</t>
  </si>
  <si>
    <t>7. Goodwill and intangible assets
The following table presents the change in goodwill balances by reportable segment for fiscal year 2017. All of the accumulated impairment was recognized in fiscal 2009.
Electronic
Premier
Components
Farnell
Total
(Thousands)
Gross goodwill
$
1,666,962
$
—
$
1,666,962
Accumulated impairment
(1,045,110)
—
(1,045,110)
Carrying value at July 2, 2016
621,852
—
621,852
Acquisitions
12,818
475,862
488,680
Foreign currency translation
378
37,437
37,815
Carrying value at July 1, 2017
$
635,048
$
513,299
$
1,148,347
Gross goodwill
$
1,680,158
$
513,299
$
2,193,457
Accumulated impairment
(1,045,110)
—
(1,045,110)
Carrying value at July 1, 2017
$
635,048
$
513,299
$
1,148,347
Based upon the Company’s annual impairment tests performed in the fourth quarters of fiscal 2017, 2016 and 2015, there was no impairment of goodwill in the respective fiscal years. The goodwill impairment testing requirements and related assumptions used are described further in Note 1.
The following table presents the Company’s acquired identifiable intangible assets:
July 1, 2017
July 2, 2016
Acquired
Accumulated
Net Book
Acquired
Accumulated
Net Book
Amount
Amortization
Value
Amount
Amortization
Value
(Thousands)
Customer related
$
277,865
$
(79,578)
$
198,287
$
47,980
$
(34,515)
$
13,465
Trade name
46,915
(6,720)
40,195
3,746
(2,718)
1,028
Technology and other
50,369
(11,560)
38,809
12,356
(4,278)
8,078
$
375,149
$
(97,858)
$
277,291
$
64,082
$
(41,511)
$
22,571
Intangible asset amortization expense was $54.0 million, $9.2 million and $15.8 million for fiscal 2017, 2016 and 2015, respectively. Intangible assets have a weighted average remaining useful life of approximately 4 years as of July 1, 2017. The following table presents the estimated future amortization expense for the next five fiscal years and thereafter (in thousands):
Fiscal Year
2018
77,884
2019
75,887
2020
74,164
2021
35,118
2022
10,834
Thereafter
3,404
Total
$
277,291</t>
  </si>
  <si>
    <t>Debt</t>
  </si>
  <si>
    <t>8. Debt
Short-term debt consists of the following:
July 1, 2017
July 2, 2016
July 1, 2017
July 2, 2016
Interest Rate
Carrying Balance
Bank credit facilities and other
2.27
%
4.62
%
$
50,113
$
122,599
Accounts receivable securitization program
—
0.93
%
—
730,000
Notes due September 2016
—
6.63
%
—
300,000
Short-term debt
$
50,113
$
1,152,599
Bank credit facilities and other consist of various committed and uncommitted lines of credit and other forms of bank debt with financial institutions utilized primarily to support the working capital requirements of the Company including its foreign operations.
In connection with the PF acquisition, discussed further in Note 2, the Company assumed debt including private placement notes, which the Company planned to repay in connection with the acquisition. During fiscal 2017, the Company paid $230.8 million to redeem the assumed private placement notes. The repayments were made with the proceeds from the issuance of $300 million 3.75% Notes due December 2021, discussed further below.
Long-term debt consists of the following:
July 1, 2017
July 2, 2016
July 1, 2017
July 2, 2016
Interest Rate
Carrying Balance
Revolving credit facilities:
Accounts receivable securitization program
1.53
%
—
$
142,000
$
—
Credit Facility
2.77
%
1.72
%
99,970
150,000
Notes due:
June 2020
5.88
%
5.88
%
300,000
300,000
December 2021
3.75
%
—
300,000
—
December 2022
4.88
%
4.88
%
350,000
350,000
April 2026
4.63
%
4.63
%
550,000
550,000
Other long-term debt
1.36
%
1.92
%
642
1,551
Long-term debt before discount and debt issuance costs
1,742,612
1,351,551
Discount and debt issuance costs - unamortized
(13,400)
(12,347)
Long-term debt
$
1,729,212
$
1,339,204
The Company has a five-year $1.25 billion senior unsecured revolving credit facility (the “Credit Facility”) with a syndicate of banks, consisting of revolving credit facilities and the issuance of up to $150.0 million of letters of credit, which expires in July 2019.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ns, which the Company was in compliance with as of July 1, 2017. At July 1, 2017, and July 2, 2016, there were $3.1 million and $5.6 million, respectively, in letters of credit issued under the Credit Facility.
In December 2016, the Company issued $300.0 million of 3.75% Notes due December 2021 (the “3.75% Notes”). The Company received proceeds of $296.4 million from the offering, net of discounts and debt issuance costs. The 3.75% Notes rank equally in right of payment with all existing and future senior unsecured debt of Avnet and interest will be payable semi-annually each year on June 1 and December 1. The Notes included in the above table including the 3.75% Notes are all publicly registered debt, which do not contain any financial covenants.
In February 2017, the Company amended and reduced its accounts receivable securitization program (the “Program”) with a group of financial institutions to allow the Company to transfer, on an ongoing revolving basis, an undivided interest in a designated pool of trade accounts receivable, to provide security or collateral for borrowings up to a maximum of $400.0 million compared to $800.0 million before the amendment. The Program does not qualify for off balance sheet accounting treatment and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807.5 million and $1.46 billion at July 1, 2017, and July 2, 2016, respectively. The Program contains certain covenants relating to the quality of the receivables sold. The Program also requires the Company to maintain certain minimum interest coverage and leverage financial ratios, which the Company was in compliance with as of July 1, 2017. The Program has a two-year term that expires in August 2018 and as a result is considered long-term debt as of July 1, 2017. There were $142.0 million in borrowings outstanding under the Program as of July 1, 2017, and $730.0 million as of July 2, 2016. Interest on borrowings is calculated using a base rate or a commercial paper rate plus a spread of 0.40%. The facility fee is 0.40%.
In October 2016, certain foreign subsidiaries of the Company (the “Borrowers”) borrowed €479 million under a Senior Unsecured Term Loan Credit Agreement (the “Term Loan”) entered into with a group of banks. The Term Loan had a maturity date of October 17, 2019. The proceeds from borrowings under the Term Loan were used to finance a portion of the cash consideration and any fees and expenses related to the Company’s acquisition of PF discussed further in Note 2. In March 2017, the Company repaid in full all outstanding amounts due under the Term Loan with a portion of the proceeds from the sale of the TS Business.
Aggregate debt maturities for the next five fiscal years and thereafter are as follows (in thousands):
2018
$
50,113
2019
242,234
2020
300,292
2021
80
2022
300,006
Thereafter
900,000
Subtotal
1,792,725
Discount and debt issuance costs - unamortized
(13,400)
Total debt
$
1,779,325
At July 1, 2017, the carrying value and fair value of the Company’s debt was $1.78 billion and $1.85 billion, respectively. At July 2, 2016, the carrying value and fair value of the Company’s debt was $2.49 billion and $2.59 billion, respectively. For the Notes, fair value was estimated based upon quoted market prices and for other debt instruments fair value approximates carrying value due to the market based variable nature of the interest rates on those obligations.</t>
  </si>
  <si>
    <t>. Accrued expenses and other
Accrued expenses and other consist of the following:
July 1, 2017
July 2, 2016
(Thousands)
Accrued salaries and benefits
$
205,979
$
208,624
Accrued operating costs
104,747
47,562
Accrued interest and banking costs
47,481
22,125
Accrued restructuring costs
16,996
15,499
Accrued income taxes
61,552
32,976
Accrued property, plant and equipment
6,491
12,801
Accrued other
98,777
55,301
Total accrued expenses and other
$
542,023
$
394,888</t>
  </si>
  <si>
    <t>Income taxes</t>
  </si>
  <si>
    <t>10. Income taxes
The components of income tax expense (“tax provision”) are included in the table below. The tax provision for deferred income taxes results from temporary differences arising primarily from net operating losses, inventories valuation, receivables valuation, certain accrued amounts and depreciation and amortization, net of any changes to valuation allowances.
Years Ended
July 1, 2017
July 2, 2016
June 27, 2015
(Thousands)
Current:
Federal
$
(45,351)
$
(16,934)
$
5,497
State and local
4,209
(33)
(1,959)
Foreign
106,441
92,033
60,082
Total current taxes
65,299
75,066
63,620
Deferred:
Federal
(30,025)
5,573
39,905
State and local
(3,934)
1,351
6,774
Foreign
15,713
5,114
(24,163)
Total deferred taxes
(18,246)
12,038
22,516
Income tax expense
$
47,053
$
87,104
$
86,136
The tax provision is computed based upon income before income taxes from continuing operations from both U.S. and foreign operations. U.S. (loss) income before income taxes from continuing operations was $ ( 174.3) million, $(2.7) million and $85.8 million, in fiscal 2017, 2016 and 2015, respectively, and foreign income before income taxes from continuing operations was $484.7 million, $480.7 million and $485.7 million in fiscal 2017, 2016 and 2015, respectively.
See further discussion related to income tax expense for discontinued operations in Note 3.
Reconciliations of the federal statutory tax rate to the effective tax rates are as follows:
Years Ended
July 1, 2017
July 2, 2016
June 27, 2015
U.S. federal statutory rate
35.0
%
35.0
%
35.0
%
State and local income taxes, net of federal benefit
(1.7)
0.3
0.8
Foreign tax rates, net of valuation allowances
(23.5)
(12.7)
(11.1)
Establishment/(release) of valuation allowance, net of U.S. tax expense
1.3
(1.7)
(9.0)
Change in contingency reserves
3.6
(2.5)
0.9
Tax audit settlements
0.1
(0.7)
(2.9)
Other, net
0.4
0.5
1.4
Effective tax rate - continuing operations
15.2
%
18.2
%
15.1
%
Foreign tax rates represents the impact of the difference between foreign and U.S. federal statutory rates applied to foreign income or loss and also includes the impact of valuation allowances established against the Company’s otherwise realizable foreign deferred tax assets, which are primarily net operating loss carry-forwards.
Avnet’s effective tax rate on income before income taxes from continuing operations was 15.2% in fiscal 2017 as compared with an effective tax rate of 18.2% in fiscal 2016. Included in the fiscal 2017 effective tax rate is a net tax benefit of $73 million related to the mix of income in lower tax jurisdictions. The fiscal 2017 effective tax rate is lower than the fiscal 2016 effective tax rate due to the aforementioned favorable mix of income, partially offset by tax expense from the establishment of valuation allowances and reserves in fiscal 2017 as compared with the tax benefit from the valuation allowances released in fiscal 2016.
The Company applies the guidance in ASC 740 Income Taxes , which requires management to use its judgment to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and types of income or losses over a range of time periods, which may extend beyond the most recent three fiscal years depending upon the historical volatility of income in an individual jurisdiction; (ii) expectations and risk associated with underlying estimates of future taxable income, including considering the historical trend of down-cycles in the Company’s served industries; (iii) jurisdictional specific limitations on the utilization of deferred tax assets including when such assets expire; and (iv) prudent and feasible tax planning strategies.
As of the end of fiscal 2015, the Company released the remaining valuation allowance against significant net deferred tax assets related to a legal entity in EMEA. Due to the profitability for this entity and the projections for the future, management concluded a full release of the valuation allowance was appropriate in fiscal 2015.
No provision for U.S. income taxes has been made for approximately $3.33 billion of cumulative unremitted earnings of foreign subsidiaries at July 1, 2017, because those earnings are expected to be permanently reinvested outside the U.S. A hypothetical calculation of the deferred tax liability, assuming those earnings were remitted, is not practicable. Foreign cash balances are generally used for ongoing working capital and capital expenditure needs and to support acquisitions, and are permanently reinvested outside the United States. If these funds were needed for general corporate use in the United States, the Company may incur significant income taxes.
The significant components of deferred tax assets and liabilities, included in “other assets” and “other liabilities” on the consolidated balance sheets, are as follows:
July 1,
July 2,
2017
2016
(Thousands)
Deferred tax assets:
Federal, state and foreign net operating loss carry-forwards
$
269,576
$
94,892
Inventories valuation
30,330
20,635
Receivables valuation
9,209
9,188
Various accrued liabilities and other
46,922
35,929
356,037
160,644
Less — valuation allowances
(241,687)
(63,694)
114,350
96,950
Deferred tax liabilities:
Depreciation and amortization of property, plant and equipment
(152,101)
(99,154)
Net deferred tax liabilities
$
(37,751)
$
(2,204)
In addition to net deferred tax liabilities, the Company also has $90.4 million and $98.2 million of income tax related deferred charges included as a component of “other assets” in the consolidated balance sheets as of July 1, 2017, and July 2, 2016, respectively that are the result of a fiscal 2016 business restructuring in EMEA.
The change in valuation allowances in fiscal 2017 from fiscal 2016 was primarily due to a net increase of $173.5 million as a result of the acquisition of PF and other tax attributes recorded for which the Company does not expect to realize a benefit.
As of July 1, 2017, the Company had foreign net operating and capital loss carry-forwards of approximately $1.07 billion, of which $17.3 million will expire during fiscal 2018 and 2019, substantially all of which have full valuation allowances, $61.2 million have expiration dates ranging from fiscal 2020 to 2037, and the remaining $986.3 million have no expiration date. The carrying value of the Company’s foreign net operating and capital loss carry-forwards is dependent upon the Company’s ability to generate sufficient future taxable income in certain foreign tax jurisdictions. In addition, the Company considers historic levels and types of income or losses, expectations and risk associated with estimates of future taxable income and ongoing prudent and feasible tax planning strategies in assessing the need for valuation allowances.
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The change in such liabilities during fiscal 2017 was primarily due to the acquisition of PF and recognition of newly identified unrecognized tax benefits as presented in the following table. As of July 1, 2017, unrecognized tax benefits were $106.8 million. The estimated liability for unrecognized tax benefits included accrued interest expense and penalties of $15.3 million and $13.9 million, net of applicable state tax benefits, as of the end of fiscal 2017 and 2016, respectively.
Reconciliations of the beginning and ending liability balances for unrecognized tax benefits are as follows:
July 1, 2017
July 2, 2016
(Thousands)
Balance at beginning of year
$
58,830
$
60,433
Additions for tax positions taken in prior periods, including interest
10,476
3,496
Reductions for tax positions taken in prior periods, including interest
(5,656)
(6,349)
Additions for tax positions taken in current period
13,659
7,577
Reductions related to settlements with taxing authorities
(203)
(725)
Reductions related to the lapse of applicable statutes of limitations
(5,790)
(13,188)
Adjustments related to foreign currency translation
2,772
(212)
Activity of discontinued operations
10,864
7,798
Additions from acquisitions
21,834
—
Balance at end of year
$
106,786
$
58,830
The evaluation of income tax positions requires management to estimate the ability of the Company to sustain its position and estimate the final benefit to the Company. To the extent that these estimates do not reflect the actual outcome there could be an impact on the consolidated financial statements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whose timing the Company cannot control. The effects of settling tax positions with tax authorities and statute expirations may significantly impact the estimate for unrecognized tax benefits. Within the next twelve months, the Company estimates that approximately $23.5 million of these liabilities for unrecognized tax benefits will be settled by the expiration of the statutes of limitations or through agreement with the tax authorities for tax positions related to valuation matters and positions related to acquired entities. The expected cash payment related to the settlement of these contingencies is approximately $8.4 million .
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2008. The years remaining subject to audit, by major jurisdiction, are as follows:
Jurisdiction
Fiscal Year
United States (Federal and state)
2013 - 2017
Taiwan
2012 - 2017
Hong Kong
2011 - 2017
Germany
2010 - 2017
Singapore
2008 - 2017
Belgium
2014 - 2017
United Kingdom
2009 - 2017
In connection with the sale of the TS Business during fiscal 2017, several legal entities were sold to the Buyer and post-closing tax obligations are the responsibility of the Buyer. Under the terms of the sale agreement, the Company still maintains responsibility for certain pre-closing taxes including any amounts that arise from audits or other judgments received from tax authorities. The Company believes that its current estimates related to tax reserves and unrecognized tax benefits related to the TS Business are reasonable, but future changes in facts and circumstances could results in significant changes in estimates that impact tax expense from discontinued operations in the period of change.</t>
  </si>
  <si>
    <t>Pension and retirement plan</t>
  </si>
  <si>
    <t>Pension and retirement plans</t>
  </si>
  <si>
    <t>11. Pension and retirement plans
Pension Plan
The Company’s noncontributory defined benefit pension plan (the “Plan”) covers substantially all U.S. employees excluding U.S. employees of the acquired PF business. The Plan meets the definition of a defined benefit plan and as a result, the Company must apply ASC 715 pension accounting to the Plan. The Plan itself, however, is a cash balance plan that is similar in nature to a defined contribution plan in that a participant’s benefit is defined in terms of a stated account balance. A cash balance plan provides the Company with the benefit of applying any earnings on the Plan’s investments beyond the fixed return provided to participants, toward the Company’s future cash funding obligations. Employees are eligible to participate in the Plan following the first year of service during which they worked at least 1,000 hours.
The Plan provides defined benefits pursuant to a cash balance feature whereby a participant accumulates a benefit based upon a percentage of current salary, which varies with age, and interest credits. The Company uses its fiscal year end as the measurement date for determining pension expense and benefit obligations for each fiscal year.
The Company also acquired a closed noncontributory defined benefit pension plan in the U.S. in connection with the PF acquisition (the “PF Plan”). The disclosures below include the Plan and the PF Plan from the date of acquisition (collectively, the “Plans”), but do not include the pension plans of certain non-U.S. subsidiaries and other defined benefit plans, which are not considered material.
The following table outlines changes in benefit obligations, plan assets and the funded status of the Plans as of the end of fiscal 2017 and 2016:
July 1,
July 2,
2017
2016
(Thousands)
Changes in benefit obligations:
Benefit obligations at beginning of year
$
588,511
$
513,406
Acquired benefit obligations
165,046
—
Service cost
29,623
39,740
Interest cost
19,323
21,310
Actuarial loss
15,686
41,799
Benefits paid
(46,121)
(27,744)
Benefit obligations at end of year
$
772,068
$
588,511
Changes in plan assets:
Fair value of plan assets at beginning of year
$
516,089
$
484,408
Acquired plan assets
144,238
—
Actual return on plan assets
51,409
19,425
Benefits paid
(46,121)
(27,744)
Contributions
33,750
40,000
Fair value of plan assets at end of year
$
699,365
$
516,089
Funded status of the plan recognized as a non-current liability
$
(72,703)
$
(72,422)
Amounts recognized in accumulated other comprehensive income:
Unrecognized net actuarial losses
$
234,863
$
235,747
Unamortized prior service credits
(691)
(2,903)
$
234,172
$
232,844
Other changes in plan assets and benefit obligations recognized in other comprehensive income:
Net actuarial gain
$
9,744
$
62,659
Amortization of net actuarial losses
(14,440)
(12,731)
Amortization of prior service credits
1,573
1,573
Curtailment recognition of prior service credit
614
—
$
(2,509)
$
51,501
Included in accumulated other comprehensive income at July 1, 2017, is a before tax expense of $234.9 million of net actuarial losses that have not yet been recognized in net periodic pension cost, of which $15.0 million is expected to be recognized as a component of net periodic pension cost during fiscal 2018. Also included is a before tax net benefit of $0.7 million of prior service credits that have not yet been recognized in net periodic pension costs, of which $1.6 million is expected to be recognized as a component of net periodic pension costs during fiscal 2018. In connection with the sale of the TS Business, a significant number of former employees became terminated vested employees under the Plan. If the aggregate amount of former employee withdrawals from their Plan balances reach a certain threshold during a fiscal year, then a settlement charge would be required under ASC 715 pension accounting in the period that such aggregate withdrawals exceed the threshold.
Assumptions used to calculate actuarial present values of benefit obligations are as follows:
2017
2016
Discount rate
3.8
%
3.4
%
The discount rate selected by the Company for the Plan reflects the current rate at which the underlying liability could be settled at the measurement date as of July 1, 2017. The estimated discount rate in fiscal 2017 and fiscal 2016 was based on the spot yield curve approach, which applies the individual spot rates from a highly rated bond yield curve to each future year’s estimated cash flows.
Assumptions used to determine net benefit costs are as follows:
2017
2016
Discount rate
3.3
%
4.3
%
Expected return on plan assets
8.0
%
8.3
%
Components of net periodic pension cost from continuing and discontinued operations during the last three fiscal years are as follows:
Years Ended
July 1,
July 2,
June 27,
2017
2016
2015
(Thousands)
Service cost
$
29,623
$
39,740
$
39,492
Interest cost
19,323
21,310
17,797
Expected return on plan assets
(49,279)
(40,285)
(36,221)
Amortization of prior service credits
(1,573)
(1,573)
(1,573)
Recognized net actuarial loss
14,440
12,731
13,007
Curtailment recognition of prior service credit
(614)
—
—
Net periodic pension cost
$
11,920
$
31,923
$
32,502
The Company made $33.8 million and $40.0 million of contributions in fiscal 2017 and fiscal 2016, respectively and expects to make approximately $16.0 million of contributions in fiscal 2018.
Benefit payments are expected to be paid to Plan participants as follows for the next five fiscal years and the aggregate for the five years thereafter (in thousands):
2018
$
59,643
2019
63,666
2020
39,692
2021
41,288
2022
45,886
2023 through 2027
262,946
The Plan’s assets are held in trust and were allocated as follows as of the measurement date at the end of fiscal 2017 and 2016:
2017
2016
Equity securities
50
%
60
%
Fixed income debt securities
50
%
40
%
Cash and cash equivalents
—
%
—
%
The general investment objectives of the Plan are to maximize returns through a diversified investment portfolio in order to earn annualized returns that meet the long-term cost of funding the Plans pension obligations while maintaining reasonable and prudent levels of risk. The target rate of return on the Plans assets is currently 8.0%, which represents the average rate of earnings expected on the funds invested or to be invested to provide for the benefits included in the benefit obligation based upon the targeted investment allocations. This assumption has been determined by combining expectations regarding future rates of return for the investment portfolio along with the historical and expected distribution of investments by asset class and the historical rates of return for each of those asset classes. The mix of equity securities is typically diversified to obtain a blend of domestic and international investments covering multiple industries. The Plan’s assets do not include any material investments in Avnet common stock. The Plans investments in debt securities are also diversified across both public and private fixed income securities with varying maturities. As of July 1, 2017, the Company’s target allocation for the Plans investment portfolio is for equity securities, both domestic and international, to represent approximately 60% of the portfolio. The majority of the remaining portfolio of investments is to be invested in fixed income debt securities with various maturities.
The following table sets forth the fair value of the Plans investments as of July 1, 2017 :
Level 1
Level 2
Level 3
Total
(Thousands)
Cash and cash equivalents
$
1,481
$
—
$
—
$
1,481
Equities:
U.S. common stocks
—
221,003
—
221,003
International common stocks
—
117,392
—
117,392
Fixed Income:
U.S. government agencies
—
105,227
—
105,227
International government agencies
—
14,366
—
14,366
U.S. and international corporate bonds
—
214,024
—
214,024
Other
—
25,872
—
25,872
Total
$
1,481
$
697,884
$
—
$
699,365
The following table sets forth the fair value of the Plan’s investments as of July 2, 2016:
Level 1
Level 2
Level 3
Total
(Thousands)
Cash and cash equivalents
$
497
$
—
$
—
$
497
Equities:
U.S. common stocks
—
204,125
—
204,125
International common stocks
—
102,193
—
102,193
Fixed Income:
U.S. government agencies
—
76,991
—
76,991
U.S. corporate bonds
—
112,262
—
112,262
Other
—
20,021
—
20,021
Total
$
497
$
515,592
$
—
$
516,089
The fair value of the Plan’s investments in equity and fixed income investments are stated at unit value, or the equivalent of net asset value, which is a practical expedient for estimating the fair values of those investments. Each of these investments may be redeemed daily without notice and there were no material unfunded commitments as of July 1, 2017 .
The fixed income investments provide a steady return with medium volatility and assist with capital preservation and income generation. The equity investments have higher expected volatility and return than the fixed income investments.</t>
  </si>
  <si>
    <t>Operating leases</t>
  </si>
  <si>
    <t>12. Operating leases
The Company leases many of its operating facilities and is also committed under lease agreements for transportation and operating equipment. Rent expense charged to operating expenses during the last three fiscal years is as follows:
Years Ended
July 1,
July 2,
June 27,
2017
2016
2015
(Thousands)
Rent expense under operating leases
$
71,814
$
66,702
$
72,713
The aggregate future minimum operating lease commitments, principally for office and warehouse space, in fiscal 2018 through 2022 and thereafter, are as follows (in thousands):
2018
$
66,513
2019
52,434
2020
40,956
2021
31,487
2022
26,821
Thereafter
68,735
Total
$
286,946</t>
  </si>
  <si>
    <t xml:space="preserve">13. Stock-based compensation
The Company measures all stock-based payments at fair value and recognizes related expense within operating expenses in the consolidated statements of operations over the requisite service period (generally the vesting period). During fiscal 2017, 2016, and 2015, the Company recorded stock-based compensation expense of $53.9 million, $56.9 million, and $62.0 million, respectively, for all forms of stock-based compensation awards. Included in the fiscal 2017 expense was $6.2 million of stock-based compensation related to discontinued operations and the divestiture of the TS discussed further in Note 3.
Stock plan
At July 1, 2017, the Company had 10.6 million shares of common stock reserved for stock-based payments, which consisted of 2.7 million shares for unvested or unexercised stock options, 6.2 million shares available for stock-based awards under plans approved by shareholders, 1.5 million shares for restricted stock units and performance share units granted but not yet vested, and 0.2 million shares available for future purchases under the Company’s Employee Stock Purchase Plan.
Stock options
Service based stock option grants have a contractual life of ten years, vest in 25% increments on each anniversary of the grant date, commencing with the first anniversary, and require an exercise price of 100% of the fair market value of common stock at the date of grant. Stock-based compensation expense associated with all stock options during fiscal 2017, 2016 and 2015 was $5.8 million, $4.2 million and $3.6 million, respectively.
The fair value of stock options is estimated as of the date of grant using the Black-Scholes model based on the assumptions in the following table. The assumption for the expected term is based on evaluations of historical and expected future employee exercise behavior. 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compared to the market value of the Company’s stock as of the grant date.
Years Ended
July 1,
July 2,
June 27,
2017
2016
2015
Expected term (years)
6.0
6.0
6.0
Risk-free interest rate
1.9
%
1.7
%
1.9
%
Weighted average volatility
27.9
%
29.7
%
31.6
%
Dividend yield
1.5
%
1.9
%
1.8
%
The following is a summary of the changes in outstanding options for fiscal 2017:
Weighted
Weighted Average
Average
Remaining
Shares
Exercise Price
Contractual Life
Outstanding at July 2, 2016
2,325,397
$
34.61
66 Months
Granted
1,516,430
45.50
113 Months
Exercised
(817,598)
31.85
34 Months
Forfeited or expired
(309,723)
43.58
46 Months
Outstanding at July 1, 2017
2,714,506
$
40.51
82 Months
Exercisable at July 1, 2017
1,035,743
$
33.38
51 Months
The weighted-average grant-date fair values of stock options granted during fiscal 2017, 2016 and 2015 were $9.46, $10.69 and $11.68, respectively.
At July 1, 2017, the aggregate intrinsic value of all outstanding stock option awards was $6.2 million and all exercisable stock option awards was $6.2 million.
The following is a summary of the changes in non-vested stock options for the fiscal year 2017:
Weighted
Average
Grant-Date
Shares
Fair Value
Non-vested stock options at July 2, 2016
919,151
$
11.20
Granted
1,516,430
9.46
Vested
(561,403)
5.92
Forfeited
(195,415)
9.81
Non-vested stock options at July 1, 2017
1,678,763
$
11.56
As of July 1, 2017, there was $8.9 million of total unrecognized compensation cost related to stock options, which is expected to be recognized over a weighted-average period of 2.1 years. The total fair value of stock options vested, as of the vesting dates, during fiscal 2017, 2016 and 2015 were $3.3 million, $4.6 million and $4.0 million, respectively.
Cash received from stock option exercises during fiscal 2017, 2016, and 2015 totaled $25.2 million, $0.8 million, and $2.6 million, respectively. The impact of these cash receipts is included in “Other, net” within financing activities in the accompanying consolidated statements of cash flows.
Restricted stock units
Delivery of restricted stock units, and the associated compensation expense, is recognized over the vesting period and is generally subject to the employee’s continued service to the Company, except for employees who are retirement eligible under the terms of the restricted stock units. As of July 1, 2017, 1.0 million shares previously awarded have not yet vested. Stock-based compensation expense associated with restricted stock units was $42.4 million, $43.9 million and $50.5 million for fiscal years 2017, 2016 and 2015, respectively.
The following is a summary of the changes in non-vested restricted stock units during fiscal 2017:
Weighted
Average
Grant-Date
Shares
Fair Value
Non-vested restricted stock units at July 2, 2016
1,720,219
$
39.12
Granted
1,082,795
40.70
Vested
(1,408,706)
38.77
Forfeited
(378,280)
$
40.09
Non-vested restricted stock units at July 1, 2017
1,016,028
$
40.93
As of July 1, 2017, there was $19.9 million of total unrecognized compensation expense related to non-vested restricted stock units, which is expected to be recognized over a weighted-average period of 2.1 years. The total fair value of restricted stock units vested during fiscal 2017, 2016 and 2015 was $54.6 million, $42.5 million and $36.2 million, respectively.
Performance share units
Certain eligible employees, including Avnet’s executive officers, may receive a portion of their long-term stock-based compensation through the performance share program, which allows for the vesting of shares based upon achievement of certain market and performance-based criteria (“Performance Share Program”). The Performance Share Program provides for the vesting to each grantee of a number of shares of Avnet’s common stock at the end of a three-year performance period based upon the Company’s achievement of certain performance goals established by the Compensation Committee of the Board of Directors for each Performance Share Program three-year performance period. The performance goals consist of a combination of measures including economic profit, return on capital employed and total shareholder return.
During each of fiscal 2017, 2016 and 2015, the Company granted 0.2 million performance share units. The actual amount of performance share units vested at the end of each three-year period is measured based upon the actual level of achievement of the defined performance goals and can range from 0% to 200% of the award grant. During fiscal 2017, 2016 and 2015, the Company recognized stock-based compensation expense associated with the Performance Share Program of $4.6 million, $7.6 million and $6.8 million, respectively. </t>
  </si>
  <si>
    <t>Commitments and contingencies</t>
  </si>
  <si>
    <t>14.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 s of July 1, 2017 and July 2, 2016, the Company had aggregate estimated liabilities of $14.2 million and $20.2 million, respectively, classified within accrued expenses and other for such compliance-related matters that were reasonably estimable as of such dates.</t>
  </si>
  <si>
    <t>Earnings per share</t>
  </si>
  <si>
    <t>15. Earnings per share
Years Ended
July 1,
July 2,
June 27,
2017
2016
2015
(Thousands, except per share data)
Numerator:
Income from continuing operations
263,351
390,909
485,375
Income from discontinued operations
$
261,927
$
115,622
$
86,538
Net income
525,278
506,531
571,913
Denominator:
Weighted average common shares for basic earnings per share
127,032
130,858
136,688
Net effect of dilutive stock based compensation awards
1,619
2,315
2,103
Weighted average common shares for diluted earnings per share
128,651
133,173
138,791
Basic earnings per share - continuing operations
2.07
2.99
3.55
Basic earnings per share - discontinued operations
2.06
0.88
0.63
Basic earnings per share
$
4.13
$
3.87
$
4.18
Diluted earnings per share - continuing operations
2.05
2.93
3.50
Diluted earnings per share - discontinued operations
2.03
0.87
0.62
Diluted earnings per share
$
4.08
$
3.80
$
4.12
Stock options excluded from earnings per share calculation due to anti-dilutive effect
1,038
378
—</t>
  </si>
  <si>
    <t>Additional cash flow information</t>
  </si>
  <si>
    <t>16. Additional cash flow information
The “Other, net” component of non-cash and other reconciling items within operating activities from continuing operations in the consolidated statements of cash flows consisted of the following during the last three fiscal years:
July 1,
July 2,
June 27,
2017
2016
2015
(Thousands)
Provision for doubtful accounts receivable
$
10,741
$
7,776
$
11,558
Periodic pension cost
10,071
23,386
23,544
Other, net
8,292
(1,783)
20,862
Total
$
29,104
$
29,379
$
55,964
Interest and income taxes paid for continuing and discontinued operations during the last three fiscal years were as follows:
Years Ended
July 1,
July 2,
June 27,
2017
2016
2015
(Thousands)
Interest
$
116,085
$
119,941
$
113,476
Income taxes (1)
413,482
92,993
125,403
(1)
Fiscal 2017 includes certain tax payments related to the gain on sale of discontinued operations.
The Company includes book overdrafts as part of accounts payable on its consolidated balance sheets and reflects changes in such balances as part of cash flows from operating activities in its consolidated statements of cash flows.
Non-cash investing activities related to purchases of property, plant and equipment that have been accrued, but not paid for, were $6.5 million, $12.8 million and $8.3 million as of July 1, 2017, July 2, 2016, and June 27, 2015, respectively.</t>
  </si>
  <si>
    <t>Segment information</t>
  </si>
  <si>
    <t>17. Segment information
Prior to the sale of the TS Business, the Company’s reportable segments were the Electronics Marketing and Technology Solutions operating groups. As a result of the sale of the TS Business and the acquisition of Premier Farnell, during the fourth quarter of fiscal 2017, the Company changed its reportable segments to the Electronic Components (“EC”) and Premier Farnell (“PF”) operating groups. EC markets and sells semiconductors and interconnect, passive and electromechanical devices and integrated components to a diverse customer base serving many end-markets. PF distributes electronic components and related products to the electronic system design community utilizing multi-channel sales and marketing resources.
Years Ended
July 1,
July 2,
June 27,
2017
2016
2015
(Millions)
Sales:
Electronic Components
$
16,474.1
$
16,740.6
$
17,655.3
Premier Farnell
965.9
—
—
$
17,440.0
$
16,740.6
$
17,655.3
Operating income (loss):
Electronic Components
$
661.0
$
728.7
$
832.6
Premier Farnell
99.8
—
—
760.8
728.7
832.6
Corporate (1)
(107.5)
(101.2)
(119.6)
Restructuring, integration and other expenses (Note 18)
(137.4)
(44.8)
(41.8)
Amortization of acquired intangible assets and other
(54.5)
(9.8)
(18.1)
$
461.4
$
572.9
$
653.1
Assets:
Electronic Components
$
7,126.0
$
7,163.1
$
6,706.1
Premier Farnell
1,489.6
—
—
Corporate (1)
1,084.0
608.8
693.3
Discontinued operations
—
3,467.9
3,400.6
$
9,699.6
$
11,239.8
$
10,800.0
Capital expenditures:
Electronic Components
$
81.6
$
100.9
$
100.1
Premier Farnell
15.7
—
—
Corporate (1)
23.1
36.5
33.3
$
120.4
$
137.4
$
133.4
Depreciation &amp; amortization expense:
Electronic Components
$
64.4
$
44.9
$
45.2
Premier Farnell
53.7
—
—
Corporate (1)
37.3
34.7
37.0
$
155.4
$
79.6
$
82.2
Sales, by geographic area:
Americas (2)
$
5,163.9
$
4,801.3
$
5,154.5
EMEA (3)
5,912.9
5,103.0
5,053.0
Asia/Pacific (4)
6,363.2
6,836.3
7,447.8
$
17,440.0
$
16,740.6
$
17,655.3
Property, plant and equipment, net, by geographic area:
Americas (5)
$
296.1
$
303.3
$
240.0
EMEA (6)
186.1
129.6
129.8
Asia/Pacific
37.4
20.3
19.8
$
519.6
$
453.2
$
389.6
(1)
Corporate is not a reportable segment and represents certain centrally incurred overhead expenses and assets that are not included in the EC and PF measures of profitability or assets. Corporate amounts represent a reconciling item between segment measures and total Company amounts reported in the consolidated financial statements.
(2)
Includes sales in the United States of $4.80 billion, $ 4.48 billion and $4.79 billion for fiscal 2017, 2016 and 2015, respectively.
(3)
Includes sales in Germany and the United Kingdom of $2.29 billion and $589.8 million, respectively, for fiscal 2017. Includes sales in Germany and the United Kingdom of $2.13 billion and $378.1 million, respectively, for fiscal 2016. Includes sales in Germany and the United Kingdom of $2.10 billion and $412.8 million, respectively, for fiscal 2015.
(4)
Includes sales of $2.18 billion, $2.45 billion and $928.4 million in Taiwan, China (including Hong Kong) and Singapore, respectively, for fiscal 2017. Includes sales of $2.86 billion, $2.44 billion and $903.0 million in Taiwan, China (including Hong Kong) and Singapore, respectively, for fiscal 2016. Includes sales of $3.42 billion, $2.43 billion and $951.9 million in Taiwan, China (including Hong Kong) and Singapore, respectively, for fiscal 2015.
(5)
Includes property, plant and equipment, net, of $289.1 million, $297.1 million and $237.0 million in the United States for fiscal 2017, 2016 and 2015, respectively.
(6)
Includes property, plant and equipment, net, of $85.6 million, $52.1 million and $39.8 million in Germany, UK and Belgium, respectively, for fiscal 2017. Fiscal 2016 includes property, plant and equipment, net, of $72.5 million in Germany and $40.0 million in Belgium. Fiscal 2015 includes property, plant and equipment, net, of $70.2 million in Germany and $41.1 million in Belgium.
Listed in the table below are the Company’s major product categories and the related sales for each of the past three fiscal years:
Years Ended
July 1,
July 2,
June 27,
2017
2016
2015
(Millions)
Semiconductors
$
13,537.9
$
13,978.0
$
14,886.3
Interconnect, passive &amp; electromechanical (IP&amp;E)
3,397.9
2,539.9
2,594.7
Other
504.2
222.7
174.3
$
17,440.0
$
16,740.6
$
17,655.3</t>
  </si>
  <si>
    <t>Restructuring expenses</t>
  </si>
  <si>
    <t>18. Restructuring expenses
Fiscal 2017
During fiscal 2017, the Company took certain actions in an effort to integrate acquisitions and to reduce future operating expenses. Restructuring expenses are included as a component of restructuring, integration and other expenses in the consolidated statements of operations. The activity related to the restructuring liabilities from continuing operations established during fiscal 2017 is presented in the following table:
Facility
Asset
Severance
Exit Costs
Impairments
Other
Total
(Thousands)
Fiscal 2017 restructuring expenses
$
36,073
$
668
$
3,478
$
1,500
$
41,719
Cash payments
(20,118)
(596)
—
(1,500)
(22,214)
Non-cash amounts
(3,939)
—
(3,478)
—
(7,417)
Other, principally foreign currency translation
170
4
—
—
174
Balance at July 1, 2017
$
12,186
$
76
$
—
$
—
$
12,262
Severance expense recorded in fiscal 2017 related to the reduction, or planned reduction, of over 350 employees, primarily in executive management, operations, sales and business support functions. Facility exit costs primarily consist of liabilities for remaining lease obligations for exited facilities. Asset impairments relate to the impairment of long-lived assets as a result of the underlying restructuring activities. Other restructuring costs related primarily to other miscellaneous restructuring and exit costs. The Company expects the majority of the remaining amounts to be paid by the end of fiscal 2018. Of the $41.7 million in restructuring expenses recorded during fiscal 2017, $28.4 million related to EC, $3.0 million related to PF and $10.3 million related to Corporate executive and business support functions
Fiscal 2016
During fiscal 2016, the Company incurred restructuring expenses related to various restructuring actions intended to reduce future operating expenses. The fiscal 2017 activity related to the restructuring liabilities from continuing operations established during fiscal 2016 is presented in the following table:
Facility
Severance
Exit Costs
Other
Total
(Thousands)
Balance at July 2, 2016
$
9,854
$
1,130
$
3
$
10,987
Cash payments
(5,742)
(289)
(3)
(6,034)
Changes in estimates, net
(1,574)
(550)
—
(2,124)
Non-cash amounts
—
—
—
—
Other, principally foreign currency translation
(37)
(1)
—
(38)
Balance at July 1, 2017
$
2,501
$
290
$
—
$
2,791
As of July 1, 2017, management expects the majority of the remaining severance, and facility exit liabilities related to fiscal 2016 restructuring actions to be utilized by the end of fiscal 2018.
Fiscal 2015 and prior
As of July 2, 2016, there was $4.5 million of restructuring liabilities remaining related to restructuring actions taken in fiscal years 2015 and prior, the majority of which relates to facility exit costs. The remaining balance for such historical restructuring liabilities as of July 1, 2017 was $1.9 million, which is expected to be paid by the end of fiscal 2018.</t>
  </si>
  <si>
    <t>Valuation And Qualifying Acccounts</t>
  </si>
  <si>
    <t>Valuation and Qualifying Accounts</t>
  </si>
  <si>
    <t>SCHEDULE II
AVNET, INC. AND SUBSIDIARIES
VALUATION AND QUALIFYING ACCOUNTS
Years Ended July 1, 2017, July 2, 2016, and June 27, 2015
Balance at
Charged to
Charged to
Balance at
Beginning of
Expense
Other
End of
Account Description
Period
(Income)
Accounts
Deductions
Period
(Thousands)
Fiscal 2017
Allowance for doubtful accounts
$
27,448
$
10,741
$
14,361
(a)
$
(5,278)
(b)
$
47,272
Valuation allowance on tax loss carry-forwards
63,694
4,477
(c)
173,516
(d)
—
241,687
Fiscal 2016
Allowance for doubtful accounts
35,629
$
7,776
$
—
$
(15,957)
(b)
27,448
Valuation allowance on tax loss carry-forwards
60,834
(412)
(e)
3,272
(f)
—
63,694
Fiscal 2015
Allowance for doubtful accounts
34,912
11,558
—
(10,841)
(b)
35,629
Valuation allowance on tax loss carry-forwards
126,441
(43,178)
(g)
(22,429)
(h)
—
60,834
(a)
Amount relates to increases to the allowance for doubtful accounts from acquisition and divestiture activity and such amounts were not charged to other accounts
(b)
Uncollectible receivables written off.
(c)
Primarily related to an increase of $8.8 million due to the establishment of valuation allowances and a reduction of $4.0 million due to a release in valuation allowances.
(d)
Primarily related to the acquisition of PF and other tax attributes recorded for which the Company does not expect to realize a benefit.
(e)
Represents a reduction primarily due to the release of a valuation allowance.
(f)
Primarily related to impact of foreign currency exchange rates on valuation allowances previously established in various foreign jurisdictions.
(g)
Represents a reduction primarily due to the release of a valuation allowance in EMEA, of which $56.5 million impacted the effective tax rate offset by $8.6 million, which impacted deferred taxes associated with the release of the valuation allowance.
(h)
Primarily related to rate changes on valuation allowances previously established in various foreign jurisdictions.</t>
  </si>
  <si>
    <t>Summary of significant accounting policies (Policies)</t>
  </si>
  <si>
    <t>Basis of presentation</t>
  </si>
  <si>
    <t>Basis of presentation — The accompanying consolidated financial statements include the accounts of Avnet, Inc. and all of its majority-owned and controlled subsidiaries (the “Company” or “Avnet”). All intercompany and intracompany accounts and transactions have been eliminated. Unless indicated otherwise, the information in the Notes to the consolidated financial statements relates to the Company's continuing operations and does not include the results of discontinued operations.</t>
  </si>
  <si>
    <t>Reclassifications</t>
  </si>
  <si>
    <t>Reclassifications — Certain prior period amounts have been reclassified to conform to the current-period presentation including the presentation of discontinued operations.</t>
  </si>
  <si>
    <t>Fiscal year</t>
  </si>
  <si>
    <t>Fiscal year — The Company operates on a “52/53 week” fiscal year, which ends on the Saturday closest to June 30th. Fiscal 2017 and 2015 contain 52 weeks compared to 53 weeks in fiscal 2016. Unless otherwise noted, all references to “fiscal” or any other “year” shall mean the Company’s fiscal year.</t>
  </si>
  <si>
    <t>Management estimates</t>
  </si>
  <si>
    <t>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and the disclosure of contingent assets and liabilities at the date of the consolidated financial statements. Actual results could differ materially from those estimates.</t>
  </si>
  <si>
    <t>Cash and cash equivalents — The Company considers all highly liquid investments with an original maturity of three months or less including money market funds to be cash equivalents.</t>
  </si>
  <si>
    <t>Inventories — Inventories, comprised principally of finished goods, are stated at the lower of cost or net realizable value, whichever is lower. The Company regularly reviews the cost of inventory against its estimated net realizable value, considering historical experience and any contractual rights of return, stock rotations, obsolescence allowances or price protections provided by the Company’s suppliers, and records a lower of cost or net realizable value write-down if any inventories have a cost in excess of their estimated net realizable value. The Company does not incorporate any non-contractual protections when estimating the net realizable value of its inventories.</t>
  </si>
  <si>
    <t>Depreciation and amortization</t>
  </si>
  <si>
    <t>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Software obtained for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 30 years; machinery, fixtures and equipment — 2-10 years; information technology hardware and software — 2-10 years; and leasehold improvements — over the applicable minimum lease term or economic useful life if shorter.
The Company amortizes intangible assets acquired in business combinations using the straight-line method over the estimated economic useful lives of the intangible assets from the date of acquisition, which is generally between 5-10 years.</t>
  </si>
  <si>
    <t>Long-lived assets</t>
  </si>
  <si>
    <t>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ing economic useful life of long-lived assets and will adjust the carrying value and remaining useful life if and when appropriate.</t>
  </si>
  <si>
    <t>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and the Company had four reporting units as of the fiscal 2017 annual goodwill impairment testing date defined as each of the three regions (Americas, EMEA, and Asia Pacific) within the Company’s Electronic Components operating segment and the Premier Farnell operating segment.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primarily uses the income approach methodology of valuation, which includes the discounted cash flow method, and the market approach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and related market multiples that are used in the market approach. If the estimated fair value of a reporting unit exceeds the carrying value assigned to that reporting unit, goodwill is not impaired. If the estimated fair value of a reporting unit is less than the carrying value assigned to that reporting unit, then a goodwill impairment loss is measured based on such difference.</t>
  </si>
  <si>
    <t>Foreign currency translation</t>
  </si>
  <si>
    <t>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Results of operations are translated using the average exchange rates prevailing throughout the period. Transactions denominated in currencies other than the functional currency of the Avnet subsidiaries that are party to the transactions are remeasured at exchange rates in effect at the balance sheet date or upon settlement of the transaction. Gains and losses from such remeasurements are recorded in the consolidated statements of operations as a component of “other (expense) income, net.”</t>
  </si>
  <si>
    <t>Income taxes — The Company follows the asset and liability method of accounting for income taxes. Deferred income tax assets and liabilities are recognized for the estimated future tax impact of differences between the consolidated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unrecognized tax benefit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t>
  </si>
  <si>
    <t>Self-insurance</t>
  </si>
  <si>
    <t>Self-insurance — In the U.S., the Company is primarily self-insured for medical, workers’ compensation,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t>
  </si>
  <si>
    <t>Revenue recognition</t>
  </si>
  <si>
    <t>Revenue recognition —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In addition, the Company has certain contractual relationships with its customers and suppliers whereby Avnet assumes an agency relationship in the sales transaction primarily related to the performance of fulfillment logistics services to deliver product for which the Company is not the primary obligor. In such agency arrangements, the Company recognizes the net fee associated with serving as an agent within sales with no associated cost of sales.
Revenues are recorded net of discounts, customer rebates and estimated returns. Provisions are made for discounts and customer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t>
  </si>
  <si>
    <t>Vendor allowances and consideration</t>
  </si>
  <si>
    <t>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 management to make estimates and may extend over one or more reporting periods.</t>
  </si>
  <si>
    <t>Comprehensive income</t>
  </si>
  <si>
    <t>Comprehensive income — Comprehensive income (loss) represents net income for the year adjusted for certain changes in shareholders’ equity. Accumulated comprehensive income items impacting comprehensive income (loss) includes foreign currency translation and the impact of the Company’s pension liability adjustments, net of tax.</t>
  </si>
  <si>
    <t>Share-based compensation</t>
  </si>
  <si>
    <t>Stock-based compensation — The Company measures stock-based payments at fair value and generally recognizes the associated operating expense in the consolidated statement of operations over the requisite service period (see Note 13). A stock-based payment is considered vested for accounting expense attribution purposes when the employee’s retention of the award is no longer contingent on providing continued service. Accordingly, the Company recognizes all stock-based compensation expense for awards granted to retirement eligible employees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expense.</t>
  </si>
  <si>
    <t>Restructuring and exit activities</t>
  </si>
  <si>
    <t>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and ASC 360 Exit or Disposal Cost Obligations and Property, Plant and Equipment , respectively.</t>
  </si>
  <si>
    <t>Business Combinations</t>
  </si>
  <si>
    <t>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acquirer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t>
  </si>
  <si>
    <t>Concentration of credit risk</t>
  </si>
  <si>
    <t>Concentration of credit risk — Financial instruments that potentially subject the Company to a concentration of credit risk principally consist of cash and cash equivalents, marketable securitie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t>
  </si>
  <si>
    <t>Fair value of financial instruments</t>
  </si>
  <si>
    <t xml:space="preserve">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7, 2016, and 2015, there were no transfers of assets measured at fair value between the three levels of the fair value hierarchy. The carrying amounts of the Company’s financial instruments, including cash and cash equivalents, receivables and accounts payable approximate their fair values at July 1, 2017 due to the short-term nature of these assets and liabilities. At July 1, 2017, and July 2, 2016, the Company had $208.3 million and $8.7 million, respectively, of cash equivalents that were measured at fair value based upon Level 1 criteria. The Company’s investments in marketable securities were also measured at fair value based upon Level 1 criteria. See Note 8 for discussion of the fair value of the Company’s long-term debt and Note 11 for a discussion of the fair value of the Company’s pension plan assets. </t>
  </si>
  <si>
    <t>Derivative financial instruments — See Note 4 for discussion of the Company’s accounting policies related to derivative financial instruments</t>
  </si>
  <si>
    <t>Marketable securities — The Company determines the classification of investments in marketable securities at the time of acquisition and reevaluates such designation at each reporting period. The Company has classified its investment in marketable securities as trading with any realized or unrealized changes in fair value being classified within other (expense) income, net in the consolidated statements of operations. See Note 3 for further discussion about marketable securities.</t>
  </si>
  <si>
    <t>Accounts receivable securitization</t>
  </si>
  <si>
    <t>Accounts receivable securitization — The Company has an accounts receivable securitization program whereby the Company sells certain receivables and retains a subordinated interest and servicing rights to those receivables. The securitization program does not qualify for off balance sheet sales accounting and is accounted for as a secured financing as discussed further in Note 8.</t>
  </si>
  <si>
    <t>Recently adopted accounting pronouncements</t>
  </si>
  <si>
    <t>Recently adopted accounting pronouncements — In January 2017, the FASB issued Accounting Standards Update 2017-04, Intangibles-Goodwill and Other (Topic 350): Simplifying the Test for Goodwill Impairment (“ASU 2017-04”). The amendments in ASU 2017-04 simplify the subsequent measurement of goodwill by eliminating “step two” from the quantitative goodwill impairment test. Under the new guidance, an entity performs its annual, or interim, goodwill impairment test by comparing the estimated fair value of a reporting unit with its carrying amount and recognizes an impairment charge for the amount by which the carrying amount exceeds the reporting unit’s estimated fair value, not to exceed the carrying amount of goodwill allocated to the reporting unit. Additionally, an entity should consider income tax effects from any tax-deductible goodwill on the carrying amount of the reporting unit when measuring the goodwill impairment loss, if applicable. An entity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annual reporting periods, including interim periods within those periods, beginning after December 15, 2019, with early adoption permitted. The Company has early adopted this standard during the fourth quarter of fiscal 2017 in connection with its required annual goodwill impairment test, which did not have an impact on its consolidated financial statements.
In August 2016, the FASB issued Accounting Standards Update No. 2016-15, Statement of Cash Flows (Topic 230): Classification of Certain Cash Receipts and Cash Payments (“ASU 2016-15”). The update provides guidance for eight specific cash flow classification issues with respect to how certain cash receipts and cash payments are presented and classified within the statement of cash flows in an effort to reduce existing diversity in practice. The standard is effective for fiscal years beginning after December 15, 2017, including interim periods within those fiscal years. Early adoption is permitted, including adoption in an interim period. ASU 2016-15 should be applied using a retrospective transition method to each period presented. The Company early adopted ASU 2016-15 during fiscal 2017, which had no impact on its consolidated statements of cash flows.</t>
  </si>
  <si>
    <t>Acquisitions (Tables)</t>
  </si>
  <si>
    <t>Schedule of Recognized Identified Assets Acquired and Liabilities Assumed</t>
  </si>
  <si>
    <t>Preliminary Acquisition Method Values
(Thousands)
Cash
$
46,354
Trade and other receivables, net
187,303
Inventories
328,037
Property, plant and equipment
52,621
Intangible assets
295,112
Total identifiable assets acquired
$
909,427
Accounts payable, accrued liabilities and other current liabilities
$
160,724
Short-term debt
242,814
Other long-term liabilities
140,431
Total identifiable liabilities acquired
$
543,969
Net identifiable assets acquired
365,458
Goodwill
475,862
Net assets acquired
$
841,320</t>
  </si>
  <si>
    <t>Schedule of pro forma and historical results</t>
  </si>
  <si>
    <t>Years Ended
July 1,
July 2,
2017
2016
(Millions, except per share data)
Pro forma sales (unaudited)
$
17,818
$
18,102
Pro forma net income (unaudited)
297
398
Pro forma net income per fully diluted share (unaudited)
2.31
2.99</t>
  </si>
  <si>
    <t>Discontinued Operations (Tables)</t>
  </si>
  <si>
    <t>Schedule of assets and liabilities classified as held for sale</t>
  </si>
  <si>
    <t>July 2, 2016
(Thousands)
Receivables, less allowances of $39,356
$
2,205,213
Inventories
296,310
Prepaid and other current assets
67,359
Total current assets of discontinued operations
2,568,882
Property, plant and equipment, net
159,449
Goodwill
659,368
Intangible assets, net
55,826
Other assets
24,424
Total assets of discontinued operations
$
3,467,949
Accounts payable
$
1,643,004
Accrued expenses and other
161,225
Total current liabilities of discontinued operations
1,804,229
Other Long-term liabilities
43,769
Total liabilities of discontinued operations
$
1,847,998</t>
  </si>
  <si>
    <t>Schedule of summarized results of discontinued operations</t>
  </si>
  <si>
    <t>Years Ended
July 1,
July 2,
June 27,
2017
2016
2015
(Thousands)
Sales
$
5,432,140
$
9,478,682
$
10,269,338
Cost of sales
4,883,945
8,519,117
9,286,353
Gross profit
548,195
959,565
982,985
Selling, general and administrative expenses
430,003
710,251
759,501
Restructuring, integration and other expenses
7,280
34,557
48,957
Operating income
110,912
214,757
174,527
Interest and other expense, net
(24,291)
(22,261)
(33,073)
Income from discontinued operations before income taxes
86,621
192,496
141,454
Income tax expense
47,050
76,874
54,916
Income from discontinued operations, net of taxes
39,571
115,622
86,538
Gain on sale of discontinued operations, net of taxes
222,356
—
—
Income from discontinued operations, net of taxes
$
261,927
$
115,622
$
86,538</t>
  </si>
  <si>
    <t>Derivative financial instruments (Tables)</t>
  </si>
  <si>
    <t>Schedule of derivative instruments in the balance sheet</t>
  </si>
  <si>
    <t>July 1,
July 2,
2017
2016
(Thousands)
Forward foreign currency exchange contracts not receiving hedge accounting treatment recorded in:
Other current assets
$
7,297
$
9,681
Accrued expenses
4,142
6,369</t>
  </si>
  <si>
    <t>Schedule of gain (loss) on derivatives</t>
  </si>
  <si>
    <t>Years Ended
July 1,
July 2,
June 27,
2017
2016
2015
(Thousands)
Net derivative financial instrument (loss) gain
$
(8,624)
$
274
$
(3,139)</t>
  </si>
  <si>
    <t>Shareholders' equity (Tables)</t>
  </si>
  <si>
    <t>Schedule of Accumulated Other Comprehensive Income (Loss)</t>
  </si>
  <si>
    <t>July 1,
July 2,
June 27,
2017
2016
2015
(Thousands)
Accumulated translation adjustments and other
$
(86,647)
$
(362,228)
$
(316,873)
Accumulated pension liability adjustments, net of income taxes
(157,219)
(158,547)
(124,165)
Total accumulated other comprehensive (loss) income
$
(243,866)
$
(520,775)
$
(441,038)</t>
  </si>
  <si>
    <t>Property plant and equipment, net (Tables)</t>
  </si>
  <si>
    <t>Summary of Property, plant and equipment</t>
  </si>
  <si>
    <t>July 1, 2017
July 2, 2016
(Thousands)
Buildings
$
136,846
$
70,882
Machinery, fixtures and equipment
215,155
218,203
Information technology hardware and software
630,352
607,969
Leasehold improvements
99,208
129,156
Depreciable property, plant and equipment, gross
1,081,561
1,026,210
Accumulated depreciation
(667,700)
(665,055)
Depreciable property, plant and equipment, net
413,861
361,155
Land
41,627
37,492
Construction in progress
64,087
54,562
Property, plant and equipment, net
$
519,575
$
453,209</t>
  </si>
  <si>
    <t>Goodwill and long-lived assets (Tables)</t>
  </si>
  <si>
    <t>Change in goodwill balances by reportable segment</t>
  </si>
  <si>
    <t>Electronic
Premier
Components
Farnell
Total
(Thousands)
Gross goodwill
$
1,666,962
$
—
$
1,666,962
Accumulated impairment
(1,045,110)
—
(1,045,110)
Carrying value at July 2, 2016
621,852
—
621,852
Acquisitions
12,818
475,862
488,680
Foreign currency translation
378
37,437
37,815
Carrying value at July 1, 2017
$
635,048
$
513,299
$
1,148,347
Gross goodwill
$
1,680,158
$
513,299
$
2,193,457
Accumulated impairment
(1,045,110)
—
(1,045,110)
Carrying value at July 1, 2017
$
635,048
$
513,299
$
1,148,347</t>
  </si>
  <si>
    <t>Company's identifiable acquired intangible assets</t>
  </si>
  <si>
    <t>July 1, 2017
July 2, 2016
Acquired
Accumulated
Net Book
Acquired
Accumulated
Net Book
Amount
Amortization
Value
Amount
Amortization
Value
(Thousands)
Customer related
$
277,865
$
(79,578)
$
198,287
$
47,980
$
(34,515)
$
13,465
Trade name
46,915
(6,720)
40,195
3,746
(2,718)
1,028
Technology and other
50,369
(11,560)
38,809
12,356
(4,278)
8,078
$
375,149
$
(97,858)
$
277,291
$
64,082
$
(41,511)
$
22,571</t>
  </si>
  <si>
    <t>Estimated future amortization expense</t>
  </si>
  <si>
    <t>Fiscal Year
2018
77,884
2019
75,887
2020
74,164
2021
35,118
2022
10,834
Thereafter
3,404
Total
$
277,291</t>
  </si>
  <si>
    <t>Debt (Tables)</t>
  </si>
  <si>
    <t>July 1, 2017
July 2, 2016
July 1, 2017
July 2, 2016
Interest Rate
Carrying Balance
Bank credit facilities and other
2.27
%
4.62
%
$
50,113
$
122,599
Accounts receivable securitization program
—
0.93
%
—
730,000
Notes due September 2016
—
6.63
%
—
300,000
Short-term debt
$
50,113
$
1,152,599</t>
  </si>
  <si>
    <t>July 1, 2017
July 2, 2016
July 1, 2017
July 2, 2016
Interest Rate
Carrying Balance
Revolving credit facilities:
Accounts receivable securitization program
1.53
%
—
$
142,000
$
—
Credit Facility
2.77
%
1.72
%
99,970
150,000
Notes due:
June 2020
5.88
%
5.88
%
300,000
300,000
December 2021
3.75
%
—
300,000
—
December 2022
4.88
%
4.88
%
350,000
350,000
April 2026
4.63
%
4.63
%
550,000
550,000
Other long-term debt
1.36
%
1.92
%
642
1,551
Long-term debt before discount and debt issuance costs
1,742,612
1,351,551
Discount and debt issuance costs - unamortized
(13,400)
(12,347)
Long-term debt
$
1,729,212
$
1,339,204</t>
  </si>
  <si>
    <t>Aggregate debt maturities</t>
  </si>
  <si>
    <t>Aggregate debt maturities for the next five fiscal years and thereafter are as follows (in thousands):
2018
$
50,113
2019
242,234
2020
300,292
2021
80
2022
300,006
Thereafter
900,000
Subtotal
1,792,725
Discount and debt issuance costs - unamortized
(13,400)
Total debt
$
1,779,325</t>
  </si>
  <si>
    <t>Accrued expenses and other (Tables)</t>
  </si>
  <si>
    <t>Schedule of accrued expenses and other</t>
  </si>
  <si>
    <t>July 1, 2017
July 2, 2016
(Thousands)
Accrued salaries and benefits
$
205,979
$
208,624
Accrued operating costs
104,747
47,562
Accrued interest and banking costs
47,481
22,125
Accrued restructuring costs
16,996
15,499
Accrued income taxes
61,552
32,976
Accrued property, plant and equipment
6,491
12,801
Accrued other
98,777
55,301
Total accrued expenses and other
$
542,023
$
394,888</t>
  </si>
  <si>
    <t>Income taxes (Tables)</t>
  </si>
  <si>
    <t>Components of income tax expense ("tax provision")</t>
  </si>
  <si>
    <t>Years Ended
July 1, 2017
July 2, 2016
June 27, 2015
(Thousands)
Current:
Federal
$
(45,351)
$
(16,934)
$
5,497
State and local
4,209
(33)
(1,959)
Foreign
106,441
92,033
60,082
Total current taxes
65,299
75,066
63,620
Deferred:
Federal
(30,025)
5,573
39,905
State and local
(3,934)
1,351
6,774
Foreign
15,713
5,114
(24,163)
Total deferred taxes
(18,246)
12,038
22,516
Income tax expense
$
47,053
$
87,104
$
86,136</t>
  </si>
  <si>
    <t>Reconciliations of the federal statutory tax rate to the effective tax rates</t>
  </si>
  <si>
    <t>Years Ended
July 1, 2017
July 2, 2016
June 27, 2015
U.S. federal statutory rate
35.0
%
35.0
%
35.0
%
State and local income taxes, net of federal benefit
(1.7)
0.3
0.8
Foreign tax rates, net of valuation allowances
(23.5)
(12.7)
(11.1)
Establishment/(release) of valuation allowance, net of U.S. tax expense
1.3
(1.7)
(9.0)
Change in contingency reserves
3.6
(2.5)
0.9
Tax audit settlements
0.1
(0.7)
(2.9)
Other, net
0.4
0.5
1.4
Effective tax rate - continuing operations
15.2
%
18.2
%
15.1
%</t>
  </si>
  <si>
    <t>Components of deferred tax assets and liabilities</t>
  </si>
  <si>
    <t>July 1,
July 2,
2017
2016
(Thousands)
Deferred tax assets:
Federal, state and foreign net operating loss carry-forwards
$
269,576
$
94,892
Inventories valuation
30,330
20,635
Receivables valuation
9,209
9,188
Various accrued liabilities and other
46,922
35,929
356,037
160,644
Less — valuation allowances
(241,687)
(63,694)
114,350
96,950
Deferred tax liabilities:
Depreciation and amortization of property, plant and equipment
(152,101)
(99,154)
Net deferred tax liabilities
$
(37,751)
$
(2,204)</t>
  </si>
  <si>
    <t>Reconciliation of the beginning and ending liability balances for unrecognized tax benefits</t>
  </si>
  <si>
    <t>July 1, 2017
July 2, 2016
(Thousands)
Balance at beginning of year
$
58,830
$
60,433
Additions for tax positions taken in prior periods, including interest
10,476
3,496
Reductions for tax positions taken in prior periods, including interest
(5,656)
(6,349)
Additions for tax positions taken in current period
13,659
7,577
Reductions related to settlements with taxing authorities
(203)
(725)
Reductions related to the lapse of applicable statutes of limitations
(5,790)
(13,188)
Adjustments related to foreign currency translation
2,772
(212)
Activity of discontinued operations
10,864
7,798
Additions from acquisitions
21,834
—
Balance at end of year
$
106,786
$
58,830</t>
  </si>
  <si>
    <t>Years remaining subject to audit, by major jurisdiction</t>
  </si>
  <si>
    <t>Jurisdiction
Fiscal Year
United States (Federal and state)
2013 - 2017
Taiwan
2012 - 2017
Hong Kong
2011 - 2017
Germany
2010 - 2017
Singapore
2008 - 2017
Belgium
2014 - 2017
United Kingdom
2009 - 2017</t>
  </si>
  <si>
    <t>Pension and retirement plans (Tables)</t>
  </si>
  <si>
    <t>Defined Benefit Plan Disclosure [Line Items]</t>
  </si>
  <si>
    <t>Table outlining changes in benefit obligations, plan assets and the funded status of the Plan</t>
  </si>
  <si>
    <t>July 1,
July 2,
2017
2016
(Thousands)
Changes in benefit obligations:
Benefit obligations at beginning of year
$
588,511
$
513,406
Acquired benefit obligations
165,046
—
Service cost
29,623
39,740
Interest cost
19,323
21,310
Actuarial loss
15,686
41,799
Benefits paid
(46,121)
(27,744)
Benefit obligations at end of year
$
772,068
$
588,511
Changes in plan assets:
Fair value of plan assets at beginning of year
$
516,089
$
484,408
Acquired plan assets
144,238
—
Actual return on plan assets
51,409
19,425
Benefits paid
(46,121)
(27,744)
Contributions
33,750
40,000
Fair value of plan assets at end of year
$
699,365
$
516,089
Funded status of the plan recognized as a non-current liability
$
(72,703)
$
(72,422)
Amounts recognized in accumulated other comprehensive income:
Unrecognized net actuarial losses
$
234,863
$
235,747
Unamortized prior service credits
(691)
(2,903)
$
234,172
$
232,844
Other changes in plan assets and benefit obligations recognized in other comprehensive income:
Net actuarial gain
$
9,744
$
62,659
Amortization of net actuarial losses
(14,440)
(12,731)
Amortization of prior service credits
1,573
1,573
Curtailment recognition of prior service credit
614
—
$
(2,509)
$
51,501</t>
  </si>
  <si>
    <t>Weighted average assumptions used to calculate actuarial present values of benefit obligations</t>
  </si>
  <si>
    <t>2017
2016
Discount rate
3.8
%
3.4
%</t>
  </si>
  <si>
    <t>Weighted average assumptions used to determine net benefit costs</t>
  </si>
  <si>
    <t>2017
2016
Discount rate
3.3
%
4.3
%
Expected return on plan assets
8.0
%
8.3
%</t>
  </si>
  <si>
    <t>Components of net periodic pension costs</t>
  </si>
  <si>
    <t>Years Ended
July 1,
July 2,
June 27,
2017
2016
2015
(Thousands)
Service cost
$
29,623
$
39,740
$
39,492
Interest cost
19,323
21,310
17,797
Expected return on plan assets
(49,279)
(40,285)
(36,221)
Amortization of prior service credits
(1,573)
(1,573)
(1,573)
Recognized net actuarial loss
14,440
12,731
13,007
Curtailment recognition of prior service credit
(614)
—
—
Net periodic pension cost
$
11,920
$
31,923
$
32,502</t>
  </si>
  <si>
    <t>Benefit payments expected to be paid to Plan participants</t>
  </si>
  <si>
    <t>Benefit payments are expected to be paid to Plan participants as follows for the next five fiscal years and the aggregate for the five years thereafter (in thousands):
2018
$
59,643
2019
63,666
2020
39,692
2021
41,288
2022
45,886
2023 through 2027
262,946</t>
  </si>
  <si>
    <t>Plan's assets allocation</t>
  </si>
  <si>
    <t>2017
2016
Equity securities
50
%
60
%
Fixed income debt securities
50
%
40
%
Cash and cash equivalents
—
%
—
%</t>
  </si>
  <si>
    <t>Pension Plan</t>
  </si>
  <si>
    <t>Fair value of Plan investments</t>
  </si>
  <si>
    <t>The following table sets forth the fair value of the Plans investments as of July 1, 2017 :
Level 1
Level 2
Level 3
Total
(Thousands)
Cash and cash equivalents
$
1,481
$
—
$
—
$
1,481
Equities:
U.S. common stocks
—
221,003
—
221,003
International common stocks
—
117,392
—
117,392
Fixed Income:
U.S. government agencies
—
105,227
—
105,227
International government agencies
—
14,366
—
14,366
U.S. and international corporate bonds
—
214,024
—
214,024
Other
—
25,872
—
25,872
Total
$
1,481
$
697,884
$
—
$
699,365
The following table sets forth the fair value of the Plan’s investments as of July 2, 2016:
Level 1
Level 2
Level 3
Total
(Thousands)
Cash and cash equivalents
$
497
$
—
$
—
$
497
Equities:
U.S. common stocks
—
204,125
—
204,125
International common stocks
—
102,193
—
102,193
Fixed Income:
U.S. government agencies
—
76,991
—
76,991
U.S. corporate bonds
—
112,262
—
112,262
Other
—
20,021
—
20,021
Total
$
497
$
515,592
$
—
$
516,089</t>
  </si>
  <si>
    <t>Operating leases (Tables)</t>
  </si>
  <si>
    <t>Leases [Abstract]</t>
  </si>
  <si>
    <t>Rent expense charged to operations</t>
  </si>
  <si>
    <t>Years Ended
July 1,
July 2,
June 27,
2017
2016
2015
(Thousands)
Rent expense under operating leases
$
71,814
$
66,702
$
72,713</t>
  </si>
  <si>
    <t>Minimum operating lease commitments principally for buildings</t>
  </si>
  <si>
    <t>The aggregate future minimum operating lease commitments, principally for office and warehouse space, in fiscal 2018 through 2022 and thereafter, are as follows (in thousands):
2018
$
66,513
2019
52,434
2020
40,956
2021
31,487
2022
26,821
Thereafter
68,735
Total
$
286,946</t>
  </si>
  <si>
    <t>Stock-based compensation (Tables)</t>
  </si>
  <si>
    <t>Summary of the assumptions used to estimate the fair value of stock options</t>
  </si>
  <si>
    <t>Years Ended
July 1,
July 2,
June 27,
2017
2016
2015
Expected term (years)
6.0
6.0
6.0
Risk-free interest rate
1.9
%
1.7
%
1.9
%
Weighted average volatility
27.9
%
29.7
%
31.6
%
Dividend yield
1.5
%
1.9
%
1.8
%</t>
  </si>
  <si>
    <t>Summary of the changes in outstanding options</t>
  </si>
  <si>
    <t>Weighted
Weighted Average
Average
Remaining
Shares
Exercise Price
Contractual Life
Outstanding at July 2, 2016
2,325,397
$
34.61
66 Months
Granted
1,516,430
45.50
113 Months
Exercised
(817,598)
31.85
34 Months
Forfeited or expired
(309,723)
43.58
46 Months
Outstanding at July 1, 2017
2,714,506
$
40.51
82 Months
Exercisable at July 1, 2017
1,035,743
$
33.38
51 Months</t>
  </si>
  <si>
    <t>Summary of the changes in non-vested stock options</t>
  </si>
  <si>
    <t>Weighted
Average
Grant-Date
Shares
Fair Value
Non-vested stock options at July 2, 2016
919,151
$
11.20
Granted
1,516,430
9.46
Vested
(561,403)
5.92
Forfeited
(195,415)
9.81
Non-vested stock options at July 1, 2017
1,678,763
$
11.56</t>
  </si>
  <si>
    <t>Summary of the changes in non-vested restricted incentive shares</t>
  </si>
  <si>
    <t>Weighted
Average
Grant-Date
Shares
Fair Value
Non-vested restricted stock units at July 2, 2016
1,720,219
$
39.12
Granted
1,082,795
40.70
Vested
(1,408,706)
38.77
Forfeited
(378,280)
$
40.09
Non-vested restricted stock units at July 1, 2017
1,016,028
$
40.93</t>
  </si>
  <si>
    <t>Earnings per share (Tables)</t>
  </si>
  <si>
    <t>Basic and diluted earnings per share calculation</t>
  </si>
  <si>
    <t>Years Ended
July 1,
July 2,
June 27,
2017
2016
2015
(Thousands, except per share data)
Numerator:
Income from continuing operations
263,351
390,909
485,375
Income from discontinued operations
$
261,927
$
115,622
$
86,538
Net income
525,278
506,531
571,913
Denominator:
Weighted average common shares for basic earnings per share
127,032
130,858
136,688
Net effect of dilutive stock based compensation awards
1,619
2,315
2,103
Weighted average common shares for diluted earnings per share
128,651
133,173
138,791
Basic earnings per share - continuing operations
2.07
2.99
3.55
Basic earnings per share - discontinued operations
2.06
0.88
0.63
Basic earnings per share
$
4.13
$
3.87
$
4.18
Diluted earnings per share - continuing operations
2.05
2.93
3.50
Diluted earnings per share - discontinued operations
2.03
0.87
0.62
Diluted earnings per share
$
4.08
$
3.80
$
4.12
Stock options excluded from earnings per share calculation due to anti-dilutive effect
1,038
378
—</t>
  </si>
  <si>
    <t>Additional cash flow information (Tables)</t>
  </si>
  <si>
    <t>Noncash and other reconciling items within operating activities</t>
  </si>
  <si>
    <t>July 1,
July 2,
June 27,
2017
2016
2015
(Thousands)
Provision for doubtful accounts receivable
$
10,741
$
7,776
$
11,558
Periodic pension cost
10,071
23,386
23,544
Other, net
8,292
(1,783)
20,862
Total
$
29,104
$
29,379
$
55,964</t>
  </si>
  <si>
    <t>Interest and income taxes paid</t>
  </si>
  <si>
    <t>Years Ended
July 1,
July 2,
June 27,
2017
2016
2015
(Thousands)
Interest
$
116,085
$
119,941
$
113,476
Income taxes (1)
413,482
92,993
125,403
Fiscal 2017 includes certain tax payments related to the gain on sale of discontinued operations.</t>
  </si>
  <si>
    <t>Segment information (Tables)</t>
  </si>
  <si>
    <t>Table of the Company's segments and the related financial information for each</t>
  </si>
  <si>
    <t>Years Ended
July 1,
July 2,
June 27,
2017
2016
2015
(Millions)
Sales:
Electronic Components
$
16,474.1
$
16,740.6
$
17,655.3
Premier Farnell
965.9
—
—
$
17,440.0
$
16,740.6
$
17,655.3
Operating income (loss):
Electronic Components
$
661.0
$
728.7
$
832.6
Premier Farnell
99.8
—
—
760.8
728.7
832.6
Corporate (1)
(107.5)
(101.2)
(119.6)
Restructuring, integration and other expenses (Note 18)
(137.4)
(44.8)
(41.8)
Amortization of acquired intangible assets and other
(54.5)
(9.8)
(18.1)
$
461.4
$
572.9
$
653.1
Assets:
Electronic Components
$
7,126.0
$
7,163.1
$
6,706.1
Premier Farnell
1,489.6
—
—
Corporate (1)
1,084.0
608.8
693.3
Discontinued operations
—
3,467.9
3,400.6
$
9,699.6
$
11,239.8
$
10,800.0
Capital expenditures:
Electronic Components
$
81.6
$
100.9
$
100.1
Premier Farnell
15.7
—
—
Corporate (1)
23.1
36.5
33.3
$
120.4
$
137.4
$
133.4
Depreciation &amp; amortization expense:
Electronic Components
$
64.4
$
44.9
$
45.2
Premier Farnell
53.7
—
—
Corporate (1)
37.3
34.7
37.0
$
155.4
$
79.6
$
82.2
Sales, by geographic area:
Americas (2)
$
5,163.9
$
4,801.3
$
5,154.5
EMEA (3)
5,912.9
5,103.0
5,053.0
Asia/Pacific (4)
6,363.2
6,836.3
7,447.8
$
17,440.0
$
16,740.6
$
17,655.3
Property, plant and equipment, net, by geographic area:
Americas (5)
$
296.1
$
303.3
$
240.0
EMEA (6)
186.1
129.6
129.8
Asia/Pacific
37.4
20.3
19.8
$
519.6
$
453.2
$
389.6
(1)
Corporate is not a reportable segment and represents certain centrally incurred overhead expenses and assets that are not included in the EC and PF measures of profitability or assets. Corporate amounts represent a reconciling item between segment measures and total Company amounts reported in the consolidated financial statements.
(2)
Includes sales in the United States of $4.80 billion, $ 4.48 billion and $4.79 billion for fiscal 2017, 2016 and 2015, respectively.
(3)
Includes sales in Germany and the United Kingdom of $2.29 billion and $589.8 million, respectively, for fiscal 2017. Includes sales in Germany and the United Kingdom of $2.13 billion and $378.1 million, respectively, for fiscal 2016. Includes sales in Germany and the United Kingdom of $2.10 billion and $412.8 million, respectively, for fiscal 2015.
(4)
Includes sales of $2.18 billion, $2.45 billion and $928.4 million in Taiwan, China (including Hong Kong) and Singapore, respectively, for fiscal 2017. Includes sales of $2.86 billion, $2.44 billion and $903.0 million in Taiwan, China (including Hong Kong) and Singapore, respectively, for fiscal 2016. Includes sales of $3.42 billion, $2.43 billion and $951.9 million in Taiwan, China (including Hong Kong) and Singapore, respectively, for fiscal 2015.
(5)
Includes property, plant and equipment, net, of $289.1 million, $297.1 million and $237.0 million in the United States for fiscal 2017, 2016 and 2015, respectively.
(6)
Includes property, plant and equipment, net, of $85.6 million, $52.1 million and $39.8 million in Germany, UK and Belgium, respectively, for fiscal 2017. Fiscal 2016 includes property, plant and equipment, net, of $72.5 million in Germany and $40.0 million in Belgium. Fiscal 2015 includes property, plant and equipment, net, of $70.2 million in Germany and $41.1 million in Belgium.</t>
  </si>
  <si>
    <t>Table of the Company's major product categories and the related sales for each</t>
  </si>
  <si>
    <t>Years Ended
July 1,
July 2,
June 27,
2017
2016
2015
(Millions)
Semiconductors
$
13,537.9
$
13,978.0
$
14,886.3
Interconnect, passive &amp; electromechanical (IP&amp;E)
3,397.9
2,539.9
2,594.7
Other
504.2
222.7
174.3
$
17,440.0
$
16,740.6
$
17,655.3</t>
  </si>
  <si>
    <t>Restructuring expenses (Tables)</t>
  </si>
  <si>
    <t>Fiscal Year 2017 Restructuring Liabilities</t>
  </si>
  <si>
    <t>Restructuring Cost and Reserve [Line Items]</t>
  </si>
  <si>
    <t>Activity related to the restructuring reserves</t>
  </si>
  <si>
    <t>Facility
Asset
Severance
Exit Costs
Impairments
Other
Total
(Thousands)
Fiscal 2017 restructuring expenses
$
36,073
$
668
$
3,478
$
1,500
$
41,719
Cash payments
(20,118)
(596)
—
(1,500)
(22,214)
Non-cash amounts
(3,939)
—
(3,478)
—
(7,417)
Other, principally foreign currency translation
170
4
—
—
174
Balance at July 1, 2017
$
12,186
$
76
$
—
$
—
$
12,262</t>
  </si>
  <si>
    <t>Fiscal Year 2016 Restructuring Liabilities</t>
  </si>
  <si>
    <t>Facility
Severance
Exit Costs
Other
Total
(Thousands)
Balance at July 2, 2016
$
9,854
$
1,130
$
3
$
10,987
Cash payments
(5,742)
(289)
(3)
(6,034)
Changes in estimates, net
(1,574)
(550)
—
(2,124)
Non-cash amounts
—
—
—
—
Other, principally foreign currency translation
(37)
(1)
—
(38)
Balance at July 1, 2017
$
2,501
$
290
$
—
$
2,791</t>
  </si>
  <si>
    <t>Summary of significant accounting policies (Details) $ in Millions</t>
  </si>
  <si>
    <t>Jul. 01, 2017USD ($)item</t>
  </si>
  <si>
    <t>Jul. 02, 2016USD ($)</t>
  </si>
  <si>
    <t>Jun. 27, 2015USD ($)</t>
  </si>
  <si>
    <t>Property, Plant and Equipment [Line Items]</t>
  </si>
  <si>
    <t>364 days</t>
  </si>
  <si>
    <t>371 days</t>
  </si>
  <si>
    <t>Number of reporting units | item</t>
  </si>
  <si>
    <t>number of regions | item</t>
  </si>
  <si>
    <t>Fair value assets transfers level 1 to level 2</t>
  </si>
  <si>
    <t>Fair value assets transfers level 2 to level 1</t>
  </si>
  <si>
    <t>Fair value assets transfers into and out of level 3, net</t>
  </si>
  <si>
    <t>Minimum</t>
  </si>
  <si>
    <t>Intangible asset, useful life</t>
  </si>
  <si>
    <t>5 years</t>
  </si>
  <si>
    <t>Maximum</t>
  </si>
  <si>
    <t>10 years</t>
  </si>
  <si>
    <t>Fair value of Cash equivalents recorded based upon level 1</t>
  </si>
  <si>
    <t>Building</t>
  </si>
  <si>
    <t>Useful life</t>
  </si>
  <si>
    <t>30 years</t>
  </si>
  <si>
    <t>Machinery Fixtures And Equipment</t>
  </si>
  <si>
    <t>Machinery Fixtures And Equipment | Minimum</t>
  </si>
  <si>
    <t>2 years</t>
  </si>
  <si>
    <t>Information Technology Hardware and Software</t>
  </si>
  <si>
    <t>Information Technology Hardware and Software | Minimum</t>
  </si>
  <si>
    <t>Acquisitions (PF Acquisition) (Details) $ in Thousands</t>
  </si>
  <si>
    <t>Oct. 17, 2016USD ($)</t>
  </si>
  <si>
    <t>Jul. 01, 2017USD ($)</t>
  </si>
  <si>
    <t>Oct. 17, 2016£ / shares</t>
  </si>
  <si>
    <t>Business Acquisition [Line Items]</t>
  </si>
  <si>
    <t>Assets Acquired and Liabilities Assumed</t>
  </si>
  <si>
    <t>Cash</t>
  </si>
  <si>
    <t>Trade and other receivable, net</t>
  </si>
  <si>
    <t>Property, plant and equipment</t>
  </si>
  <si>
    <t>Intangible assets</t>
  </si>
  <si>
    <t>Total identifiable assets acquired</t>
  </si>
  <si>
    <t>Accounts payable, accrued liabilities and other current liabilities</t>
  </si>
  <si>
    <t>Other long-term liabilities</t>
  </si>
  <si>
    <t>Total identifiable liabilities assumed</t>
  </si>
  <si>
    <t>Net identifiable assets acquired</t>
  </si>
  <si>
    <t>Net assets acquired</t>
  </si>
  <si>
    <t>PF</t>
  </si>
  <si>
    <t>Business acquisition revenue</t>
  </si>
  <si>
    <t>Cash consideration paid</t>
  </si>
  <si>
    <t>Business Acquisition, Share Price | £ / shares</t>
  </si>
  <si>
    <t>debt assumed</t>
  </si>
  <si>
    <t>Allocation of purchase price adjustment to goodwill</t>
  </si>
  <si>
    <t>Allocation of purchase price adjustment to property, plant and equipment</t>
  </si>
  <si>
    <t>Allocation of purchase price adjustment to inventory</t>
  </si>
  <si>
    <t>Allocation of purchase price adjustment to other long-term liabilities</t>
  </si>
  <si>
    <t>Allocation of purchase price adjustment to accounts payable, accrued liabilities and other current liabilities</t>
  </si>
  <si>
    <t>Trade receivables</t>
  </si>
  <si>
    <t>Goodwill acquired expected to be tax deductible</t>
  </si>
  <si>
    <t>PF | Restructuring Integration And Other Expenses</t>
  </si>
  <si>
    <t>Acquisition costs</t>
  </si>
  <si>
    <t>PF | Foreign Currency Economic Hedging Costs</t>
  </si>
  <si>
    <t>Acquisitions (PF Acquisition Pro Forma) (Details) - USD ($) $ / shares in Units, $ in Millions</t>
  </si>
  <si>
    <t>Pro Forma Results For Years Ended</t>
  </si>
  <si>
    <t>Pro forma sales (unaudited)</t>
  </si>
  <si>
    <t>Pro forma net income (unaudited)</t>
  </si>
  <si>
    <t>Pro forma net income per fully diluted share (unaudited)</t>
  </si>
  <si>
    <t>Discontinued Operations - Consideration (Details) - USD ($) $ in Thousands, shares in Millions</t>
  </si>
  <si>
    <t>1 Months Ended</t>
  </si>
  <si>
    <t>Feb. 25, 2017</t>
  </si>
  <si>
    <t>Income Statement, Balance Sheet and Additional Disclosures by Disposal Groups, Including Discontinued Operations [Line Items]</t>
  </si>
  <si>
    <t>Gain on sale of discontinued operation</t>
  </si>
  <si>
    <t>Gain on sale reclassified out of accumulated comprehensive income</t>
  </si>
  <si>
    <t>First trading securities sales restriction (in months)</t>
  </si>
  <si>
    <t>6 months</t>
  </si>
  <si>
    <t>Sales restriction percentage</t>
  </si>
  <si>
    <t>50.00%</t>
  </si>
  <si>
    <t>Second trading securities sales restriction (in months)</t>
  </si>
  <si>
    <t>12 months</t>
  </si>
  <si>
    <t>Disposal Group, Held-for-sale, Not Discontinued Operations | TS Business</t>
  </si>
  <si>
    <t>Consideration in sale of business</t>
  </si>
  <si>
    <t>Cash consideration in sale of business</t>
  </si>
  <si>
    <t>Shares consideration in sale of business</t>
  </si>
  <si>
    <t>Value of shares received as consideration in sale of business</t>
  </si>
  <si>
    <t>Disposal Group, Held-for-sale, Not Discontinued Operations | TS Business | Other Operating Income (Expense)</t>
  </si>
  <si>
    <t>Trading Securities, Unrealized Holding Gain</t>
  </si>
  <si>
    <t>Discontinued Operations - Economic Hedge (Details) - USD ($) $ in Millions</t>
  </si>
  <si>
    <t>Derivative Instruments, Gain (Loss) [Line Items]</t>
  </si>
  <si>
    <t>Business sale length of contract for certain services</t>
  </si>
  <si>
    <t>Equity Contract | Designated as Hedging Instrument | Fair Value Hedging</t>
  </si>
  <si>
    <t>Derivative, Notional Amount</t>
  </si>
  <si>
    <t>Discontinued Operations - Operations (Details) - USD ($) $ in Thousands</t>
  </si>
  <si>
    <t>Net income from discontinued operations</t>
  </si>
  <si>
    <t>Revenues discontinued operations</t>
  </si>
  <si>
    <t>Restructuring, integration and other expenses</t>
  </si>
  <si>
    <t>Interest and other expense, net</t>
  </si>
  <si>
    <t>Income from discontinued operations before income taxes</t>
  </si>
  <si>
    <t>Income tax expense discontinued operations</t>
  </si>
  <si>
    <t>Disposal Group, Held-for-sale, Not Discontinued Operations | TS Business | Selling, General and Administrative Expenses</t>
  </si>
  <si>
    <t>Corporate expenses</t>
  </si>
  <si>
    <t>Discontinued Operations - Assets and Liabilities (Details) - USD ($) $ in Thousands</t>
  </si>
  <si>
    <t>Total current assets of discontinued operations</t>
  </si>
  <si>
    <t>Total current liabilities of discontinued operations</t>
  </si>
  <si>
    <t>Receivables, less allowances of $39,356</t>
  </si>
  <si>
    <t>Allowance for doubtful accounts receivable</t>
  </si>
  <si>
    <t>Total assets of discontinued operations</t>
  </si>
  <si>
    <t>Total liabilities of discontinued operations</t>
  </si>
  <si>
    <t>Derivative financial instruments Textuals (Details) - USD ($)</t>
  </si>
  <si>
    <t>Derivatives, Fair Value [Line Items]</t>
  </si>
  <si>
    <t>Forward exchange contracts, maximum maturities</t>
  </si>
  <si>
    <t>60 days</t>
  </si>
  <si>
    <t>Not Designated as Hedging Instrument | Foreign Exchange Forward | Other Current Assets</t>
  </si>
  <si>
    <t>Derivative fair value</t>
  </si>
  <si>
    <t>Derivative assets fair value</t>
  </si>
  <si>
    <t>Not Designated as Hedging Instrument | Foreign Exchange Forward | Accrued Expenses</t>
  </si>
  <si>
    <t>Derivative liabilities fair value</t>
  </si>
  <si>
    <t>Not Designated as Hedging Instrument | Equity securities | Foreign Exchange Forward | Accrued Expenses</t>
  </si>
  <si>
    <t>Derivative financial instruments (Details) - USD ($) $ in Thousands</t>
  </si>
  <si>
    <t>Derivative, Gain (Loss) on Derivative, Net</t>
  </si>
  <si>
    <t>Foreign Exchange Forward</t>
  </si>
  <si>
    <t>Average length of time of Foreign exchange contracts</t>
  </si>
  <si>
    <t>56 days</t>
  </si>
  <si>
    <t>55 days</t>
  </si>
  <si>
    <t>Other expenses, net</t>
  </si>
  <si>
    <t>Equity securities | Other expenses, net | Not Designated as Hedging Instrument | Foreign Exchange Forward</t>
  </si>
  <si>
    <t>Shareholders' equity (Details) - USD ($) $ in Thousands</t>
  </si>
  <si>
    <t>Illustration of accumulated balances of comprehensive income</t>
  </si>
  <si>
    <t>Accumulated translation adjustments and other</t>
  </si>
  <si>
    <t>Accumulated pension liability adjustments, net of income taxes</t>
  </si>
  <si>
    <t>Total accumulated other comprehensive (loss) income</t>
  </si>
  <si>
    <t>Shareholders' equity (Share repurchase program textuals) (Details) - USD ($) $ / shares in Units, $ in Thousands, shares in Millions</t>
  </si>
  <si>
    <t>Feb. 15, 2017</t>
  </si>
  <si>
    <t>Authorized repurchase of common stock under Share Repurchase Program</t>
  </si>
  <si>
    <t>Shares repurchased during period (in shares)</t>
  </si>
  <si>
    <t>Stock Repurchased And Retired During Period Price Per Share</t>
  </si>
  <si>
    <t>Cost of repurchase</t>
  </si>
  <si>
    <t>Aggregate number of shares repurchased since inception (in shares)</t>
  </si>
  <si>
    <t>Aggregate cost of shares repurchased since inception</t>
  </si>
  <si>
    <t>Remaining authorized repurchase amount</t>
  </si>
  <si>
    <t>Property plant and equipment, net (Details) - USD ($) $ in Thousands</t>
  </si>
  <si>
    <t>Depreciable property, plant and equipment, gross</t>
  </si>
  <si>
    <t>Accumulated depreciation</t>
  </si>
  <si>
    <t>Total Property, plant and equipment, net</t>
  </si>
  <si>
    <t>Depreciable property, plant and equipment, net</t>
  </si>
  <si>
    <t>Land</t>
  </si>
  <si>
    <t>Construction in progress</t>
  </si>
  <si>
    <t>Depreciation and amortization expense</t>
  </si>
  <si>
    <t>Leasehold Improvements</t>
  </si>
  <si>
    <t>Property plant and equipment - New ERP System (Details) - USD ($) $ in Thousands</t>
  </si>
  <si>
    <t>3 Months Ended</t>
  </si>
  <si>
    <t>Change in Accounting Estimate [Line Items]</t>
  </si>
  <si>
    <t>ERP System | Restructuring Integration And Other Expenses</t>
  </si>
  <si>
    <t>Accelerated depreciation</t>
  </si>
  <si>
    <t>Service Life | ERP System</t>
  </si>
  <si>
    <t>24 months</t>
  </si>
  <si>
    <t>Goodwill and long-lived assets (Details) - USD ($) $ in Thousands</t>
  </si>
  <si>
    <t>Carrying amount of goodwill, by reportable segment</t>
  </si>
  <si>
    <t>Carrying value</t>
  </si>
  <si>
    <t>Gross Goodwill</t>
  </si>
  <si>
    <t>Accumulated Impairment</t>
  </si>
  <si>
    <t>Electronic Components</t>
  </si>
  <si>
    <t>Premier Farnell</t>
  </si>
  <si>
    <t>Goodwill and long-lived assets Intangible Assets (Details) - USD ($) $ in Thousands</t>
  </si>
  <si>
    <t>Finite-Lived Intangible Assets [Line Items]</t>
  </si>
  <si>
    <t>Acquired amount</t>
  </si>
  <si>
    <t>Accumulated Amortization</t>
  </si>
  <si>
    <t>Net Book Value</t>
  </si>
  <si>
    <t>Customer related</t>
  </si>
  <si>
    <t>Trade name</t>
  </si>
  <si>
    <t>Other</t>
  </si>
  <si>
    <t>Goodwill and long-lived assets (Estimated Future Amortization Expense) (Details) - USD ($) $ in Thousands</t>
  </si>
  <si>
    <t>Fiscal Year:</t>
  </si>
  <si>
    <t>Thereafter</t>
  </si>
  <si>
    <t>Goodwill and long-lived assets Textuals (Details) $ in Thousands</t>
  </si>
  <si>
    <t>Impairment of goodwill</t>
  </si>
  <si>
    <t>Weighted average life of intangible assets</t>
  </si>
  <si>
    <t>4 years</t>
  </si>
  <si>
    <t>Intangible asset amortization expense</t>
  </si>
  <si>
    <t>Debt - short-term debt (Details) - USD ($) $ in Thousands</t>
  </si>
  <si>
    <t>Components of short-term debt</t>
  </si>
  <si>
    <t>Debt, Current, Total</t>
  </si>
  <si>
    <t>Bank credit facilities and other</t>
  </si>
  <si>
    <t>Short-term Debt, Weighted Average Interest Rate</t>
  </si>
  <si>
    <t>2.27%</t>
  </si>
  <si>
    <t>4.62%</t>
  </si>
  <si>
    <t>Short-term borrowings</t>
  </si>
  <si>
    <t>Accounts receivable securitization program</t>
  </si>
  <si>
    <t>stated interest rate</t>
  </si>
  <si>
    <t>0.93%</t>
  </si>
  <si>
    <t>Current portion of long-term debt</t>
  </si>
  <si>
    <t>Notes Due September 2016</t>
  </si>
  <si>
    <t>6.63%</t>
  </si>
  <si>
    <t>Private Placement Notes</t>
  </si>
  <si>
    <t>Debt - long-term debt (Details) - USD ($) $ in Thousands</t>
  </si>
  <si>
    <t>Dec. 31, 2016</t>
  </si>
  <si>
    <t>Debt Instrument [Line Items]</t>
  </si>
  <si>
    <t>Long-term debt before discount and debt issuance costs</t>
  </si>
  <si>
    <t>Discount and debt issuance costs - unamortized</t>
  </si>
  <si>
    <t>Long-term debt, stated interest rate</t>
  </si>
  <si>
    <t>Notes Due December 2021</t>
  </si>
  <si>
    <t>3.75%</t>
  </si>
  <si>
    <t>Revolving credit facilities</t>
  </si>
  <si>
    <t>Long-term Debt, Weighted Average Interest Rate</t>
  </si>
  <si>
    <t>2.77%</t>
  </si>
  <si>
    <t>1.72%</t>
  </si>
  <si>
    <t>Revolving credit facilities | Accounts receivable securitization program</t>
  </si>
  <si>
    <t>1.53%</t>
  </si>
  <si>
    <t>Notes due | Notes Due June 2020</t>
  </si>
  <si>
    <t>5.88%</t>
  </si>
  <si>
    <t>Notes due | Notes Due December 2021</t>
  </si>
  <si>
    <t>Notes due | Notes Due December 2022</t>
  </si>
  <si>
    <t>4.88%</t>
  </si>
  <si>
    <t>Notes due | Notes Due April 2026</t>
  </si>
  <si>
    <t>4.63%</t>
  </si>
  <si>
    <t>Other long-term debt</t>
  </si>
  <si>
    <t>1.36%</t>
  </si>
  <si>
    <t>1.92%</t>
  </si>
  <si>
    <t>Debt (Textuals) (Details) $ in Thousands, £ in Millions</t>
  </si>
  <si>
    <t>Oct. 31, 2016GBP (£)</t>
  </si>
  <si>
    <t>Dec. 31, 2016USD ($)</t>
  </si>
  <si>
    <t>Accounts Receivable from Securitization</t>
  </si>
  <si>
    <t>Company's total debt</t>
  </si>
  <si>
    <t>Debt, Long-term and Short-term, Combined Amount</t>
  </si>
  <si>
    <t>Total fair value</t>
  </si>
  <si>
    <t>Base Rate or Commercial Paper</t>
  </si>
  <si>
    <t>Spread over base rate</t>
  </si>
  <si>
    <t>0.40%</t>
  </si>
  <si>
    <t>Debt instrument face amount</t>
  </si>
  <si>
    <t>Certain Foreign Subsidiaries</t>
  </si>
  <si>
    <t>Borrowings of term loans | £</t>
  </si>
  <si>
    <t>Maximum borrowing amount</t>
  </si>
  <si>
    <t>Term</t>
  </si>
  <si>
    <t>Line of credit facility contingent increase to maximum borrowing capacity</t>
  </si>
  <si>
    <t>Letter of Credit</t>
  </si>
  <si>
    <t>Letters of credit outstanding, amount</t>
  </si>
  <si>
    <t>Debt - Accounts Receivable Securitization Program (Details) - USD ($) $ in Millions</t>
  </si>
  <si>
    <t>Jan. 31, 2017</t>
  </si>
  <si>
    <t>Accounts receivable securitization program maximum borrowing amount</t>
  </si>
  <si>
    <t>Receivables Owned by Special Purpose Entity</t>
  </si>
  <si>
    <t>Accounts receivable securitization program loan term</t>
  </si>
  <si>
    <t>Accounts receivable securitization program, borrowings outstanding</t>
  </si>
  <si>
    <t>Base Rate</t>
  </si>
  <si>
    <t>Program facility fee</t>
  </si>
  <si>
    <t>Debt (Maturity Schedule) (Details) - USD ($) $ in Thousands</t>
  </si>
  <si>
    <t>Subtotal</t>
  </si>
  <si>
    <t>Discount on debt issuance costs - unamortized</t>
  </si>
  <si>
    <t>Total debt</t>
  </si>
  <si>
    <t>Accrued expenses and other (Details) - USD ($) $ in Thousands</t>
  </si>
  <si>
    <t>Accrued salaries and benefits</t>
  </si>
  <si>
    <t>Accrued operating costs</t>
  </si>
  <si>
    <t>Accrued interest and banking costs</t>
  </si>
  <si>
    <t>Accrued restructuring costs</t>
  </si>
  <si>
    <t>Accrued income taxes</t>
  </si>
  <si>
    <t>Accrued property, plant and equipment</t>
  </si>
  <si>
    <t>Accrued other</t>
  </si>
  <si>
    <t>Total accrued expenses and other</t>
  </si>
  <si>
    <t>Income taxes (Provision for Income Taxes) (Details) - USD ($) $ in Thousands</t>
  </si>
  <si>
    <t>Current:</t>
  </si>
  <si>
    <t>Federal</t>
  </si>
  <si>
    <t>State and Local</t>
  </si>
  <si>
    <t>Foreign</t>
  </si>
  <si>
    <t>Total current taxes</t>
  </si>
  <si>
    <t>Deferred:</t>
  </si>
  <si>
    <t>Total deferred taxes</t>
  </si>
  <si>
    <t>Income taxes (Effective Tax Rate) (Details) - USD ($) $ in Millions</t>
  </si>
  <si>
    <t>Reconciliation between federal statutory tax rate and effective tax rate</t>
  </si>
  <si>
    <t>U.S. federal statutory rate</t>
  </si>
  <si>
    <t>35.00%</t>
  </si>
  <si>
    <t>State and local income taxes, net of federal benefit</t>
  </si>
  <si>
    <t>(1.70%)</t>
  </si>
  <si>
    <t>0.30%</t>
  </si>
  <si>
    <t>0.80%</t>
  </si>
  <si>
    <t>Foreign tax rates, net of valuation allowances</t>
  </si>
  <si>
    <t>(23.50%)</t>
  </si>
  <si>
    <t>(12.70%)</t>
  </si>
  <si>
    <t>(11.10%)</t>
  </si>
  <si>
    <t>Establishment/(release) of valuation allowance, net of U.S. tax expense</t>
  </si>
  <si>
    <t>1.30%</t>
  </si>
  <si>
    <t>(9.00%)</t>
  </si>
  <si>
    <t>Change in contingency reserves</t>
  </si>
  <si>
    <t>3.60%</t>
  </si>
  <si>
    <t>(2.50%)</t>
  </si>
  <si>
    <t>0.90%</t>
  </si>
  <si>
    <t>Tax audit settlements</t>
  </si>
  <si>
    <t>0.10%</t>
  </si>
  <si>
    <t>(0.70%)</t>
  </si>
  <si>
    <t>(2.90%)</t>
  </si>
  <si>
    <t>0.50%</t>
  </si>
  <si>
    <t>1.40%</t>
  </si>
  <si>
    <t>Effective Income Tax Rate - continuing operations</t>
  </si>
  <si>
    <t>15.20%</t>
  </si>
  <si>
    <t>18.20%</t>
  </si>
  <si>
    <t>15.10%</t>
  </si>
  <si>
    <t>Tax benefit due to lower tax jurisdictions</t>
  </si>
  <si>
    <t>Income taxes (Deferred Assets and Liabilities) (Details) - USD ($) $ in Thousands</t>
  </si>
  <si>
    <t>Deferred tax assets:</t>
  </si>
  <si>
    <t>Federal, state and foreign net operating loss carry-forwards</t>
  </si>
  <si>
    <t>Inventories valuation</t>
  </si>
  <si>
    <t>Receivables valuation</t>
  </si>
  <si>
    <t>Various accrued liabilities and other</t>
  </si>
  <si>
    <t>Deferred tax assets, gross</t>
  </si>
  <si>
    <t>Less - valuation allowance</t>
  </si>
  <si>
    <t>Deferred tax assets, net</t>
  </si>
  <si>
    <t>Deferred tax liabilities:</t>
  </si>
  <si>
    <t>Depreciation and amortization of property, plant and equipment</t>
  </si>
  <si>
    <t>Net deferred tax liabilities</t>
  </si>
  <si>
    <t>Income taxes (Unrecognized Tax Benefits) (Details) - USD ($) $ in Thousands</t>
  </si>
  <si>
    <t>Reconciliation of the beginning and ending accrual balance for unrecognized tax benefits</t>
  </si>
  <si>
    <t>Balance at beginning of year</t>
  </si>
  <si>
    <t>Additions for tax positions taken in prior periods, including interest</t>
  </si>
  <si>
    <t>Reductions for tax positions taken in prior periods, including interest</t>
  </si>
  <si>
    <t>Additions for tax positions taken in current period</t>
  </si>
  <si>
    <t>Reductions related to settlements with taxing authorities</t>
  </si>
  <si>
    <t>Reductions related to the lapse of applicable statutes of limitations</t>
  </si>
  <si>
    <t>Adjustments related to foreign currency translation</t>
  </si>
  <si>
    <t>Avtivity of discontinued operations</t>
  </si>
  <si>
    <t>Additions from acquisitions</t>
  </si>
  <si>
    <t>Balance at end of year</t>
  </si>
  <si>
    <t>Income taxes - Textuals (Details) - USD ($)</t>
  </si>
  <si>
    <t>Income Tax [Line Items]</t>
  </si>
  <si>
    <t>Income (loss) before income taxes, Domestic</t>
  </si>
  <si>
    <t>Income (loss) before income taxes, Foreign</t>
  </si>
  <si>
    <t>Effective tax rate</t>
  </si>
  <si>
    <t>Deferred tax assets</t>
  </si>
  <si>
    <t>Reduction in deferred tax valuation allowance</t>
  </si>
  <si>
    <t>Valuation allowance impacted effective tax rate</t>
  </si>
  <si>
    <t>Increase in valuation allowance for newly acquired companies and companies with a history of losses</t>
  </si>
  <si>
    <t>Net operating loss carry forward</t>
  </si>
  <si>
    <t>Operating loss carry forward, subject to expiration</t>
  </si>
  <si>
    <t>Deferred tax assets operating loss carry forwards expiring in next three years and after</t>
  </si>
  <si>
    <t>Operating loss carry forward, not subject to expiration</t>
  </si>
  <si>
    <t>Unrecognized tax benefits</t>
  </si>
  <si>
    <t>Accrued interest expense and penalties</t>
  </si>
  <si>
    <t>Tax contingencies settled</t>
  </si>
  <si>
    <t>Expected cash payment for settlement</t>
  </si>
  <si>
    <t>Provision for income taxes on unremitted earnings of foreign subsidiaries</t>
  </si>
  <si>
    <t>Cumulative unremitted earnings of foreign subsidiaries</t>
  </si>
  <si>
    <t>Fiscal Year 2016 Restructuring Liabilities | EMEA | Other Noncurrent Assets.</t>
  </si>
  <si>
    <t>Pension and retirement plans (Pension Plans) (Details) - Pension Plan - USD ($) $ in Thousands</t>
  </si>
  <si>
    <t>Changes in benefit obligations:</t>
  </si>
  <si>
    <t>Benefit obligations at beginning of year</t>
  </si>
  <si>
    <t>Acquired benefit obligations</t>
  </si>
  <si>
    <t>Service cost</t>
  </si>
  <si>
    <t>Interest cost</t>
  </si>
  <si>
    <t>Actuarial loss</t>
  </si>
  <si>
    <t>Benefits paid</t>
  </si>
  <si>
    <t>Benefit obligations at end of year</t>
  </si>
  <si>
    <t>Change in plan assets:</t>
  </si>
  <si>
    <t>Fair value of plan assets at beginning of year</t>
  </si>
  <si>
    <t>Acquired plan assets</t>
  </si>
  <si>
    <t>Actual return on plan assets</t>
  </si>
  <si>
    <t>Contributions</t>
  </si>
  <si>
    <t>Fair value of plan assets at end of year</t>
  </si>
  <si>
    <t>Funded status of the plan recognized as a non-current liability</t>
  </si>
  <si>
    <t>Amounts recognized in accumulated other comprehensive income:</t>
  </si>
  <si>
    <t>Unrecognized net actuarial losses</t>
  </si>
  <si>
    <t>Unamortized prior service credits</t>
  </si>
  <si>
    <t>Amount recognized in accumulated other comprehensive income</t>
  </si>
  <si>
    <t>Other changes in plan assets and benefit obligations recognized in other comprehensive income:</t>
  </si>
  <si>
    <t>Net actuarial gain</t>
  </si>
  <si>
    <t>Amortization of net actuarial losses</t>
  </si>
  <si>
    <t>Amortization of prior service credits</t>
  </si>
  <si>
    <t>Curtailment recognition of prior service credit</t>
  </si>
  <si>
    <t>Other changes in plan assets and benefit obligations recognized in other comprehensive income</t>
  </si>
  <si>
    <t>Discount rate</t>
  </si>
  <si>
    <t>3.80%</t>
  </si>
  <si>
    <t>3.40%</t>
  </si>
  <si>
    <t>3.30%</t>
  </si>
  <si>
    <t>4.30%</t>
  </si>
  <si>
    <t>Expected return on plan assets</t>
  </si>
  <si>
    <t>8.00%</t>
  </si>
  <si>
    <t>8.30%</t>
  </si>
  <si>
    <t>Pension and retirement plans (Periodic Pension Cost) (Details) - Pension Plan - USD ($) $ in Thousands</t>
  </si>
  <si>
    <t>Recognized net actuarial loss</t>
  </si>
  <si>
    <t>Net periodic pension cost</t>
  </si>
  <si>
    <t>Pension and retirement plans (Benefit Payments) (Details) - Pension Plan $ in Thousands</t>
  </si>
  <si>
    <t>Defined Benefit Plan, Expected Future Benefit Payments, Fiscal Year Maturity [Abstract]</t>
  </si>
  <si>
    <t>2023 through 2027</t>
  </si>
  <si>
    <t>Pension and retirement plans (Plan Asset Allocations) (Details) - Pension Plan</t>
  </si>
  <si>
    <t>Equity securities</t>
  </si>
  <si>
    <t>Actual plan asset allocations</t>
  </si>
  <si>
    <t>60.00%</t>
  </si>
  <si>
    <t>Fixed income debt securities</t>
  </si>
  <si>
    <t>40.00%</t>
  </si>
  <si>
    <t>Pension and retirement plans (Fair Value) (Details) - USD ($) $ in Thousands</t>
  </si>
  <si>
    <t>Fair value of plan assets</t>
  </si>
  <si>
    <t>Estimate of Fair Value Measurement</t>
  </si>
  <si>
    <t>Estimate of Fair Value Measurement | Pension Plan</t>
  </si>
  <si>
    <t>Estimate of Fair Value Measurement | Cash and cash equivalents</t>
  </si>
  <si>
    <t>Estimate of Fair Value Measurement | Cash and cash equivalents | Pension Plan</t>
  </si>
  <si>
    <t>Estimate of Fair Value Measurement | U.S. common stocks [Member]</t>
  </si>
  <si>
    <t>Estimate of Fair Value Measurement | U.S. common stocks [Member] | Pension Plan</t>
  </si>
  <si>
    <t>Estimate of Fair Value Measurement | International common stocks [Member]</t>
  </si>
  <si>
    <t>Estimate of Fair Value Measurement | International common stocks [Member] | Pension Plan</t>
  </si>
  <si>
    <t>Estimate of Fair Value Measurement | U.S. government agencies [Member]</t>
  </si>
  <si>
    <t>Estimate of Fair Value Measurement | U.S. government agencies [Member] | Pension Plan</t>
  </si>
  <si>
    <t>Estimate of Fair Value Measurement | Foreign Government Debt Securities [Member]</t>
  </si>
  <si>
    <t>Estimate of Fair Value Measurement | U.S. corporate bonds [Member]</t>
  </si>
  <si>
    <t>Estimate of Fair Value Measurement | U.S. corporate bonds [Member] | Pension Plan</t>
  </si>
  <si>
    <t>Estimate of Fair Value Measurement | Other Debt Obligations [Member]</t>
  </si>
  <si>
    <t>Estimate of Fair Value Measurement | Other Debt Obligations [Member] | Pension Plan</t>
  </si>
  <si>
    <t>Level 1 | Pension Plan</t>
  </si>
  <si>
    <t>Level 1 | Cash and cash equivalents | Pension Plan</t>
  </si>
  <si>
    <t>Level 2 | Pension Plan</t>
  </si>
  <si>
    <t>Level 2 | U.S. common stocks [Member] | Pension Plan</t>
  </si>
  <si>
    <t>Level 2 | International common stocks [Member] | Pension Plan</t>
  </si>
  <si>
    <t>Level 2 | U.S. government agencies [Member] | Pension Plan</t>
  </si>
  <si>
    <t>Level 2 | Foreign Government Debt Securities [Member] | Pension Plan</t>
  </si>
  <si>
    <t>Level 2 | U.S. corporate bonds [Member] | Pension Plan</t>
  </si>
  <si>
    <t>Level 2 | Other Debt Obligations [Member] | Pension Plan</t>
  </si>
  <si>
    <t>Pension and Retirement Plans - Textuals (Details) $ in Thousands</t>
  </si>
  <si>
    <t>Jul. 02, 2017USD ($)</t>
  </si>
  <si>
    <t>The minimum hours that must be worked in a year, in order that the employee becomes eligible to join the pension plan in the following year. | item</t>
  </si>
  <si>
    <t>Unrecognized net actuarial losses, pre-tax</t>
  </si>
  <si>
    <t>Unrecognized actuarial losses expected to be recognized in net periodic pension cost during following year</t>
  </si>
  <si>
    <t>Unrecognized prior service credit, pre-tax</t>
  </si>
  <si>
    <t>Unrecognized prior service credit Expected to be recognized net periodic pension cost during following year</t>
  </si>
  <si>
    <t>Pension Plan | Forecast</t>
  </si>
  <si>
    <t>Defined benefit plans, estimated future employer contributions each remaining quarter of current fiscal year</t>
  </si>
  <si>
    <t>Equity securities | Pension Plan</t>
  </si>
  <si>
    <t>Target allocation percentage of investments equity securities</t>
  </si>
  <si>
    <t>Operating leases (Details) - USD ($) $ in Thousands</t>
  </si>
  <si>
    <t>Rent expense under operating leases</t>
  </si>
  <si>
    <t>Operating leases (Operating Lease Commitments) (Details) $ in Thousands</t>
  </si>
  <si>
    <t>Minimum operating lease commitments, principally for buildings</t>
  </si>
  <si>
    <t>Stock-based compensation (Fair Value Assumptions) (Details)</t>
  </si>
  <si>
    <t>Volatility assumption on the basis of Avnet's Stock</t>
  </si>
  <si>
    <t>Expected term (years)</t>
  </si>
  <si>
    <t>6 years</t>
  </si>
  <si>
    <t>Risk-free interest rate</t>
  </si>
  <si>
    <t>1.90%</t>
  </si>
  <si>
    <t>1.70%</t>
  </si>
  <si>
    <t>Weighted average volatility</t>
  </si>
  <si>
    <t>27.90%</t>
  </si>
  <si>
    <t>29.70%</t>
  </si>
  <si>
    <t>31.60%</t>
  </si>
  <si>
    <t>Dividend yield</t>
  </si>
  <si>
    <t>1.50%</t>
  </si>
  <si>
    <t>1.80%</t>
  </si>
  <si>
    <t>Stock-based compensation (Options Outstanding) (Details) - $ / shares</t>
  </si>
  <si>
    <t>Shares</t>
  </si>
  <si>
    <t>Beginning balance</t>
  </si>
  <si>
    <t>Granted</t>
  </si>
  <si>
    <t>Exercised</t>
  </si>
  <si>
    <t>Forfeited or expired</t>
  </si>
  <si>
    <t>Ending balance</t>
  </si>
  <si>
    <t>Exercisable at June 27, 2015</t>
  </si>
  <si>
    <t>Weighted Average Exercise Price</t>
  </si>
  <si>
    <t>Exercisable at June 28, 2014</t>
  </si>
  <si>
    <t>Weighted Average Remaining Contractual Life</t>
  </si>
  <si>
    <t>113 months</t>
  </si>
  <si>
    <t>34 months</t>
  </si>
  <si>
    <t>46 months</t>
  </si>
  <si>
    <t>outstanding Balance</t>
  </si>
  <si>
    <t>82 months</t>
  </si>
  <si>
    <t>66 months</t>
  </si>
  <si>
    <t>Exercisable</t>
  </si>
  <si>
    <t>51 months</t>
  </si>
  <si>
    <t>Stock-based compensation (Non vested) (Details) - $ / shares</t>
  </si>
  <si>
    <t>Vested</t>
  </si>
  <si>
    <t>Forfeited</t>
  </si>
  <si>
    <t>Weighted Average Grant-Date Fair Value</t>
  </si>
  <si>
    <t>Stock-based compensation (Non-Vested restricted Incentive Shares) (Details) - Restricted incentive shares</t>
  </si>
  <si>
    <t>Jul. 01, 2017$ / sharesshare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Stock-based compensation (Textuals) (Details) - USD ($) $ / shares in Units, $ in Millions</t>
  </si>
  <si>
    <t>Share-based Compensation Arrangement by Share-based Payment Award [Line Items]</t>
  </si>
  <si>
    <t>Share-based compensation expense</t>
  </si>
  <si>
    <t>Discontinued operations share-based compensation</t>
  </si>
  <si>
    <t>Common stock of shares reserved for stock option and stock incentive plans</t>
  </si>
  <si>
    <t>Stock options granted but not yet vested and vested but not yet exercised</t>
  </si>
  <si>
    <t>Employee Stock Purchase Plan, number of shares available for future award</t>
  </si>
  <si>
    <t>Contractual life of stock option grants</t>
  </si>
  <si>
    <t>Percentage vesting increment on each anniversary of the grant date</t>
  </si>
  <si>
    <t>25.00%</t>
  </si>
  <si>
    <t>Exercise price as a percentage of share fair market value at date of grant</t>
  </si>
  <si>
    <t>100.00%</t>
  </si>
  <si>
    <t>Intrinsic values of share options outstanding</t>
  </si>
  <si>
    <t>Intrinsic values of share options exercisable</t>
  </si>
  <si>
    <t>Total fair value of shares vested</t>
  </si>
  <si>
    <t>Cash received from exercise of stock options</t>
  </si>
  <si>
    <t>Performance shares vesting range, minimum</t>
  </si>
  <si>
    <t>0.00%</t>
  </si>
  <si>
    <t>Performance shares vesting range, maximum</t>
  </si>
  <si>
    <t>200.00%</t>
  </si>
  <si>
    <t>Stock Options</t>
  </si>
  <si>
    <t>Shares available for grant</t>
  </si>
  <si>
    <t>Total unrecognized compensation cost related to non vested awards</t>
  </si>
  <si>
    <t>Weighted average period for expected recognition of compensation cost</t>
  </si>
  <si>
    <t>2 years 1 month 6 days</t>
  </si>
  <si>
    <t>Stock Based Award</t>
  </si>
  <si>
    <t>Restricted incentive shares</t>
  </si>
  <si>
    <t>Granted, but not yet vested</t>
  </si>
  <si>
    <t>Fair value of shares vested</t>
  </si>
  <si>
    <t>Performance shares granted</t>
  </si>
  <si>
    <t>Performance shares</t>
  </si>
  <si>
    <t>Vesting period</t>
  </si>
  <si>
    <t>3 years</t>
  </si>
  <si>
    <t>Commitments and contingencies (Textuals) (Details) - USD ($) $ in Millions</t>
  </si>
  <si>
    <t>Loss Contingency, Estimate [Abstract]</t>
  </si>
  <si>
    <t>Estimate of possible loss</t>
  </si>
  <si>
    <t>Earnings per share (Details) - USD ($) $ / shares in Units, shares in Thousands, $ in Thousands</t>
  </si>
  <si>
    <t>Numerator:</t>
  </si>
  <si>
    <t>Income from discontinued operations</t>
  </si>
  <si>
    <t>Denominator:</t>
  </si>
  <si>
    <t>Weighted average common shares for basic earnings per share</t>
  </si>
  <si>
    <t>Net effect of dilutive stock based compensation awards</t>
  </si>
  <si>
    <t>Weighted average common shares for diluted earnings per share</t>
  </si>
  <si>
    <t>Stock options excluded from earnings per share calculation due to antidilutive effect</t>
  </si>
  <si>
    <t>Additional cash flow information (Details) - USD ($) $ in Thousands</t>
  </si>
  <si>
    <t>Other non-cash and reconciling items</t>
  </si>
  <si>
    <t>Provision for doubtful accounts receivable</t>
  </si>
  <si>
    <t>Periodic pension cost</t>
  </si>
  <si>
    <t>Interest</t>
  </si>
  <si>
    <t>Accrued property, plant and equipment not paid</t>
  </si>
  <si>
    <t>Segment information (Details) - USD ($) $ in Thousands</t>
  </si>
  <si>
    <t>Sales, by segment</t>
  </si>
  <si>
    <t>Operating income (expense):</t>
  </si>
  <si>
    <t>Operating income (expense) before restructuring charges, integration, amortization of acquired intangible assets, and other</t>
  </si>
  <si>
    <t>Restructuring, integration and other expenses (Note 14)</t>
  </si>
  <si>
    <t>Amortization of acquired intangible assets and other</t>
  </si>
  <si>
    <t>Assets:</t>
  </si>
  <si>
    <t>Assets</t>
  </si>
  <si>
    <t>Capital expenditures:</t>
  </si>
  <si>
    <t>Depreciation &amp; amortization expense:</t>
  </si>
  <si>
    <t>Corporate</t>
  </si>
  <si>
    <t>Electronic Components | Segment</t>
  </si>
  <si>
    <t>Premier Farnell | Segment</t>
  </si>
  <si>
    <t>Assets of discontinued operations</t>
  </si>
  <si>
    <t>Segment information (Sales, by geographic area) (Details) - USD ($) $ in Thousands</t>
  </si>
  <si>
    <t>Sales, by geographic area:</t>
  </si>
  <si>
    <t>Americas</t>
  </si>
  <si>
    <t>United States</t>
  </si>
  <si>
    <t>EMEA</t>
  </si>
  <si>
    <t>Germany</t>
  </si>
  <si>
    <t>United Kingdom</t>
  </si>
  <si>
    <t>Asia Pacific</t>
  </si>
  <si>
    <t>Taiwan</t>
  </si>
  <si>
    <t>China (including Hong Kong)</t>
  </si>
  <si>
    <t>SINGAPORE</t>
  </si>
  <si>
    <t>Segment information (Property, plant and equipment, net, by geographic area) (Details) - USD ($) $ in Thousands</t>
  </si>
  <si>
    <t>Property, plant and equipment, net, by geographic area</t>
  </si>
  <si>
    <t>Belgium</t>
  </si>
  <si>
    <t>Segment information (Sales) (Details) - USD ($) $ in Thousands</t>
  </si>
  <si>
    <t>Sales by major product categories</t>
  </si>
  <si>
    <t>Semiconductors</t>
  </si>
  <si>
    <t>IP&amp;E</t>
  </si>
  <si>
    <t>Restructuring expenses (Details) $ in Thousands</t>
  </si>
  <si>
    <t>Cash payments</t>
  </si>
  <si>
    <t>Non-cash amounts</t>
  </si>
  <si>
    <t>Other, principally foreign currency translation</t>
  </si>
  <si>
    <t>Ending Balance</t>
  </si>
  <si>
    <t>Beginning Balance</t>
  </si>
  <si>
    <t>Changes in estimates, net</t>
  </si>
  <si>
    <t>Fiscal Year 2015 And Prior Restructuring Liabilities</t>
  </si>
  <si>
    <t>Employee Severance | Fiscal Year 2017 Restructuring Liabilities</t>
  </si>
  <si>
    <t>Employee Severance | Fiscal Year 2016 Restructuring Liabilities</t>
  </si>
  <si>
    <t>Facility Closing | Fiscal Year 2017 Restructuring Liabilities</t>
  </si>
  <si>
    <t>Facility Closing | Fiscal Year 2016 Restructuring Liabilities</t>
  </si>
  <si>
    <t>Asset Impairments | Fiscal Year 2017 Restructuring Liabilities</t>
  </si>
  <si>
    <t>Other Restructuring | Fiscal Year 2017 Restructuring Liabilities</t>
  </si>
  <si>
    <t>Other Restructuring | Fiscal Year 2016 Restructuring Liabilities</t>
  </si>
  <si>
    <t>Restructuring expenses (Textuals) (Details) $ in Thousands</t>
  </si>
  <si>
    <t>Jul. 01, 2017USD ($)employee</t>
  </si>
  <si>
    <t>Business Support</t>
  </si>
  <si>
    <t>Number of employee reductions under Severance charges | employee</t>
  </si>
  <si>
    <t>Restructuring Reserve</t>
  </si>
  <si>
    <t>Restructuring expenses (Details) - USD ($) $ in Thousands</t>
  </si>
  <si>
    <t>Charges related to the acquisition and integration activities [Abstract]</t>
  </si>
  <si>
    <t>Restructuring, integration and other expenses before tax</t>
  </si>
  <si>
    <t>Valuation And Qualifying Acccounts (Details) - USD ($) $ in Thousands</t>
  </si>
  <si>
    <t>Charged to expense (income), Income from reduction in valuation allowance</t>
  </si>
  <si>
    <t>Allowance for Doubtful Accounts</t>
  </si>
  <si>
    <t>Movement in Valuation Allowances and Reserves [Roll Forward]</t>
  </si>
  <si>
    <t>Balance at Beginning of Period</t>
  </si>
  <si>
    <t>Charged to Expense (Income)</t>
  </si>
  <si>
    <t>Charged to Other Accounts</t>
  </si>
  <si>
    <t>Deductions</t>
  </si>
  <si>
    <t>Balance at End of Period</t>
  </si>
  <si>
    <t>Valuation Allowance, Operating Loss Carryforward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_(&quot;£ &quot;#,##0.00_);_(&quot;£ &quot;(#,##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6069247576</v>
      </c>
    </row>
    <row r="17" spans="1:4">
      <c r="A17" s="4" t="s">
        <v>28</v>
      </c>
      <c r="C17" s="5" t="n">
        <v>123063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1</v>
      </c>
    </row>
    <row r="4" spans="1:2">
      <c r="A4" s="4" t="s">
        <v>39</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48</v>
      </c>
    </row>
    <row r="4" spans="1:2">
      <c r="A4" s="4" t="s">
        <v>48</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6384</v>
      </c>
      <c r="C3" s="6" t="n">
        <v>1031478</v>
      </c>
    </row>
    <row r="4" spans="1:3">
      <c r="A4" s="4" t="s">
        <v>33</v>
      </c>
      <c r="B4" s="5" t="n">
        <v>281326</v>
      </c>
    </row>
    <row r="5" spans="1:3">
      <c r="A5" s="4" t="s">
        <v>34</v>
      </c>
      <c r="B5" s="5" t="n">
        <v>3337624</v>
      </c>
      <c r="C5" s="5" t="n">
        <v>2769906</v>
      </c>
    </row>
    <row r="6" spans="1:3">
      <c r="A6" s="4" t="s">
        <v>35</v>
      </c>
      <c r="B6" s="5" t="n">
        <v>2824709</v>
      </c>
      <c r="C6" s="5" t="n">
        <v>2559921</v>
      </c>
    </row>
    <row r="7" spans="1:3">
      <c r="A7" s="4" t="s">
        <v>36</v>
      </c>
      <c r="B7" s="5" t="n">
        <v>253765</v>
      </c>
      <c r="C7" s="5" t="n">
        <v>73786</v>
      </c>
    </row>
    <row r="8" spans="1:3">
      <c r="A8" s="4" t="s">
        <v>37</v>
      </c>
      <c r="C8" s="5" t="n">
        <v>2568882</v>
      </c>
    </row>
    <row r="9" spans="1:3">
      <c r="A9" s="4" t="s">
        <v>38</v>
      </c>
      <c r="B9" s="5" t="n">
        <v>7533808</v>
      </c>
      <c r="C9" s="5" t="n">
        <v>9003973</v>
      </c>
    </row>
    <row r="10" spans="1:3">
      <c r="A10" s="4" t="s">
        <v>39</v>
      </c>
      <c r="B10" s="5" t="n">
        <v>519575</v>
      </c>
      <c r="C10" s="5" t="n">
        <v>453209</v>
      </c>
    </row>
    <row r="11" spans="1:3">
      <c r="A11" s="4" t="s">
        <v>40</v>
      </c>
      <c r="B11" s="5" t="n">
        <v>1148347</v>
      </c>
      <c r="C11" s="5" t="n">
        <v>621852</v>
      </c>
    </row>
    <row r="12" spans="1:3">
      <c r="A12" s="4" t="s">
        <v>41</v>
      </c>
      <c r="B12" s="5" t="n">
        <v>277291</v>
      </c>
      <c r="C12" s="5" t="n">
        <v>22571</v>
      </c>
    </row>
    <row r="13" spans="1:3">
      <c r="A13" s="4" t="s">
        <v>42</v>
      </c>
      <c r="B13" s="5" t="n">
        <v>220568</v>
      </c>
      <c r="C13" s="5" t="n">
        <v>239133</v>
      </c>
    </row>
    <row r="14" spans="1:3">
      <c r="A14" s="4" t="s">
        <v>43</v>
      </c>
      <c r="C14" s="5" t="n">
        <v>899067</v>
      </c>
    </row>
    <row r="15" spans="1:3">
      <c r="A15" s="4" t="s">
        <v>44</v>
      </c>
      <c r="B15" s="5" t="n">
        <v>9699589</v>
      </c>
      <c r="C15" s="5" t="n">
        <v>11239805</v>
      </c>
    </row>
    <row r="16" spans="1:3">
      <c r="A16" s="3" t="s">
        <v>45</v>
      </c>
    </row>
    <row r="17" spans="1:3">
      <c r="A17" s="4" t="s">
        <v>46</v>
      </c>
      <c r="B17" s="5" t="n">
        <v>50113</v>
      </c>
      <c r="C17" s="5" t="n">
        <v>1152599</v>
      </c>
    </row>
    <row r="18" spans="1:3">
      <c r="A18" s="4" t="s">
        <v>47</v>
      </c>
      <c r="B18" s="5" t="n">
        <v>1861635</v>
      </c>
      <c r="C18" s="5" t="n">
        <v>1590777</v>
      </c>
    </row>
    <row r="19" spans="1:3">
      <c r="A19" s="4" t="s">
        <v>48</v>
      </c>
      <c r="B19" s="5" t="n">
        <v>542023</v>
      </c>
      <c r="C19" s="5" t="n">
        <v>394888</v>
      </c>
    </row>
    <row r="20" spans="1:3">
      <c r="A20" s="4" t="s">
        <v>49</v>
      </c>
      <c r="C20" s="5" t="n">
        <v>1804229</v>
      </c>
    </row>
    <row r="21" spans="1:3">
      <c r="A21" s="4" t="s">
        <v>50</v>
      </c>
      <c r="B21" s="5" t="n">
        <v>2453771</v>
      </c>
      <c r="C21" s="5" t="n">
        <v>4942493</v>
      </c>
    </row>
    <row r="22" spans="1:3">
      <c r="A22" s="4" t="s">
        <v>51</v>
      </c>
      <c r="B22" s="5" t="n">
        <v>1729212</v>
      </c>
      <c r="C22" s="5" t="n">
        <v>1339204</v>
      </c>
    </row>
    <row r="23" spans="1:3">
      <c r="A23" s="4" t="s">
        <v>52</v>
      </c>
      <c r="B23" s="5" t="n">
        <v>334538</v>
      </c>
      <c r="C23" s="5" t="n">
        <v>223053</v>
      </c>
    </row>
    <row r="24" spans="1:3">
      <c r="A24" s="4" t="s">
        <v>53</v>
      </c>
      <c r="C24" s="5" t="n">
        <v>43769</v>
      </c>
    </row>
    <row r="25" spans="1:3">
      <c r="A25" s="4" t="s">
        <v>54</v>
      </c>
      <c r="B25" s="5" t="n">
        <v>4517521</v>
      </c>
      <c r="C25" s="5" t="n">
        <v>6548519</v>
      </c>
    </row>
    <row r="26" spans="1:3">
      <c r="A26" s="4" t="s">
        <v>55</v>
      </c>
      <c r="B26" s="4" t="s">
        <v>56</v>
      </c>
      <c r="C26" s="4" t="s">
        <v>56</v>
      </c>
    </row>
    <row r="27" spans="1:3">
      <c r="A27" s="3" t="s">
        <v>57</v>
      </c>
    </row>
    <row r="28" spans="1:3">
      <c r="A28" s="4" t="s">
        <v>58</v>
      </c>
      <c r="B28" s="5" t="n">
        <v>123081</v>
      </c>
      <c r="C28" s="5" t="n">
        <v>127377</v>
      </c>
    </row>
    <row r="29" spans="1:3">
      <c r="A29" s="4" t="s">
        <v>59</v>
      </c>
      <c r="B29" s="5" t="n">
        <v>1503490</v>
      </c>
      <c r="C29" s="5" t="n">
        <v>1452413</v>
      </c>
    </row>
    <row r="30" spans="1:3">
      <c r="A30" s="4" t="s">
        <v>60</v>
      </c>
      <c r="B30" s="5" t="n">
        <v>3799363</v>
      </c>
      <c r="C30" s="5" t="n">
        <v>3632271</v>
      </c>
    </row>
    <row r="31" spans="1:3">
      <c r="A31" s="4" t="s">
        <v>61</v>
      </c>
      <c r="B31" s="5" t="n">
        <v>-243866</v>
      </c>
      <c r="C31" s="5" t="n">
        <v>-520775</v>
      </c>
    </row>
    <row r="32" spans="1:3">
      <c r="A32" s="4" t="s">
        <v>62</v>
      </c>
      <c r="B32" s="5" t="n">
        <v>5182068</v>
      </c>
      <c r="C32" s="5" t="n">
        <v>4691286</v>
      </c>
    </row>
    <row r="33" spans="1:3">
      <c r="A33" s="4" t="s">
        <v>63</v>
      </c>
      <c r="B33" s="6" t="n">
        <v>9699589</v>
      </c>
      <c r="C33" s="6" t="n">
        <v>11239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32</v>
      </c>
      <c r="B8" s="4" t="s">
        <v>218</v>
      </c>
    </row>
    <row r="9" spans="1:2">
      <c r="A9" s="4" t="s">
        <v>35</v>
      </c>
      <c r="B9" s="4" t="s">
        <v>219</v>
      </c>
    </row>
    <row r="10" spans="1:2">
      <c r="A10" s="4" t="s">
        <v>220</v>
      </c>
      <c r="B10" s="4" t="s">
        <v>221</v>
      </c>
    </row>
    <row r="11" spans="1:2">
      <c r="A11" s="4" t="s">
        <v>222</v>
      </c>
      <c r="B11" s="4" t="s">
        <v>223</v>
      </c>
    </row>
    <row r="12" spans="1:2">
      <c r="A12" s="4" t="s">
        <v>40</v>
      </c>
      <c r="B12" s="4" t="s">
        <v>224</v>
      </c>
    </row>
    <row r="13" spans="1:2">
      <c r="A13" s="4" t="s">
        <v>225</v>
      </c>
      <c r="B13" s="4" t="s">
        <v>226</v>
      </c>
    </row>
    <row r="14" spans="1:2">
      <c r="A14" s="4" t="s">
        <v>188</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177</v>
      </c>
      <c r="B24" s="4" t="s">
        <v>246</v>
      </c>
    </row>
    <row r="25" spans="1:2">
      <c r="A25" s="4" t="s">
        <v>33</v>
      </c>
      <c r="B25" s="4" t="s">
        <v>247</v>
      </c>
    </row>
    <row r="26" spans="1:2">
      <c r="A26" s="4" t="s">
        <v>248</v>
      </c>
      <c r="B26" s="4" t="s">
        <v>249</v>
      </c>
    </row>
    <row r="27" spans="1:2">
      <c r="A27" s="4" t="s">
        <v>250</v>
      </c>
      <c r="B2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31</v>
      </c>
    </row>
    <row r="3" spans="1:3">
      <c r="A3" s="4" t="s">
        <v>65</v>
      </c>
      <c r="B3" s="6" t="n">
        <v>47272</v>
      </c>
      <c r="C3" s="6" t="n">
        <v>27448</v>
      </c>
    </row>
    <row r="4" spans="1:3">
      <c r="A4" s="3" t="s">
        <v>66</v>
      </c>
    </row>
    <row r="5" spans="1:3">
      <c r="A5" s="4" t="s">
        <v>67</v>
      </c>
      <c r="B5" s="6" t="n">
        <v>1</v>
      </c>
      <c r="C5" s="6" t="n">
        <v>1</v>
      </c>
    </row>
    <row r="6" spans="1:3">
      <c r="A6" s="4" t="s">
        <v>68</v>
      </c>
      <c r="B6" s="5" t="n">
        <v>300000000</v>
      </c>
      <c r="C6" s="5" t="n">
        <v>300000000</v>
      </c>
    </row>
    <row r="7" spans="1:3">
      <c r="A7" s="4" t="s">
        <v>69</v>
      </c>
      <c r="B7" s="5" t="n">
        <v>123080952</v>
      </c>
      <c r="C7" s="5" t="n">
        <v>127377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185</v>
      </c>
    </row>
    <row r="4" spans="1:2">
      <c r="A4" s="4" t="s">
        <v>46</v>
      </c>
      <c r="B4" s="4" t="s">
        <v>281</v>
      </c>
    </row>
    <row r="5" spans="1:2">
      <c r="A5" s="4" t="s">
        <v>5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4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300</v>
      </c>
    </row>
    <row r="12" spans="1:2">
      <c r="A12" s="4" t="s">
        <v>314</v>
      </c>
      <c r="B12"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7439963</v>
      </c>
      <c r="C4" s="6" t="n">
        <v>16740597</v>
      </c>
      <c r="D4" s="6" t="n">
        <v>17655319</v>
      </c>
    </row>
    <row r="5" spans="1:4">
      <c r="A5" s="4" t="s">
        <v>74</v>
      </c>
      <c r="B5" s="5" t="n">
        <v>15070521</v>
      </c>
      <c r="C5" s="5" t="n">
        <v>14662651</v>
      </c>
      <c r="D5" s="5" t="n">
        <v>15445184</v>
      </c>
    </row>
    <row r="6" spans="1:4">
      <c r="A6" s="4" t="s">
        <v>75</v>
      </c>
      <c r="B6" s="5" t="n">
        <v>2369442</v>
      </c>
      <c r="C6" s="5" t="n">
        <v>2077946</v>
      </c>
      <c r="D6" s="5" t="n">
        <v>2210135</v>
      </c>
    </row>
    <row r="7" spans="1:4">
      <c r="A7" s="4" t="s">
        <v>76</v>
      </c>
      <c r="B7" s="5" t="n">
        <v>1770627</v>
      </c>
      <c r="C7" s="5" t="n">
        <v>1460273</v>
      </c>
      <c r="D7" s="5" t="n">
        <v>1515141</v>
      </c>
    </row>
    <row r="8" spans="1:4">
      <c r="A8" s="4" t="s">
        <v>77</v>
      </c>
      <c r="B8" s="5" t="n">
        <v>137415</v>
      </c>
      <c r="C8" s="5" t="n">
        <v>44761</v>
      </c>
      <c r="D8" s="5" t="n">
        <v>41848</v>
      </c>
    </row>
    <row r="9" spans="1:4">
      <c r="A9" s="4" t="s">
        <v>78</v>
      </c>
      <c r="B9" s="5" t="n">
        <v>461400</v>
      </c>
      <c r="C9" s="5" t="n">
        <v>572912</v>
      </c>
      <c r="D9" s="5" t="n">
        <v>653146</v>
      </c>
    </row>
    <row r="10" spans="1:4">
      <c r="A10" s="4" t="s">
        <v>79</v>
      </c>
      <c r="B10" s="5" t="n">
        <v>-44305</v>
      </c>
      <c r="C10" s="5" t="n">
        <v>-2963</v>
      </c>
      <c r="D10" s="5" t="n">
        <v>5445</v>
      </c>
    </row>
    <row r="11" spans="1:4">
      <c r="A11" s="4" t="s">
        <v>80</v>
      </c>
      <c r="B11" s="5" t="n">
        <v>-106691</v>
      </c>
      <c r="C11" s="5" t="n">
        <v>-91936</v>
      </c>
      <c r="D11" s="5" t="n">
        <v>-87080</v>
      </c>
    </row>
    <row r="12" spans="1:4">
      <c r="A12" s="4" t="s">
        <v>81</v>
      </c>
      <c r="B12" s="5" t="n">
        <v>310404</v>
      </c>
      <c r="C12" s="5" t="n">
        <v>478013</v>
      </c>
      <c r="D12" s="5" t="n">
        <v>571511</v>
      </c>
    </row>
    <row r="13" spans="1:4">
      <c r="A13" s="4" t="s">
        <v>82</v>
      </c>
      <c r="B13" s="5" t="n">
        <v>47053</v>
      </c>
      <c r="C13" s="5" t="n">
        <v>87104</v>
      </c>
      <c r="D13" s="5" t="n">
        <v>86136</v>
      </c>
    </row>
    <row r="14" spans="1:4">
      <c r="A14" s="4" t="s">
        <v>83</v>
      </c>
      <c r="B14" s="5" t="n">
        <v>263351</v>
      </c>
      <c r="C14" s="5" t="n">
        <v>390909</v>
      </c>
      <c r="D14" s="5" t="n">
        <v>485375</v>
      </c>
    </row>
    <row r="15" spans="1:4">
      <c r="A15" s="4" t="s">
        <v>84</v>
      </c>
      <c r="B15" s="5" t="n">
        <v>39571</v>
      </c>
      <c r="C15" s="5" t="n">
        <v>115622</v>
      </c>
      <c r="D15" s="5" t="n">
        <v>86538</v>
      </c>
    </row>
    <row r="16" spans="1:4">
      <c r="A16" s="4" t="s">
        <v>85</v>
      </c>
      <c r="B16" s="5" t="n">
        <v>222356</v>
      </c>
    </row>
    <row r="17" spans="1:4">
      <c r="A17" s="4" t="s">
        <v>84</v>
      </c>
      <c r="B17" s="5" t="n">
        <v>261927</v>
      </c>
      <c r="C17" s="5" t="n">
        <v>115622</v>
      </c>
      <c r="D17" s="5" t="n">
        <v>86538</v>
      </c>
    </row>
    <row r="18" spans="1:4">
      <c r="A18" s="4" t="s">
        <v>86</v>
      </c>
      <c r="B18" s="6" t="n">
        <v>525278</v>
      </c>
      <c r="C18" s="6" t="n">
        <v>506531</v>
      </c>
      <c r="D18" s="6" t="n">
        <v>571913</v>
      </c>
    </row>
    <row r="19" spans="1:4">
      <c r="A19" s="3" t="s">
        <v>87</v>
      </c>
    </row>
    <row r="20" spans="1:4">
      <c r="A20" s="4" t="s">
        <v>88</v>
      </c>
      <c r="B20" s="7" t="n">
        <v>2.07</v>
      </c>
      <c r="C20" s="7" t="n">
        <v>2.99</v>
      </c>
      <c r="D20" s="7" t="n">
        <v>3.55</v>
      </c>
    </row>
    <row r="21" spans="1:4">
      <c r="A21" s="4" t="s">
        <v>89</v>
      </c>
      <c r="B21" s="8" t="n">
        <v>2.06</v>
      </c>
      <c r="C21" s="8" t="n">
        <v>0.88</v>
      </c>
      <c r="D21" s="8" t="n">
        <v>0.63</v>
      </c>
    </row>
    <row r="22" spans="1:4">
      <c r="A22" s="4" t="s">
        <v>90</v>
      </c>
      <c r="B22" s="8" t="n">
        <v>4.13</v>
      </c>
      <c r="C22" s="8" t="n">
        <v>3.87</v>
      </c>
      <c r="D22" s="8" t="n">
        <v>4.18</v>
      </c>
    </row>
    <row r="23" spans="1:4">
      <c r="A23" s="4" t="s">
        <v>91</v>
      </c>
      <c r="B23" s="8" t="n">
        <v>2.05</v>
      </c>
      <c r="C23" s="8" t="n">
        <v>2.93</v>
      </c>
      <c r="D23" s="8" t="n">
        <v>3.5</v>
      </c>
    </row>
    <row r="24" spans="1:4">
      <c r="A24" s="4" t="s">
        <v>92</v>
      </c>
      <c r="B24" s="8" t="n">
        <v>2.03</v>
      </c>
      <c r="C24" s="8" t="n">
        <v>0.87</v>
      </c>
      <c r="D24" s="8" t="n">
        <v>0.62</v>
      </c>
    </row>
    <row r="25" spans="1:4">
      <c r="A25" s="4" t="s">
        <v>93</v>
      </c>
      <c r="B25" s="7" t="n">
        <v>4.08</v>
      </c>
      <c r="C25" s="7" t="n">
        <v>3.8</v>
      </c>
      <c r="D25" s="7" t="n">
        <v>4.12</v>
      </c>
    </row>
    <row r="26" spans="1:4">
      <c r="A26" s="3" t="s">
        <v>94</v>
      </c>
    </row>
    <row r="27" spans="1:4">
      <c r="A27" s="4" t="s">
        <v>95</v>
      </c>
      <c r="B27" s="5" t="n">
        <v>127032</v>
      </c>
      <c r="C27" s="5" t="n">
        <v>130858</v>
      </c>
      <c r="D27" s="5" t="n">
        <v>136688</v>
      </c>
    </row>
    <row r="28" spans="1:4">
      <c r="A28" s="4" t="s">
        <v>96</v>
      </c>
      <c r="B28" s="5" t="n">
        <v>128651</v>
      </c>
      <c r="C28" s="5" t="n">
        <v>133173</v>
      </c>
      <c r="D28" s="5" t="n">
        <v>138791</v>
      </c>
    </row>
    <row r="29" spans="1:4">
      <c r="A29" s="4" t="s">
        <v>97</v>
      </c>
      <c r="B29" s="7" t="n">
        <v>0.7</v>
      </c>
      <c r="C29" s="7" t="n">
        <v>0.68</v>
      </c>
      <c r="D29" s="7" t="n">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13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198</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0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0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351</v>
      </c>
      <c r="B1" s="2" t="s">
        <v>1</v>
      </c>
    </row>
    <row r="2" spans="1:4">
      <c r="B2" s="2" t="s">
        <v>352</v>
      </c>
      <c r="C2" s="2" t="s">
        <v>353</v>
      </c>
      <c r="D2" s="2" t="s">
        <v>354</v>
      </c>
    </row>
    <row r="3" spans="1:4">
      <c r="A3" s="3" t="s">
        <v>355</v>
      </c>
    </row>
    <row r="4" spans="1:4">
      <c r="A4" s="4" t="s">
        <v>214</v>
      </c>
      <c r="B4" s="4" t="s">
        <v>356</v>
      </c>
      <c r="C4" s="4" t="s">
        <v>357</v>
      </c>
      <c r="D4" s="4" t="s">
        <v>356</v>
      </c>
    </row>
    <row r="5" spans="1:4">
      <c r="A5" s="4" t="s">
        <v>358</v>
      </c>
      <c r="B5" s="5" t="n">
        <v>4</v>
      </c>
    </row>
    <row r="6" spans="1:4">
      <c r="A6" s="4" t="s">
        <v>359</v>
      </c>
      <c r="B6" s="5" t="n">
        <v>3</v>
      </c>
    </row>
    <row r="7" spans="1:4">
      <c r="A7" s="4" t="s">
        <v>360</v>
      </c>
      <c r="B7" s="6" t="n">
        <v>0</v>
      </c>
      <c r="C7" s="6" t="n">
        <v>0</v>
      </c>
      <c r="D7" s="6" t="n">
        <v>0</v>
      </c>
    </row>
    <row r="8" spans="1:4">
      <c r="A8" s="4" t="s">
        <v>361</v>
      </c>
      <c r="B8" s="5" t="n">
        <v>0</v>
      </c>
      <c r="C8" s="5" t="n">
        <v>0</v>
      </c>
      <c r="D8" s="5" t="n">
        <v>0</v>
      </c>
    </row>
    <row r="9" spans="1:4">
      <c r="A9" s="4" t="s">
        <v>362</v>
      </c>
      <c r="B9" s="6" t="n">
        <v>0</v>
      </c>
      <c r="C9" s="5" t="n">
        <v>0</v>
      </c>
      <c r="D9" s="6" t="n">
        <v>0</v>
      </c>
    </row>
    <row r="10" spans="1:4">
      <c r="A10" s="4" t="s">
        <v>363</v>
      </c>
    </row>
    <row r="11" spans="1:4">
      <c r="A11" s="3" t="s">
        <v>355</v>
      </c>
    </row>
    <row r="12" spans="1:4">
      <c r="A12" s="4" t="s">
        <v>364</v>
      </c>
      <c r="B12" s="4" t="s">
        <v>365</v>
      </c>
    </row>
    <row r="13" spans="1:4">
      <c r="A13" s="4" t="s">
        <v>366</v>
      </c>
    </row>
    <row r="14" spans="1:4">
      <c r="A14" s="3" t="s">
        <v>355</v>
      </c>
    </row>
    <row r="15" spans="1:4">
      <c r="A15" s="4" t="s">
        <v>364</v>
      </c>
      <c r="B15" s="4" t="s">
        <v>367</v>
      </c>
    </row>
    <row r="16" spans="1:4">
      <c r="A16" s="9" t="n">
        <v>1</v>
      </c>
    </row>
    <row r="17" spans="1:4">
      <c r="A17" s="3" t="s">
        <v>355</v>
      </c>
    </row>
    <row r="18" spans="1:4">
      <c r="A18" s="4" t="s">
        <v>368</v>
      </c>
      <c r="B18" s="10" t="n">
        <v>208.3</v>
      </c>
      <c r="C18" s="10" t="n">
        <v>8.699999999999999</v>
      </c>
    </row>
    <row r="19" spans="1:4">
      <c r="A19" s="4" t="s">
        <v>369</v>
      </c>
    </row>
    <row r="20" spans="1:4">
      <c r="A20" s="3" t="s">
        <v>355</v>
      </c>
    </row>
    <row r="21" spans="1:4">
      <c r="A21" s="4" t="s">
        <v>370</v>
      </c>
      <c r="B21" s="4" t="s">
        <v>371</v>
      </c>
    </row>
    <row r="22" spans="1:4">
      <c r="A22" s="4" t="s">
        <v>372</v>
      </c>
    </row>
    <row r="23" spans="1:4">
      <c r="A23" s="3" t="s">
        <v>355</v>
      </c>
    </row>
    <row r="24" spans="1:4">
      <c r="A24" s="4" t="s">
        <v>370</v>
      </c>
      <c r="B24" s="4" t="s">
        <v>367</v>
      </c>
    </row>
    <row r="25" spans="1:4">
      <c r="A25" s="4" t="s">
        <v>373</v>
      </c>
    </row>
    <row r="26" spans="1:4">
      <c r="A26" s="3" t="s">
        <v>355</v>
      </c>
    </row>
    <row r="27" spans="1:4">
      <c r="A27" s="4" t="s">
        <v>370</v>
      </c>
      <c r="B27" s="4" t="s">
        <v>374</v>
      </c>
    </row>
    <row r="28" spans="1:4">
      <c r="A28" s="4" t="s">
        <v>375</v>
      </c>
    </row>
    <row r="29" spans="1:4">
      <c r="A29" s="3" t="s">
        <v>355</v>
      </c>
    </row>
    <row r="30" spans="1:4">
      <c r="A30" s="4" t="s">
        <v>370</v>
      </c>
      <c r="B30" s="4" t="s">
        <v>367</v>
      </c>
    </row>
    <row r="31" spans="1:4">
      <c r="A31" s="4" t="s">
        <v>376</v>
      </c>
    </row>
    <row r="32" spans="1:4">
      <c r="A32" s="3" t="s">
        <v>355</v>
      </c>
    </row>
    <row r="33" spans="1:4">
      <c r="A33" s="4" t="s">
        <v>370</v>
      </c>
      <c r="B33" s="4" t="s">
        <v>3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s>
  <sheetData>
    <row r="1" spans="1:8">
      <c r="A1" s="1" t="s">
        <v>377</v>
      </c>
      <c r="B1" s="2" t="s">
        <v>378</v>
      </c>
      <c r="C1" s="2" t="s">
        <v>379</v>
      </c>
      <c r="D1" s="2" t="s">
        <v>379</v>
      </c>
      <c r="E1" s="2" t="s">
        <v>353</v>
      </c>
      <c r="F1" s="2" t="s">
        <v>354</v>
      </c>
      <c r="G1" s="2" t="s">
        <v>380</v>
      </c>
      <c r="H1" s="2" t="s">
        <v>378</v>
      </c>
    </row>
    <row r="2" spans="1:8">
      <c r="A2" s="3" t="s">
        <v>381</v>
      </c>
    </row>
    <row r="3" spans="1:8">
      <c r="A3" s="4" t="s">
        <v>78</v>
      </c>
      <c r="D3" s="6" t="n">
        <v>461400</v>
      </c>
      <c r="E3" s="6" t="n">
        <v>572912</v>
      </c>
      <c r="F3" s="6" t="n">
        <v>653146</v>
      </c>
    </row>
    <row r="4" spans="1:8">
      <c r="A4" s="3" t="s">
        <v>382</v>
      </c>
    </row>
    <row r="5" spans="1:8">
      <c r="A5" s="4" t="s">
        <v>383</v>
      </c>
      <c r="H5" s="6" t="n">
        <v>46354</v>
      </c>
    </row>
    <row r="6" spans="1:8">
      <c r="A6" s="4" t="s">
        <v>384</v>
      </c>
      <c r="H6" s="5" t="n">
        <v>187303</v>
      </c>
    </row>
    <row r="7" spans="1:8">
      <c r="A7" s="4" t="s">
        <v>35</v>
      </c>
      <c r="H7" s="5" t="n">
        <v>328037</v>
      </c>
    </row>
    <row r="8" spans="1:8">
      <c r="A8" s="4" t="s">
        <v>385</v>
      </c>
      <c r="H8" s="5" t="n">
        <v>52621</v>
      </c>
    </row>
    <row r="9" spans="1:8">
      <c r="A9" s="4" t="s">
        <v>386</v>
      </c>
      <c r="H9" s="5" t="n">
        <v>295112</v>
      </c>
    </row>
    <row r="10" spans="1:8">
      <c r="A10" s="4" t="s">
        <v>387</v>
      </c>
      <c r="H10" s="5" t="n">
        <v>909427</v>
      </c>
    </row>
    <row r="11" spans="1:8">
      <c r="A11" s="4" t="s">
        <v>388</v>
      </c>
      <c r="H11" s="5" t="n">
        <v>160724</v>
      </c>
    </row>
    <row r="12" spans="1:8">
      <c r="A12" s="4" t="s">
        <v>46</v>
      </c>
      <c r="H12" s="5" t="n">
        <v>242814</v>
      </c>
    </row>
    <row r="13" spans="1:8">
      <c r="A13" s="4" t="s">
        <v>389</v>
      </c>
      <c r="H13" s="5" t="n">
        <v>140431</v>
      </c>
    </row>
    <row r="14" spans="1:8">
      <c r="A14" s="4" t="s">
        <v>390</v>
      </c>
      <c r="H14" s="5" t="n">
        <v>-543969</v>
      </c>
    </row>
    <row r="15" spans="1:8">
      <c r="A15" s="4" t="s">
        <v>391</v>
      </c>
      <c r="H15" s="5" t="n">
        <v>365458</v>
      </c>
    </row>
    <row r="16" spans="1:8">
      <c r="A16" s="4" t="s">
        <v>40</v>
      </c>
      <c r="C16" s="6" t="n">
        <v>1148347</v>
      </c>
      <c r="D16" s="5" t="n">
        <v>1148347</v>
      </c>
      <c r="E16" s="6" t="n">
        <v>621852</v>
      </c>
      <c r="H16" s="5" t="n">
        <v>475862</v>
      </c>
    </row>
    <row r="17" spans="1:8">
      <c r="A17" s="4" t="s">
        <v>392</v>
      </c>
      <c r="H17" s="5" t="n">
        <v>841320</v>
      </c>
    </row>
    <row r="18" spans="1:8">
      <c r="A18" s="4" t="s">
        <v>393</v>
      </c>
    </row>
    <row r="19" spans="1:8">
      <c r="A19" s="3" t="s">
        <v>381</v>
      </c>
    </row>
    <row r="20" spans="1:8">
      <c r="A20" s="4" t="s">
        <v>394</v>
      </c>
      <c r="D20" s="5" t="n">
        <v>965900</v>
      </c>
    </row>
    <row r="21" spans="1:8">
      <c r="A21" s="4" t="s">
        <v>395</v>
      </c>
      <c r="B21" s="6" t="n">
        <v>841000</v>
      </c>
    </row>
    <row r="22" spans="1:8">
      <c r="A22" s="4" t="s">
        <v>396</v>
      </c>
      <c r="G22" s="11" t="n">
        <v>1.85</v>
      </c>
    </row>
    <row r="23" spans="1:8">
      <c r="A23" s="4" t="s">
        <v>397</v>
      </c>
      <c r="H23" s="5" t="n">
        <v>242800</v>
      </c>
    </row>
    <row r="24" spans="1:8">
      <c r="A24" s="4" t="s">
        <v>398</v>
      </c>
      <c r="C24" s="5" t="n">
        <v>21100</v>
      </c>
    </row>
    <row r="25" spans="1:8">
      <c r="A25" s="4" t="s">
        <v>399</v>
      </c>
      <c r="C25" s="5" t="n">
        <v>3600</v>
      </c>
    </row>
    <row r="26" spans="1:8">
      <c r="A26" s="4" t="s">
        <v>400</v>
      </c>
      <c r="C26" s="5" t="n">
        <v>6600</v>
      </c>
    </row>
    <row r="27" spans="1:8">
      <c r="A27" s="4" t="s">
        <v>401</v>
      </c>
      <c r="C27" s="5" t="n">
        <v>10100</v>
      </c>
    </row>
    <row r="28" spans="1:8">
      <c r="A28" s="4" t="s">
        <v>402</v>
      </c>
      <c r="C28" s="6" t="n">
        <v>21200</v>
      </c>
    </row>
    <row r="29" spans="1:8">
      <c r="A29" s="4" t="s">
        <v>393</v>
      </c>
    </row>
    <row r="30" spans="1:8">
      <c r="A30" s="3" t="s">
        <v>381</v>
      </c>
    </row>
    <row r="31" spans="1:8">
      <c r="A31" s="4" t="s">
        <v>78</v>
      </c>
      <c r="D31" s="5" t="n">
        <v>22000</v>
      </c>
    </row>
    <row r="32" spans="1:8">
      <c r="A32" s="3" t="s">
        <v>382</v>
      </c>
    </row>
    <row r="33" spans="1:8">
      <c r="A33" s="4" t="s">
        <v>403</v>
      </c>
      <c r="H33" s="5" t="n">
        <v>160400</v>
      </c>
    </row>
    <row r="34" spans="1:8">
      <c r="A34" s="4" t="s">
        <v>404</v>
      </c>
      <c r="H34" s="6" t="n">
        <v>10000</v>
      </c>
    </row>
    <row r="35" spans="1:8">
      <c r="A35" s="4" t="s">
        <v>405</v>
      </c>
    </row>
    <row r="36" spans="1:8">
      <c r="A36" s="3" t="s">
        <v>381</v>
      </c>
    </row>
    <row r="37" spans="1:8">
      <c r="A37" s="4" t="s">
        <v>406</v>
      </c>
      <c r="D37" s="5" t="n">
        <v>19000</v>
      </c>
    </row>
    <row r="38" spans="1:8">
      <c r="A38" s="4" t="s">
        <v>407</v>
      </c>
    </row>
    <row r="39" spans="1:8">
      <c r="A39" s="3" t="s">
        <v>381</v>
      </c>
    </row>
    <row r="40" spans="1:8">
      <c r="A40" s="4" t="s">
        <v>406</v>
      </c>
      <c r="D40" s="6" t="n">
        <v>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17818</v>
      </c>
      <c r="C4" s="6" t="n">
        <v>18102</v>
      </c>
    </row>
    <row r="5" spans="1:3">
      <c r="A5" s="4" t="s">
        <v>411</v>
      </c>
      <c r="B5" s="6" t="n">
        <v>297</v>
      </c>
      <c r="C5" s="6" t="n">
        <v>398</v>
      </c>
    </row>
    <row r="6" spans="1:3">
      <c r="A6" s="4" t="s">
        <v>412</v>
      </c>
      <c r="B6" s="7" t="n">
        <v>2.31</v>
      </c>
      <c r="C6" s="7" t="n">
        <v>2.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414</v>
      </c>
      <c r="C1" s="2" t="s">
        <v>1</v>
      </c>
    </row>
    <row r="2" spans="1:4">
      <c r="B2" s="2" t="s">
        <v>415</v>
      </c>
      <c r="C2" s="2" t="s">
        <v>2</v>
      </c>
      <c r="D2" s="2" t="s">
        <v>30</v>
      </c>
    </row>
    <row r="3" spans="1:4">
      <c r="A3" s="3" t="s">
        <v>416</v>
      </c>
    </row>
    <row r="4" spans="1:4">
      <c r="A4" s="4" t="s">
        <v>417</v>
      </c>
      <c r="C4" s="6" t="n">
        <v>222356</v>
      </c>
    </row>
    <row r="5" spans="1:4">
      <c r="A5" s="4" t="s">
        <v>36</v>
      </c>
      <c r="C5" s="5" t="n">
        <v>253765</v>
      </c>
      <c r="D5" s="6" t="n">
        <v>73786</v>
      </c>
    </row>
    <row r="6" spans="1:4">
      <c r="A6" s="4" t="s">
        <v>418</v>
      </c>
      <c r="C6" s="5" t="n">
        <v>-181465</v>
      </c>
    </row>
    <row r="7" spans="1:4">
      <c r="A7" s="4" t="s">
        <v>419</v>
      </c>
      <c r="B7" s="4" t="s">
        <v>420</v>
      </c>
    </row>
    <row r="8" spans="1:4">
      <c r="A8" s="4" t="s">
        <v>421</v>
      </c>
      <c r="B8" s="4" t="s">
        <v>422</v>
      </c>
    </row>
    <row r="9" spans="1:4">
      <c r="A9" s="4" t="s">
        <v>423</v>
      </c>
      <c r="B9" s="4" t="s">
        <v>424</v>
      </c>
    </row>
    <row r="10" spans="1:4">
      <c r="A10" s="4" t="s">
        <v>425</v>
      </c>
    </row>
    <row r="11" spans="1:4">
      <c r="A11" s="3" t="s">
        <v>416</v>
      </c>
    </row>
    <row r="12" spans="1:4">
      <c r="A12" s="4" t="s">
        <v>426</v>
      </c>
      <c r="B12" s="6" t="n">
        <v>2860000</v>
      </c>
    </row>
    <row r="13" spans="1:4">
      <c r="A13" s="4" t="s">
        <v>427</v>
      </c>
      <c r="B13" s="6" t="n">
        <v>2610000</v>
      </c>
    </row>
    <row r="14" spans="1:4">
      <c r="A14" s="4" t="s">
        <v>428</v>
      </c>
      <c r="B14" s="12" t="n">
        <v>2.8</v>
      </c>
    </row>
    <row r="15" spans="1:4">
      <c r="A15" s="4" t="s">
        <v>429</v>
      </c>
      <c r="B15" s="6" t="n">
        <v>247200</v>
      </c>
    </row>
    <row r="16" spans="1:4">
      <c r="A16" s="4" t="s">
        <v>417</v>
      </c>
      <c r="C16" s="5" t="n">
        <v>222356</v>
      </c>
    </row>
    <row r="17" spans="1:4">
      <c r="A17" s="4" t="s">
        <v>430</v>
      </c>
    </row>
    <row r="18" spans="1:4">
      <c r="A18" s="3" t="s">
        <v>416</v>
      </c>
    </row>
    <row r="19" spans="1:4">
      <c r="A19" s="4" t="s">
        <v>431</v>
      </c>
      <c r="C19" s="6" t="n">
        <v>34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2</v>
      </c>
      <c r="B1" s="2" t="s">
        <v>414</v>
      </c>
    </row>
    <row r="2" spans="1:3">
      <c r="B2" s="2" t="s">
        <v>415</v>
      </c>
      <c r="C2" s="2" t="s">
        <v>2</v>
      </c>
    </row>
    <row r="3" spans="1:3">
      <c r="A3" s="4" t="s">
        <v>366</v>
      </c>
    </row>
    <row r="4" spans="1:3">
      <c r="A4" s="3" t="s">
        <v>433</v>
      </c>
    </row>
    <row r="5" spans="1:3">
      <c r="A5" s="4" t="s">
        <v>434</v>
      </c>
      <c r="B5" s="4" t="s">
        <v>374</v>
      </c>
    </row>
    <row r="6" spans="1:3">
      <c r="A6" s="4" t="s">
        <v>435</v>
      </c>
    </row>
    <row r="7" spans="1:3">
      <c r="A7" s="3" t="s">
        <v>433</v>
      </c>
    </row>
    <row r="8" spans="1:3">
      <c r="A8" s="4" t="s">
        <v>436</v>
      </c>
      <c r="C8" s="6" t="n">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9</v>
      </c>
    </row>
    <row r="4" spans="1:4">
      <c r="A4" s="4" t="s">
        <v>86</v>
      </c>
      <c r="B4" s="6" t="n">
        <v>525278</v>
      </c>
      <c r="C4" s="6" t="n">
        <v>506531</v>
      </c>
      <c r="D4" s="6" t="n">
        <v>571913</v>
      </c>
    </row>
    <row r="5" spans="1:4">
      <c r="A5" s="3" t="s">
        <v>100</v>
      </c>
    </row>
    <row r="6" spans="1:4">
      <c r="A6" s="4" t="s">
        <v>101</v>
      </c>
      <c r="B6" s="5" t="n">
        <v>94116</v>
      </c>
      <c r="C6" s="5" t="n">
        <v>-45355</v>
      </c>
      <c r="D6" s="5" t="n">
        <v>-561022</v>
      </c>
    </row>
    <row r="7" spans="1:4">
      <c r="A7" s="4" t="s">
        <v>102</v>
      </c>
      <c r="B7" s="5" t="n">
        <v>181465</v>
      </c>
    </row>
    <row r="8" spans="1:4">
      <c r="A8" s="4" t="s">
        <v>103</v>
      </c>
      <c r="B8" s="5" t="n">
        <v>1328</v>
      </c>
      <c r="C8" s="5" t="n">
        <v>-34382</v>
      </c>
      <c r="D8" s="5" t="n">
        <v>-19528</v>
      </c>
    </row>
    <row r="9" spans="1:4">
      <c r="A9" s="4" t="s">
        <v>104</v>
      </c>
      <c r="B9" s="6" t="n">
        <v>802187</v>
      </c>
      <c r="C9" s="6" t="n">
        <v>426794</v>
      </c>
      <c r="D9" s="6" t="n">
        <v>-86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1</v>
      </c>
    </row>
    <row r="3" spans="1:4">
      <c r="A3" s="3" t="s">
        <v>416</v>
      </c>
    </row>
    <row r="4" spans="1:4">
      <c r="A4" s="4" t="s">
        <v>84</v>
      </c>
      <c r="B4" s="6" t="n">
        <v>39571</v>
      </c>
      <c r="C4" s="6" t="n">
        <v>115622</v>
      </c>
      <c r="D4" s="6" t="n">
        <v>86538</v>
      </c>
    </row>
    <row r="5" spans="1:4">
      <c r="A5" s="4" t="s">
        <v>85</v>
      </c>
      <c r="B5" s="5" t="n">
        <v>222356</v>
      </c>
    </row>
    <row r="6" spans="1:4">
      <c r="A6" s="4" t="s">
        <v>438</v>
      </c>
      <c r="B6" s="5" t="n">
        <v>261927</v>
      </c>
      <c r="C6" s="5" t="n">
        <v>115622</v>
      </c>
      <c r="D6" s="5" t="n">
        <v>86538</v>
      </c>
    </row>
    <row r="7" spans="1:4">
      <c r="A7" s="4" t="s">
        <v>425</v>
      </c>
    </row>
    <row r="8" spans="1:4">
      <c r="A8" s="3" t="s">
        <v>416</v>
      </c>
    </row>
    <row r="9" spans="1:4">
      <c r="A9" s="4" t="s">
        <v>439</v>
      </c>
      <c r="B9" s="5" t="n">
        <v>5432140</v>
      </c>
      <c r="C9" s="5" t="n">
        <v>9478682</v>
      </c>
      <c r="D9" s="5" t="n">
        <v>10269338</v>
      </c>
    </row>
    <row r="10" spans="1:4">
      <c r="A10" s="4" t="s">
        <v>74</v>
      </c>
      <c r="B10" s="5" t="n">
        <v>4883945</v>
      </c>
      <c r="C10" s="5" t="n">
        <v>8519117</v>
      </c>
      <c r="D10" s="5" t="n">
        <v>9286353</v>
      </c>
    </row>
    <row r="11" spans="1:4">
      <c r="A11" s="4" t="s">
        <v>75</v>
      </c>
      <c r="B11" s="5" t="n">
        <v>548195</v>
      </c>
      <c r="C11" s="5" t="n">
        <v>959565</v>
      </c>
      <c r="D11" s="5" t="n">
        <v>982985</v>
      </c>
    </row>
    <row r="12" spans="1:4">
      <c r="A12" s="4" t="s">
        <v>76</v>
      </c>
      <c r="B12" s="5" t="n">
        <v>430003</v>
      </c>
      <c r="C12" s="5" t="n">
        <v>710251</v>
      </c>
      <c r="D12" s="5" t="n">
        <v>759501</v>
      </c>
    </row>
    <row r="13" spans="1:4">
      <c r="A13" s="4" t="s">
        <v>440</v>
      </c>
      <c r="B13" s="5" t="n">
        <v>7280</v>
      </c>
      <c r="C13" s="5" t="n">
        <v>34557</v>
      </c>
      <c r="D13" s="5" t="n">
        <v>48957</v>
      </c>
    </row>
    <row r="14" spans="1:4">
      <c r="A14" s="4" t="s">
        <v>78</v>
      </c>
      <c r="B14" s="5" t="n">
        <v>110912</v>
      </c>
      <c r="C14" s="5" t="n">
        <v>214757</v>
      </c>
      <c r="D14" s="5" t="n">
        <v>174527</v>
      </c>
    </row>
    <row r="15" spans="1:4">
      <c r="A15" s="4" t="s">
        <v>441</v>
      </c>
      <c r="B15" s="5" t="n">
        <v>-24291</v>
      </c>
      <c r="C15" s="5" t="n">
        <v>-22261</v>
      </c>
      <c r="D15" s="5" t="n">
        <v>-33073</v>
      </c>
    </row>
    <row r="16" spans="1:4">
      <c r="A16" s="4" t="s">
        <v>442</v>
      </c>
      <c r="B16" s="5" t="n">
        <v>86621</v>
      </c>
      <c r="C16" s="5" t="n">
        <v>192496</v>
      </c>
      <c r="D16" s="5" t="n">
        <v>141454</v>
      </c>
    </row>
    <row r="17" spans="1:4">
      <c r="A17" s="4" t="s">
        <v>443</v>
      </c>
      <c r="B17" s="5" t="n">
        <v>47050</v>
      </c>
      <c r="C17" s="5" t="n">
        <v>76874</v>
      </c>
      <c r="D17" s="5" t="n">
        <v>54916</v>
      </c>
    </row>
    <row r="18" spans="1:4">
      <c r="A18" s="4" t="s">
        <v>84</v>
      </c>
      <c r="B18" s="5" t="n">
        <v>39571</v>
      </c>
      <c r="C18" s="5" t="n">
        <v>115622</v>
      </c>
      <c r="D18" s="5" t="n">
        <v>86538</v>
      </c>
    </row>
    <row r="19" spans="1:4">
      <c r="A19" s="4" t="s">
        <v>85</v>
      </c>
      <c r="B19" s="5" t="n">
        <v>222356</v>
      </c>
    </row>
    <row r="20" spans="1:4">
      <c r="A20" s="4" t="s">
        <v>438</v>
      </c>
      <c r="B20" s="5" t="n">
        <v>261927</v>
      </c>
      <c r="C20" s="5" t="n">
        <v>115622</v>
      </c>
      <c r="D20" s="5" t="n">
        <v>86538</v>
      </c>
    </row>
    <row r="21" spans="1:4">
      <c r="A21" s="4" t="s">
        <v>444</v>
      </c>
    </row>
    <row r="22" spans="1:4">
      <c r="A22" s="3" t="s">
        <v>416</v>
      </c>
    </row>
    <row r="23" spans="1:4">
      <c r="A23" s="4" t="s">
        <v>445</v>
      </c>
      <c r="B23" s="6" t="n">
        <v>34900</v>
      </c>
      <c r="C23" s="6" t="n">
        <v>47300</v>
      </c>
      <c r="D23" s="6" t="n">
        <v>48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30</v>
      </c>
      <c r="C1" s="2" t="s">
        <v>71</v>
      </c>
    </row>
    <row r="2" spans="1:3">
      <c r="A2" s="3" t="s">
        <v>416</v>
      </c>
    </row>
    <row r="3" spans="1:3">
      <c r="A3" s="4" t="s">
        <v>447</v>
      </c>
      <c r="B3" s="6" t="n">
        <v>2568882</v>
      </c>
    </row>
    <row r="4" spans="1:3">
      <c r="A4" s="4" t="s">
        <v>448</v>
      </c>
      <c r="B4" s="5" t="n">
        <v>1804229</v>
      </c>
    </row>
    <row r="5" spans="1:3">
      <c r="A5" s="4" t="s">
        <v>425</v>
      </c>
    </row>
    <row r="6" spans="1:3">
      <c r="A6" s="3" t="s">
        <v>416</v>
      </c>
    </row>
    <row r="7" spans="1:3">
      <c r="A7" s="4" t="s">
        <v>449</v>
      </c>
      <c r="B7" s="5" t="n">
        <v>2205213</v>
      </c>
    </row>
    <row r="8" spans="1:3">
      <c r="A8" s="4" t="s">
        <v>450</v>
      </c>
      <c r="B8" s="5" t="n">
        <v>39356</v>
      </c>
    </row>
    <row r="9" spans="1:3">
      <c r="A9" s="4" t="s">
        <v>35</v>
      </c>
      <c r="B9" s="5" t="n">
        <v>296310</v>
      </c>
    </row>
    <row r="10" spans="1:3">
      <c r="A10" s="4" t="s">
        <v>36</v>
      </c>
      <c r="B10" s="5" t="n">
        <v>67359</v>
      </c>
    </row>
    <row r="11" spans="1:3">
      <c r="A11" s="4" t="s">
        <v>447</v>
      </c>
      <c r="B11" s="5" t="n">
        <v>2568882</v>
      </c>
    </row>
    <row r="12" spans="1:3">
      <c r="A12" s="4" t="s">
        <v>39</v>
      </c>
      <c r="B12" s="5" t="n">
        <v>159449</v>
      </c>
    </row>
    <row r="13" spans="1:3">
      <c r="A13" s="4" t="s">
        <v>40</v>
      </c>
      <c r="B13" s="5" t="n">
        <v>659368</v>
      </c>
    </row>
    <row r="14" spans="1:3">
      <c r="A14" s="4" t="s">
        <v>41</v>
      </c>
      <c r="B14" s="5" t="n">
        <v>55826</v>
      </c>
    </row>
    <row r="15" spans="1:3">
      <c r="A15" s="4" t="s">
        <v>42</v>
      </c>
      <c r="B15" s="5" t="n">
        <v>24424</v>
      </c>
    </row>
    <row r="16" spans="1:3">
      <c r="A16" s="4" t="s">
        <v>451</v>
      </c>
      <c r="B16" s="5" t="n">
        <v>3467949</v>
      </c>
      <c r="C16" s="6" t="n">
        <v>3400600</v>
      </c>
    </row>
    <row r="17" spans="1:3">
      <c r="A17" s="4" t="s">
        <v>47</v>
      </c>
      <c r="B17" s="5" t="n">
        <v>1643004</v>
      </c>
    </row>
    <row r="18" spans="1:3">
      <c r="A18" s="4" t="s">
        <v>48</v>
      </c>
      <c r="B18" s="5" t="n">
        <v>161225</v>
      </c>
    </row>
    <row r="19" spans="1:3">
      <c r="A19" s="4" t="s">
        <v>448</v>
      </c>
      <c r="B19" s="5" t="n">
        <v>1804229</v>
      </c>
    </row>
    <row r="20" spans="1:3">
      <c r="A20" s="4" t="s">
        <v>389</v>
      </c>
      <c r="B20" s="5" t="n">
        <v>43769</v>
      </c>
    </row>
    <row r="21" spans="1:3">
      <c r="A21" s="4" t="s">
        <v>452</v>
      </c>
      <c r="B21" s="6" t="n">
        <v>18479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4" t="s">
        <v>456</v>
      </c>
    </row>
    <row r="5" spans="1:3">
      <c r="A5" s="4" t="s">
        <v>457</v>
      </c>
    </row>
    <row r="6" spans="1:3">
      <c r="A6" s="3" t="s">
        <v>458</v>
      </c>
    </row>
    <row r="7" spans="1:3">
      <c r="A7" s="4" t="s">
        <v>459</v>
      </c>
      <c r="B7" s="6" t="n">
        <v>7297000</v>
      </c>
      <c r="C7" s="6" t="n">
        <v>9681000</v>
      </c>
    </row>
    <row r="8" spans="1:3">
      <c r="A8" s="4" t="s">
        <v>460</v>
      </c>
    </row>
    <row r="9" spans="1:3">
      <c r="A9" s="3" t="s">
        <v>458</v>
      </c>
    </row>
    <row r="10" spans="1:3">
      <c r="A10" s="4" t="s">
        <v>461</v>
      </c>
      <c r="B10" s="5" t="n">
        <v>4142000</v>
      </c>
      <c r="C10" s="6" t="n">
        <v>6369000</v>
      </c>
    </row>
    <row r="11" spans="1:3">
      <c r="A11" s="4" t="s">
        <v>462</v>
      </c>
    </row>
    <row r="12" spans="1:3">
      <c r="A12" s="3" t="s">
        <v>458</v>
      </c>
    </row>
    <row r="13" spans="1:3">
      <c r="A13" s="4" t="s">
        <v>461</v>
      </c>
      <c r="B13" s="6" t="n">
        <v>3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1</v>
      </c>
    </row>
    <row r="3" spans="1:4">
      <c r="A3" s="3" t="s">
        <v>433</v>
      </c>
    </row>
    <row r="4" spans="1:4">
      <c r="A4" s="4" t="s">
        <v>464</v>
      </c>
      <c r="B4" s="6" t="n">
        <v>-8624</v>
      </c>
      <c r="C4" s="6" t="n">
        <v>274</v>
      </c>
      <c r="D4" s="6" t="n">
        <v>-3139</v>
      </c>
    </row>
    <row r="5" spans="1:4">
      <c r="A5" s="4" t="s">
        <v>465</v>
      </c>
    </row>
    <row r="6" spans="1:4">
      <c r="A6" s="3" t="s">
        <v>433</v>
      </c>
    </row>
    <row r="7" spans="1:4">
      <c r="A7" s="4" t="s">
        <v>466</v>
      </c>
      <c r="B7" s="4" t="s">
        <v>467</v>
      </c>
      <c r="C7" s="4" t="s">
        <v>468</v>
      </c>
    </row>
    <row r="8" spans="1:4">
      <c r="A8" s="4" t="s">
        <v>469</v>
      </c>
    </row>
    <row r="9" spans="1:4">
      <c r="A9" s="3" t="s">
        <v>433</v>
      </c>
    </row>
    <row r="10" spans="1:4">
      <c r="A10" s="4" t="s">
        <v>464</v>
      </c>
      <c r="B10" s="6" t="n">
        <v>-35000</v>
      </c>
    </row>
    <row r="11" spans="1:4">
      <c r="A11" s="4" t="s">
        <v>470</v>
      </c>
    </row>
    <row r="12" spans="1:4">
      <c r="A12" s="3" t="s">
        <v>433</v>
      </c>
    </row>
    <row r="13" spans="1:4">
      <c r="A13" s="4" t="s">
        <v>464</v>
      </c>
      <c r="B13" s="6" t="n">
        <v>-3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1</v>
      </c>
      <c r="B1" s="2" t="s">
        <v>2</v>
      </c>
      <c r="C1" s="2" t="s">
        <v>30</v>
      </c>
      <c r="D1" s="2" t="s">
        <v>71</v>
      </c>
    </row>
    <row r="2" spans="1:4">
      <c r="A2" s="3" t="s">
        <v>472</v>
      </c>
    </row>
    <row r="3" spans="1:4">
      <c r="A3" s="4" t="s">
        <v>473</v>
      </c>
      <c r="B3" s="6" t="n">
        <v>-86647</v>
      </c>
      <c r="C3" s="6" t="n">
        <v>-362228</v>
      </c>
      <c r="D3" s="6" t="n">
        <v>-316873</v>
      </c>
    </row>
    <row r="4" spans="1:4">
      <c r="A4" s="4" t="s">
        <v>474</v>
      </c>
      <c r="B4" s="5" t="n">
        <v>-157219</v>
      </c>
      <c r="C4" s="5" t="n">
        <v>-158547</v>
      </c>
      <c r="D4" s="5" t="n">
        <v>-124165</v>
      </c>
    </row>
    <row r="5" spans="1:4">
      <c r="A5" s="4" t="s">
        <v>475</v>
      </c>
      <c r="B5" s="6" t="n">
        <v>-243866</v>
      </c>
      <c r="C5" s="6" t="n">
        <v>-520775</v>
      </c>
      <c r="D5" s="6" t="n">
        <v>-441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30</v>
      </c>
      <c r="D2" s="2" t="s">
        <v>71</v>
      </c>
      <c r="E2" s="2" t="s">
        <v>477</v>
      </c>
    </row>
    <row r="3" spans="1:5">
      <c r="A3" s="3" t="s">
        <v>179</v>
      </c>
    </row>
    <row r="4" spans="1:5">
      <c r="A4" s="4" t="s">
        <v>478</v>
      </c>
      <c r="E4" s="6" t="n">
        <v>1750000</v>
      </c>
    </row>
    <row r="5" spans="1:5">
      <c r="A5" s="4" t="s">
        <v>479</v>
      </c>
      <c r="B5" s="12" t="n">
        <v>6.4</v>
      </c>
    </row>
    <row r="6" spans="1:5">
      <c r="A6" s="4" t="s">
        <v>480</v>
      </c>
      <c r="B6" s="7" t="n">
        <v>43.41</v>
      </c>
    </row>
    <row r="7" spans="1:5">
      <c r="A7" s="4" t="s">
        <v>481</v>
      </c>
      <c r="B7" s="6" t="n">
        <v>275900</v>
      </c>
    </row>
    <row r="8" spans="1:5">
      <c r="A8" s="4" t="s">
        <v>482</v>
      </c>
      <c r="B8" s="12" t="n">
        <v>37.7</v>
      </c>
    </row>
    <row r="9" spans="1:5">
      <c r="A9" s="4" t="s">
        <v>483</v>
      </c>
      <c r="B9" s="6" t="n">
        <v>1350000</v>
      </c>
    </row>
    <row r="10" spans="1:5">
      <c r="A10" s="4" t="s">
        <v>484</v>
      </c>
      <c r="B10" s="6" t="n">
        <v>399100</v>
      </c>
    </row>
    <row r="11" spans="1:5">
      <c r="A11" s="4" t="s">
        <v>97</v>
      </c>
      <c r="B11" s="7" t="n">
        <v>0.7</v>
      </c>
      <c r="C11" s="7" t="n">
        <v>0.68</v>
      </c>
      <c r="D11" s="7" t="n">
        <v>0.64</v>
      </c>
    </row>
    <row r="12" spans="1:5">
      <c r="A12" s="4" t="s">
        <v>155</v>
      </c>
      <c r="B12" s="6" t="n">
        <v>88657</v>
      </c>
      <c r="C12" s="6" t="n">
        <v>88594</v>
      </c>
      <c r="D12" s="6" t="n">
        <v>873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5</v>
      </c>
      <c r="B1" s="2" t="s">
        <v>1</v>
      </c>
    </row>
    <row r="2" spans="1:4">
      <c r="B2" s="2" t="s">
        <v>2</v>
      </c>
      <c r="C2" s="2" t="s">
        <v>30</v>
      </c>
      <c r="D2" s="2" t="s">
        <v>71</v>
      </c>
    </row>
    <row r="3" spans="1:4">
      <c r="A3" s="3" t="s">
        <v>271</v>
      </c>
    </row>
    <row r="4" spans="1:4">
      <c r="A4" s="4" t="s">
        <v>486</v>
      </c>
      <c r="B4" s="6" t="n">
        <v>1081561</v>
      </c>
      <c r="C4" s="6" t="n">
        <v>1026210</v>
      </c>
    </row>
    <row r="5" spans="1:4">
      <c r="A5" s="4" t="s">
        <v>487</v>
      </c>
      <c r="B5" s="5" t="n">
        <v>-667700</v>
      </c>
      <c r="C5" s="5" t="n">
        <v>-665055</v>
      </c>
    </row>
    <row r="6" spans="1:4">
      <c r="A6" s="4" t="s">
        <v>488</v>
      </c>
      <c r="B6" s="5" t="n">
        <v>519575</v>
      </c>
      <c r="C6" s="5" t="n">
        <v>453209</v>
      </c>
      <c r="D6" s="6" t="n">
        <v>389600</v>
      </c>
    </row>
    <row r="7" spans="1:4">
      <c r="A7" s="4" t="s">
        <v>489</v>
      </c>
      <c r="B7" s="5" t="n">
        <v>413861</v>
      </c>
      <c r="C7" s="5" t="n">
        <v>361155</v>
      </c>
    </row>
    <row r="8" spans="1:4">
      <c r="A8" s="4" t="s">
        <v>490</v>
      </c>
      <c r="B8" s="5" t="n">
        <v>41627</v>
      </c>
      <c r="C8" s="5" t="n">
        <v>37492</v>
      </c>
    </row>
    <row r="9" spans="1:4">
      <c r="A9" s="4" t="s">
        <v>491</v>
      </c>
      <c r="B9" s="5" t="n">
        <v>64087</v>
      </c>
      <c r="C9" s="5" t="n">
        <v>54562</v>
      </c>
    </row>
    <row r="10" spans="1:4">
      <c r="A10" s="4" t="s">
        <v>492</v>
      </c>
      <c r="B10" s="5" t="n">
        <v>101407</v>
      </c>
      <c r="C10" s="5" t="n">
        <v>70344</v>
      </c>
      <c r="D10" s="6" t="n">
        <v>66436</v>
      </c>
    </row>
    <row r="11" spans="1:4">
      <c r="A11" s="4" t="s">
        <v>369</v>
      </c>
    </row>
    <row r="12" spans="1:4">
      <c r="A12" s="3" t="s">
        <v>271</v>
      </c>
    </row>
    <row r="13" spans="1:4">
      <c r="A13" s="4" t="s">
        <v>486</v>
      </c>
      <c r="B13" s="5" t="n">
        <v>136846</v>
      </c>
      <c r="C13" s="5" t="n">
        <v>70882</v>
      </c>
    </row>
    <row r="14" spans="1:4">
      <c r="A14" s="4" t="s">
        <v>372</v>
      </c>
    </row>
    <row r="15" spans="1:4">
      <c r="A15" s="3" t="s">
        <v>271</v>
      </c>
    </row>
    <row r="16" spans="1:4">
      <c r="A16" s="4" t="s">
        <v>486</v>
      </c>
      <c r="B16" s="5" t="n">
        <v>215155</v>
      </c>
      <c r="C16" s="5" t="n">
        <v>218203</v>
      </c>
    </row>
    <row r="17" spans="1:4">
      <c r="A17" s="4" t="s">
        <v>375</v>
      </c>
    </row>
    <row r="18" spans="1:4">
      <c r="A18" s="3" t="s">
        <v>271</v>
      </c>
    </row>
    <row r="19" spans="1:4">
      <c r="A19" s="4" t="s">
        <v>486</v>
      </c>
      <c r="B19" s="5" t="n">
        <v>630352</v>
      </c>
      <c r="C19" s="5" t="n">
        <v>607969</v>
      </c>
    </row>
    <row r="20" spans="1:4">
      <c r="A20" s="4" t="s">
        <v>493</v>
      </c>
    </row>
    <row r="21" spans="1:4">
      <c r="A21" s="3" t="s">
        <v>271</v>
      </c>
    </row>
    <row r="22" spans="1:4">
      <c r="A22" s="4" t="s">
        <v>486</v>
      </c>
      <c r="B22" s="6" t="n">
        <v>99208</v>
      </c>
      <c r="C22" s="6" t="n">
        <v>1291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495</v>
      </c>
    </row>
    <row r="2" spans="1:4">
      <c r="B2" s="2" t="s">
        <v>2</v>
      </c>
      <c r="C2" s="2" t="s">
        <v>30</v>
      </c>
      <c r="D2" s="2" t="s">
        <v>71</v>
      </c>
    </row>
    <row r="3" spans="1:4">
      <c r="A3" s="3" t="s">
        <v>496</v>
      </c>
    </row>
    <row r="4" spans="1:4">
      <c r="A4" s="4" t="s">
        <v>39</v>
      </c>
      <c r="B4" s="6" t="n">
        <v>519575</v>
      </c>
      <c r="C4" s="6" t="n">
        <v>453209</v>
      </c>
      <c r="D4" s="6" t="n">
        <v>389600</v>
      </c>
    </row>
    <row r="5" spans="1:4">
      <c r="A5" s="4" t="s">
        <v>497</v>
      </c>
    </row>
    <row r="6" spans="1:4">
      <c r="A6" s="3" t="s">
        <v>496</v>
      </c>
    </row>
    <row r="7" spans="1:4">
      <c r="A7" s="4" t="s">
        <v>498</v>
      </c>
      <c r="B7" s="6" t="n">
        <v>16000</v>
      </c>
    </row>
    <row r="8" spans="1:4">
      <c r="A8" s="4" t="s">
        <v>499</v>
      </c>
    </row>
    <row r="9" spans="1:4">
      <c r="A9" s="3" t="s">
        <v>496</v>
      </c>
    </row>
    <row r="10" spans="1:4">
      <c r="A10" s="4" t="s">
        <v>370</v>
      </c>
      <c r="B10"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6" t="n">
        <v>621852</v>
      </c>
    </row>
    <row r="5" spans="1:3">
      <c r="A5" s="4" t="s">
        <v>172</v>
      </c>
      <c r="B5" s="5" t="n">
        <v>488680</v>
      </c>
    </row>
    <row r="6" spans="1:3">
      <c r="A6" s="4" t="s">
        <v>225</v>
      </c>
      <c r="B6" s="5" t="n">
        <v>37815</v>
      </c>
    </row>
    <row r="7" spans="1:3">
      <c r="A7" s="4" t="s">
        <v>503</v>
      </c>
      <c r="B7" s="5" t="n">
        <v>1148347</v>
      </c>
    </row>
    <row r="8" spans="1:3">
      <c r="A8" s="4" t="s">
        <v>504</v>
      </c>
      <c r="B8" s="5" t="n">
        <v>2193457</v>
      </c>
      <c r="C8" s="6" t="n">
        <v>1666962</v>
      </c>
    </row>
    <row r="9" spans="1:3">
      <c r="A9" s="4" t="s">
        <v>505</v>
      </c>
      <c r="B9" s="5" t="n">
        <v>-1045110</v>
      </c>
      <c r="C9" s="5" t="n">
        <v>-1045110</v>
      </c>
    </row>
    <row r="10" spans="1:3">
      <c r="A10" s="4" t="s">
        <v>506</v>
      </c>
    </row>
    <row r="11" spans="1:3">
      <c r="A11" s="3" t="s">
        <v>502</v>
      </c>
    </row>
    <row r="12" spans="1:3">
      <c r="A12" s="4" t="s">
        <v>503</v>
      </c>
      <c r="B12" s="5" t="n">
        <v>621852</v>
      </c>
    </row>
    <row r="13" spans="1:3">
      <c r="A13" s="4" t="s">
        <v>172</v>
      </c>
      <c r="B13" s="5" t="n">
        <v>12818</v>
      </c>
    </row>
    <row r="14" spans="1:3">
      <c r="A14" s="4" t="s">
        <v>225</v>
      </c>
      <c r="B14" s="5" t="n">
        <v>378</v>
      </c>
    </row>
    <row r="15" spans="1:3">
      <c r="A15" s="4" t="s">
        <v>503</v>
      </c>
      <c r="B15" s="5" t="n">
        <v>635048</v>
      </c>
    </row>
    <row r="16" spans="1:3">
      <c r="A16" s="4" t="s">
        <v>504</v>
      </c>
      <c r="B16" s="5" t="n">
        <v>1680158</v>
      </c>
      <c r="C16" s="5" t="n">
        <v>1666962</v>
      </c>
    </row>
    <row r="17" spans="1:3">
      <c r="A17" s="4" t="s">
        <v>505</v>
      </c>
      <c r="B17" s="5" t="n">
        <v>-1045110</v>
      </c>
      <c r="C17" s="6" t="n">
        <v>-1045110</v>
      </c>
    </row>
    <row r="18" spans="1:3">
      <c r="A18" s="4" t="s">
        <v>507</v>
      </c>
    </row>
    <row r="19" spans="1:3">
      <c r="A19" s="3" t="s">
        <v>502</v>
      </c>
    </row>
    <row r="20" spans="1:3">
      <c r="A20" s="4" t="s">
        <v>172</v>
      </c>
      <c r="B20" s="5" t="n">
        <v>475862</v>
      </c>
    </row>
    <row r="21" spans="1:3">
      <c r="A21" s="4" t="s">
        <v>225</v>
      </c>
      <c r="B21" s="5" t="n">
        <v>37437</v>
      </c>
    </row>
    <row r="22" spans="1:3">
      <c r="A22" s="4" t="s">
        <v>503</v>
      </c>
      <c r="B22" s="5" t="n">
        <v>513299</v>
      </c>
    </row>
    <row r="23" spans="1:3">
      <c r="A23" s="4" t="s">
        <v>504</v>
      </c>
      <c r="B23" s="6" t="n">
        <v>5132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375149</v>
      </c>
      <c r="C3" s="6" t="n">
        <v>64082</v>
      </c>
    </row>
    <row r="4" spans="1:3">
      <c r="A4" s="4" t="s">
        <v>511</v>
      </c>
      <c r="B4" s="5" t="n">
        <v>-97858</v>
      </c>
      <c r="C4" s="5" t="n">
        <v>-41511</v>
      </c>
    </row>
    <row r="5" spans="1:3">
      <c r="A5" s="4" t="s">
        <v>512</v>
      </c>
      <c r="B5" s="5" t="n">
        <v>277291</v>
      </c>
      <c r="C5" s="5" t="n">
        <v>22571</v>
      </c>
    </row>
    <row r="6" spans="1:3">
      <c r="A6" s="4" t="s">
        <v>513</v>
      </c>
    </row>
    <row r="7" spans="1:3">
      <c r="A7" s="3" t="s">
        <v>509</v>
      </c>
    </row>
    <row r="8" spans="1:3">
      <c r="A8" s="4" t="s">
        <v>510</v>
      </c>
      <c r="B8" s="5" t="n">
        <v>277865</v>
      </c>
      <c r="C8" s="5" t="n">
        <v>47980</v>
      </c>
    </row>
    <row r="9" spans="1:3">
      <c r="A9" s="4" t="s">
        <v>511</v>
      </c>
      <c r="B9" s="5" t="n">
        <v>-79578</v>
      </c>
      <c r="C9" s="5" t="n">
        <v>-34515</v>
      </c>
    </row>
    <row r="10" spans="1:3">
      <c r="A10" s="4" t="s">
        <v>512</v>
      </c>
      <c r="B10" s="5" t="n">
        <v>198287</v>
      </c>
      <c r="C10" s="5" t="n">
        <v>13465</v>
      </c>
    </row>
    <row r="11" spans="1:3">
      <c r="A11" s="4" t="s">
        <v>514</v>
      </c>
    </row>
    <row r="12" spans="1:3">
      <c r="A12" s="3" t="s">
        <v>509</v>
      </c>
    </row>
    <row r="13" spans="1:3">
      <c r="A13" s="4" t="s">
        <v>510</v>
      </c>
      <c r="B13" s="5" t="n">
        <v>46915</v>
      </c>
      <c r="C13" s="5" t="n">
        <v>3746</v>
      </c>
    </row>
    <row r="14" spans="1:3">
      <c r="A14" s="4" t="s">
        <v>511</v>
      </c>
      <c r="B14" s="5" t="n">
        <v>-6720</v>
      </c>
      <c r="C14" s="5" t="n">
        <v>-2718</v>
      </c>
    </row>
    <row r="15" spans="1:3">
      <c r="A15" s="4" t="s">
        <v>512</v>
      </c>
      <c r="B15" s="5" t="n">
        <v>40195</v>
      </c>
      <c r="C15" s="5" t="n">
        <v>1028</v>
      </c>
    </row>
    <row r="16" spans="1:3">
      <c r="A16" s="4" t="s">
        <v>515</v>
      </c>
    </row>
    <row r="17" spans="1:3">
      <c r="A17" s="3" t="s">
        <v>509</v>
      </c>
    </row>
    <row r="18" spans="1:3">
      <c r="A18" s="4" t="s">
        <v>510</v>
      </c>
      <c r="B18" s="5" t="n">
        <v>50369</v>
      </c>
      <c r="C18" s="5" t="n">
        <v>12356</v>
      </c>
    </row>
    <row r="19" spans="1:3">
      <c r="A19" s="4" t="s">
        <v>511</v>
      </c>
      <c r="B19" s="5" t="n">
        <v>-11560</v>
      </c>
      <c r="C19" s="5" t="n">
        <v>-4278</v>
      </c>
    </row>
    <row r="20" spans="1:3">
      <c r="A20" s="4" t="s">
        <v>512</v>
      </c>
      <c r="B20" s="6" t="n">
        <v>38809</v>
      </c>
      <c r="C20" s="6" t="n">
        <v>8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2"/>
  </cols>
  <sheetData>
    <row r="1" spans="1:6">
      <c r="A1" s="1" t="s">
        <v>105</v>
      </c>
      <c r="B1" s="2" t="s">
        <v>106</v>
      </c>
      <c r="C1" s="2" t="s">
        <v>107</v>
      </c>
      <c r="D1" s="2" t="s">
        <v>108</v>
      </c>
      <c r="E1" s="2" t="s">
        <v>109</v>
      </c>
      <c r="F1" s="2" t="s">
        <v>110</v>
      </c>
    </row>
    <row r="2" spans="1:6">
      <c r="A2" s="4" t="s">
        <v>111</v>
      </c>
      <c r="B2" s="6" t="n">
        <v>138286</v>
      </c>
      <c r="C2" s="6" t="n">
        <v>1354988</v>
      </c>
      <c r="D2" s="6" t="n">
        <v>3257407</v>
      </c>
      <c r="E2" s="6" t="n">
        <v>139512</v>
      </c>
      <c r="F2" s="6" t="n">
        <v>4890193</v>
      </c>
    </row>
    <row r="3" spans="1:6">
      <c r="A3" s="4" t="s">
        <v>112</v>
      </c>
      <c r="B3" s="5" t="n">
        <v>138286000</v>
      </c>
    </row>
    <row r="4" spans="1:6">
      <c r="A4" s="4" t="s">
        <v>86</v>
      </c>
      <c r="D4" s="5" t="n">
        <v>571913</v>
      </c>
      <c r="F4" s="5" t="n">
        <v>571913</v>
      </c>
    </row>
    <row r="5" spans="1:6">
      <c r="A5" s="4" t="s">
        <v>113</v>
      </c>
      <c r="E5" s="5" t="n">
        <v>-561022</v>
      </c>
      <c r="F5" s="5" t="n">
        <v>-561022</v>
      </c>
    </row>
    <row r="6" spans="1:6">
      <c r="A6" s="4" t="s">
        <v>114</v>
      </c>
      <c r="E6" s="5" t="n">
        <v>-19528</v>
      </c>
      <c r="F6" s="5" t="n">
        <v>-19528</v>
      </c>
    </row>
    <row r="7" spans="1:6">
      <c r="A7" s="4" t="s">
        <v>115</v>
      </c>
      <c r="D7" s="5" t="n">
        <v>-87330</v>
      </c>
      <c r="F7" s="5" t="n">
        <v>-87330</v>
      </c>
    </row>
    <row r="8" spans="1:6">
      <c r="A8" s="4" t="s">
        <v>116</v>
      </c>
      <c r="B8" s="6" t="n">
        <v>-4001</v>
      </c>
      <c r="D8" s="5" t="n">
        <v>-159391</v>
      </c>
      <c r="F8" s="5" t="n">
        <v>-163392</v>
      </c>
    </row>
    <row r="9" spans="1:6">
      <c r="A9" s="4" t="s">
        <v>117</v>
      </c>
      <c r="B9" s="5" t="n">
        <v>-4001000</v>
      </c>
    </row>
    <row r="10" spans="1:6">
      <c r="A10" s="4" t="s">
        <v>118</v>
      </c>
      <c r="B10" s="6" t="n">
        <v>1211</v>
      </c>
      <c r="C10" s="5" t="n">
        <v>52976</v>
      </c>
      <c r="F10" s="5" t="n">
        <v>54187</v>
      </c>
    </row>
    <row r="11" spans="1:6">
      <c r="A11" s="4" t="s">
        <v>119</v>
      </c>
      <c r="B11" s="5" t="n">
        <v>1211000</v>
      </c>
    </row>
    <row r="12" spans="1:6">
      <c r="A12" s="4" t="s">
        <v>120</v>
      </c>
      <c r="B12" s="5" t="n">
        <v>135496000</v>
      </c>
    </row>
    <row r="13" spans="1:6">
      <c r="A13" s="4" t="s">
        <v>121</v>
      </c>
      <c r="B13" s="6" t="n">
        <v>135496</v>
      </c>
      <c r="C13" s="5" t="n">
        <v>1407964</v>
      </c>
      <c r="D13" s="5" t="n">
        <v>3582599</v>
      </c>
      <c r="E13" s="5" t="n">
        <v>-441038</v>
      </c>
      <c r="F13" s="5" t="n">
        <v>4685021</v>
      </c>
    </row>
    <row r="14" spans="1:6">
      <c r="A14" s="4" t="s">
        <v>86</v>
      </c>
      <c r="D14" s="5" t="n">
        <v>506531</v>
      </c>
      <c r="F14" s="5" t="n">
        <v>506531</v>
      </c>
    </row>
    <row r="15" spans="1:6">
      <c r="A15" s="4" t="s">
        <v>113</v>
      </c>
      <c r="E15" s="5" t="n">
        <v>-45355</v>
      </c>
      <c r="F15" s="5" t="n">
        <v>-45355</v>
      </c>
    </row>
    <row r="16" spans="1:6">
      <c r="A16" s="4" t="s">
        <v>114</v>
      </c>
      <c r="E16" s="5" t="n">
        <v>-34382</v>
      </c>
      <c r="F16" s="5" t="n">
        <v>-34382</v>
      </c>
    </row>
    <row r="17" spans="1:6">
      <c r="A17" s="4" t="s">
        <v>115</v>
      </c>
      <c r="D17" s="5" t="n">
        <v>-88594</v>
      </c>
      <c r="F17" s="5" t="n">
        <v>-88594</v>
      </c>
    </row>
    <row r="18" spans="1:6">
      <c r="A18" s="4" t="s">
        <v>116</v>
      </c>
      <c r="B18" s="6" t="n">
        <v>-9270</v>
      </c>
      <c r="D18" s="5" t="n">
        <v>-368265</v>
      </c>
      <c r="F18" s="5" t="n">
        <v>-377535</v>
      </c>
    </row>
    <row r="19" spans="1:6">
      <c r="A19" s="4" t="s">
        <v>117</v>
      </c>
      <c r="B19" s="5" t="n">
        <v>-9270000</v>
      </c>
    </row>
    <row r="20" spans="1:6">
      <c r="A20" s="4" t="s">
        <v>118</v>
      </c>
      <c r="B20" s="6" t="n">
        <v>1151</v>
      </c>
      <c r="C20" s="5" t="n">
        <v>44449</v>
      </c>
      <c r="F20" s="6" t="n">
        <v>45600</v>
      </c>
    </row>
    <row r="21" spans="1:6">
      <c r="A21" s="4" t="s">
        <v>119</v>
      </c>
      <c r="B21" s="5" t="n">
        <v>1151000</v>
      </c>
    </row>
    <row r="22" spans="1:6">
      <c r="A22" s="4" t="s">
        <v>122</v>
      </c>
      <c r="B22" s="5" t="n">
        <v>127377000</v>
      </c>
      <c r="F22" s="5" t="n">
        <v>127377466</v>
      </c>
    </row>
    <row r="23" spans="1:6">
      <c r="A23" s="4" t="s">
        <v>123</v>
      </c>
      <c r="B23" s="6" t="n">
        <v>127377</v>
      </c>
      <c r="C23" s="5" t="n">
        <v>1452413</v>
      </c>
      <c r="D23" s="5" t="n">
        <v>3632271</v>
      </c>
      <c r="E23" s="5" t="n">
        <v>-520775</v>
      </c>
      <c r="F23" s="6" t="n">
        <v>4691286</v>
      </c>
    </row>
    <row r="24" spans="1:6">
      <c r="A24" s="4" t="s">
        <v>86</v>
      </c>
      <c r="D24" s="5" t="n">
        <v>525278</v>
      </c>
      <c r="F24" s="5" t="n">
        <v>525278</v>
      </c>
    </row>
    <row r="25" spans="1:6">
      <c r="A25" s="4" t="s">
        <v>113</v>
      </c>
      <c r="F25" s="5" t="n">
        <v>94116</v>
      </c>
    </row>
    <row r="26" spans="1:6">
      <c r="A26" s="4" t="s">
        <v>124</v>
      </c>
      <c r="E26" s="5" t="n">
        <v>275581</v>
      </c>
      <c r="F26" s="5" t="n">
        <v>275581</v>
      </c>
    </row>
    <row r="27" spans="1:6">
      <c r="A27" s="4" t="s">
        <v>114</v>
      </c>
      <c r="E27" s="5" t="n">
        <v>1328</v>
      </c>
      <c r="F27" s="5" t="n">
        <v>1328</v>
      </c>
    </row>
    <row r="28" spans="1:6">
      <c r="A28" s="4" t="s">
        <v>115</v>
      </c>
      <c r="D28" s="5" t="n">
        <v>-88657</v>
      </c>
      <c r="F28" s="5" t="n">
        <v>-88657</v>
      </c>
    </row>
    <row r="29" spans="1:6">
      <c r="A29" s="4" t="s">
        <v>116</v>
      </c>
      <c r="B29" s="6" t="n">
        <v>-6355</v>
      </c>
      <c r="D29" s="5" t="n">
        <v>-269529</v>
      </c>
      <c r="F29" s="5" t="n">
        <v>-275884</v>
      </c>
    </row>
    <row r="30" spans="1:6">
      <c r="A30" s="4" t="s">
        <v>117</v>
      </c>
      <c r="B30" s="5" t="n">
        <v>-6355000</v>
      </c>
    </row>
    <row r="31" spans="1:6">
      <c r="A31" s="4" t="s">
        <v>118</v>
      </c>
      <c r="B31" s="6" t="n">
        <v>2059</v>
      </c>
      <c r="C31" s="5" t="n">
        <v>51077</v>
      </c>
      <c r="F31" s="6" t="n">
        <v>53136</v>
      </c>
    </row>
    <row r="32" spans="1:6">
      <c r="A32" s="4" t="s">
        <v>119</v>
      </c>
      <c r="B32" s="5" t="n">
        <v>2059000</v>
      </c>
    </row>
    <row r="33" spans="1:6">
      <c r="A33" s="4" t="s">
        <v>125</v>
      </c>
      <c r="B33" s="5" t="n">
        <v>123081000</v>
      </c>
      <c r="F33" s="5" t="n">
        <v>123080952</v>
      </c>
    </row>
    <row r="34" spans="1:6">
      <c r="A34" s="4" t="s">
        <v>126</v>
      </c>
      <c r="B34" s="6" t="n">
        <v>123081</v>
      </c>
      <c r="C34" s="6" t="n">
        <v>1503490</v>
      </c>
      <c r="D34" s="6" t="n">
        <v>3799363</v>
      </c>
      <c r="E34" s="6" t="n">
        <v>-243866</v>
      </c>
      <c r="F34" s="6" t="n">
        <v>5182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5" t="n">
        <v>2018</v>
      </c>
      <c r="B3" s="6" t="n">
        <v>77884</v>
      </c>
    </row>
    <row r="4" spans="1:3">
      <c r="A4" s="5" t="n">
        <v>2019</v>
      </c>
      <c r="B4" s="5" t="n">
        <v>75887</v>
      </c>
    </row>
    <row r="5" spans="1:3">
      <c r="A5" s="5" t="n">
        <v>2020</v>
      </c>
      <c r="B5" s="5" t="n">
        <v>74164</v>
      </c>
    </row>
    <row r="6" spans="1:3">
      <c r="A6" s="5" t="n">
        <v>2021</v>
      </c>
      <c r="B6" s="5" t="n">
        <v>35118</v>
      </c>
    </row>
    <row r="7" spans="1:3">
      <c r="A7" s="5" t="n">
        <v>2022</v>
      </c>
      <c r="B7" s="5" t="n">
        <v>10834</v>
      </c>
    </row>
    <row r="8" spans="1:3">
      <c r="A8" s="4" t="s">
        <v>518</v>
      </c>
      <c r="B8" s="5" t="n">
        <v>3404</v>
      </c>
    </row>
    <row r="9" spans="1:3">
      <c r="A9" s="4" t="s">
        <v>512</v>
      </c>
      <c r="B9" s="6" t="n">
        <v>277291</v>
      </c>
      <c r="C9" s="6" t="n">
        <v>22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519</v>
      </c>
      <c r="B1" s="2" t="s">
        <v>1</v>
      </c>
    </row>
    <row r="2" spans="1:4">
      <c r="B2" s="2" t="s">
        <v>352</v>
      </c>
      <c r="C2" s="2" t="s">
        <v>353</v>
      </c>
      <c r="D2" s="2" t="s">
        <v>354</v>
      </c>
    </row>
    <row r="3" spans="1:4">
      <c r="A3" s="3" t="s">
        <v>183</v>
      </c>
    </row>
    <row r="4" spans="1:4">
      <c r="A4" s="4" t="s">
        <v>520</v>
      </c>
      <c r="B4" s="6" t="n">
        <v>0</v>
      </c>
      <c r="C4" s="6" t="n">
        <v>0</v>
      </c>
      <c r="D4" s="6" t="n">
        <v>0</v>
      </c>
    </row>
    <row r="5" spans="1:4">
      <c r="A5" s="4" t="s">
        <v>358</v>
      </c>
      <c r="B5" s="5" t="n">
        <v>4</v>
      </c>
    </row>
    <row r="6" spans="1:4">
      <c r="A6" s="4" t="s">
        <v>521</v>
      </c>
      <c r="B6" s="4" t="s">
        <v>522</v>
      </c>
    </row>
    <row r="7" spans="1:4">
      <c r="A7" s="4" t="s">
        <v>523</v>
      </c>
      <c r="B7" s="6" t="n">
        <v>53953</v>
      </c>
      <c r="C7" s="6" t="n">
        <v>9246</v>
      </c>
      <c r="D7" s="6" t="n">
        <v>157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50113</v>
      </c>
      <c r="C4" s="6" t="n">
        <v>1152599</v>
      </c>
    </row>
    <row r="5" spans="1:3">
      <c r="A5" s="4" t="s">
        <v>149</v>
      </c>
      <c r="B5" s="6" t="n">
        <v>530800</v>
      </c>
      <c r="C5" s="6" t="n">
        <v>250000</v>
      </c>
    </row>
    <row r="6" spans="1:3">
      <c r="A6" s="4" t="s">
        <v>527</v>
      </c>
    </row>
    <row r="7" spans="1:3">
      <c r="A7" s="3" t="s">
        <v>525</v>
      </c>
    </row>
    <row r="8" spans="1:3">
      <c r="A8" s="4" t="s">
        <v>528</v>
      </c>
      <c r="B8" s="4" t="s">
        <v>529</v>
      </c>
      <c r="C8" s="4" t="s">
        <v>530</v>
      </c>
    </row>
    <row r="9" spans="1:3">
      <c r="A9" s="4" t="s">
        <v>531</v>
      </c>
      <c r="B9" s="6" t="n">
        <v>50113</v>
      </c>
      <c r="C9" s="6" t="n">
        <v>122599</v>
      </c>
    </row>
    <row r="10" spans="1:3">
      <c r="A10" s="4" t="s">
        <v>532</v>
      </c>
    </row>
    <row r="11" spans="1:3">
      <c r="A11" s="3" t="s">
        <v>525</v>
      </c>
    </row>
    <row r="12" spans="1:3">
      <c r="A12" s="4" t="s">
        <v>533</v>
      </c>
      <c r="C12" s="4" t="s">
        <v>534</v>
      </c>
    </row>
    <row r="13" spans="1:3">
      <c r="A13" s="4" t="s">
        <v>535</v>
      </c>
      <c r="C13" s="6" t="n">
        <v>730000</v>
      </c>
    </row>
    <row r="14" spans="1:3">
      <c r="A14" s="4" t="s">
        <v>536</v>
      </c>
    </row>
    <row r="15" spans="1:3">
      <c r="A15" s="3" t="s">
        <v>525</v>
      </c>
    </row>
    <row r="16" spans="1:3">
      <c r="A16" s="4" t="s">
        <v>533</v>
      </c>
      <c r="C16" s="4" t="s">
        <v>537</v>
      </c>
    </row>
    <row r="17" spans="1:3">
      <c r="A17" s="4" t="s">
        <v>531</v>
      </c>
      <c r="C17" s="6" t="n">
        <v>300000</v>
      </c>
    </row>
    <row r="18" spans="1:3">
      <c r="A18" s="4" t="s">
        <v>538</v>
      </c>
    </row>
    <row r="19" spans="1:3">
      <c r="A19" s="3" t="s">
        <v>525</v>
      </c>
    </row>
    <row r="20" spans="1:3">
      <c r="A20" s="4" t="s">
        <v>149</v>
      </c>
      <c r="B20" s="6" t="n">
        <v>230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9</v>
      </c>
      <c r="B1" s="2" t="s">
        <v>2</v>
      </c>
      <c r="C1" s="2" t="s">
        <v>540</v>
      </c>
      <c r="D1" s="2" t="s">
        <v>30</v>
      </c>
    </row>
    <row r="2" spans="1:4">
      <c r="A2" s="3" t="s">
        <v>541</v>
      </c>
    </row>
    <row r="3" spans="1:4">
      <c r="A3" s="4" t="s">
        <v>542</v>
      </c>
      <c r="B3" s="6" t="n">
        <v>1742612</v>
      </c>
      <c r="D3" s="6" t="n">
        <v>1351551</v>
      </c>
    </row>
    <row r="4" spans="1:4">
      <c r="A4" s="4" t="s">
        <v>543</v>
      </c>
      <c r="B4" s="5" t="n">
        <v>-13400</v>
      </c>
      <c r="D4" s="5" t="n">
        <v>-12347</v>
      </c>
    </row>
    <row r="5" spans="1:4">
      <c r="A5" s="4" t="s">
        <v>51</v>
      </c>
      <c r="B5" s="6" t="n">
        <v>1729212</v>
      </c>
      <c r="D5" s="6" t="n">
        <v>1339204</v>
      </c>
    </row>
    <row r="6" spans="1:4">
      <c r="A6" s="4" t="s">
        <v>532</v>
      </c>
    </row>
    <row r="7" spans="1:4">
      <c r="A7" s="3" t="s">
        <v>541</v>
      </c>
    </row>
    <row r="8" spans="1:4">
      <c r="A8" s="4" t="s">
        <v>544</v>
      </c>
      <c r="D8" s="4" t="s">
        <v>534</v>
      </c>
    </row>
    <row r="9" spans="1:4">
      <c r="A9" s="4" t="s">
        <v>536</v>
      </c>
    </row>
    <row r="10" spans="1:4">
      <c r="A10" s="3" t="s">
        <v>541</v>
      </c>
    </row>
    <row r="11" spans="1:4">
      <c r="A11" s="4" t="s">
        <v>544</v>
      </c>
      <c r="D11" s="4" t="s">
        <v>537</v>
      </c>
    </row>
    <row r="12" spans="1:4">
      <c r="A12" s="4" t="s">
        <v>545</v>
      </c>
    </row>
    <row r="13" spans="1:4">
      <c r="A13" s="3" t="s">
        <v>541</v>
      </c>
    </row>
    <row r="14" spans="1:4">
      <c r="A14" s="4" t="s">
        <v>544</v>
      </c>
      <c r="C14" s="4" t="s">
        <v>546</v>
      </c>
    </row>
    <row r="15" spans="1:4">
      <c r="A15" s="4" t="s">
        <v>547</v>
      </c>
    </row>
    <row r="16" spans="1:4">
      <c r="A16" s="3" t="s">
        <v>541</v>
      </c>
    </row>
    <row r="17" spans="1:4">
      <c r="A17" s="4" t="s">
        <v>548</v>
      </c>
      <c r="B17" s="4" t="s">
        <v>549</v>
      </c>
      <c r="D17" s="4" t="s">
        <v>550</v>
      </c>
    </row>
    <row r="18" spans="1:4">
      <c r="A18" s="4" t="s">
        <v>542</v>
      </c>
      <c r="B18" s="6" t="n">
        <v>99970</v>
      </c>
      <c r="D18" s="6" t="n">
        <v>150000</v>
      </c>
    </row>
    <row r="19" spans="1:4">
      <c r="A19" s="4" t="s">
        <v>551</v>
      </c>
    </row>
    <row r="20" spans="1:4">
      <c r="A20" s="3" t="s">
        <v>541</v>
      </c>
    </row>
    <row r="21" spans="1:4">
      <c r="A21" s="4" t="s">
        <v>548</v>
      </c>
      <c r="B21" s="4" t="s">
        <v>552</v>
      </c>
    </row>
    <row r="22" spans="1:4">
      <c r="A22" s="4" t="s">
        <v>542</v>
      </c>
      <c r="B22" s="6" t="n">
        <v>142000</v>
      </c>
    </row>
    <row r="23" spans="1:4">
      <c r="A23" s="4" t="s">
        <v>553</v>
      </c>
    </row>
    <row r="24" spans="1:4">
      <c r="A24" s="3" t="s">
        <v>541</v>
      </c>
    </row>
    <row r="25" spans="1:4">
      <c r="A25" s="4" t="s">
        <v>544</v>
      </c>
      <c r="B25" s="4" t="s">
        <v>554</v>
      </c>
      <c r="D25" s="4" t="s">
        <v>554</v>
      </c>
    </row>
    <row r="26" spans="1:4">
      <c r="A26" s="4" t="s">
        <v>542</v>
      </c>
      <c r="B26" s="6" t="n">
        <v>300000</v>
      </c>
      <c r="D26" s="6" t="n">
        <v>300000</v>
      </c>
    </row>
    <row r="27" spans="1:4">
      <c r="A27" s="4" t="s">
        <v>555</v>
      </c>
    </row>
    <row r="28" spans="1:4">
      <c r="A28" s="3" t="s">
        <v>541</v>
      </c>
    </row>
    <row r="29" spans="1:4">
      <c r="A29" s="4" t="s">
        <v>544</v>
      </c>
      <c r="B29" s="4" t="s">
        <v>546</v>
      </c>
    </row>
    <row r="30" spans="1:4">
      <c r="A30" s="4" t="s">
        <v>542</v>
      </c>
      <c r="B30" s="6" t="n">
        <v>300000</v>
      </c>
    </row>
    <row r="31" spans="1:4">
      <c r="A31" s="4" t="s">
        <v>556</v>
      </c>
    </row>
    <row r="32" spans="1:4">
      <c r="A32" s="3" t="s">
        <v>541</v>
      </c>
    </row>
    <row r="33" spans="1:4">
      <c r="A33" s="4" t="s">
        <v>544</v>
      </c>
      <c r="B33" s="4" t="s">
        <v>557</v>
      </c>
      <c r="D33" s="4" t="s">
        <v>557</v>
      </c>
    </row>
    <row r="34" spans="1:4">
      <c r="A34" s="4" t="s">
        <v>542</v>
      </c>
      <c r="B34" s="6" t="n">
        <v>350000</v>
      </c>
      <c r="D34" s="6" t="n">
        <v>350000</v>
      </c>
    </row>
    <row r="35" spans="1:4">
      <c r="A35" s="4" t="s">
        <v>558</v>
      </c>
    </row>
    <row r="36" spans="1:4">
      <c r="A36" s="3" t="s">
        <v>541</v>
      </c>
    </row>
    <row r="37" spans="1:4">
      <c r="A37" s="4" t="s">
        <v>544</v>
      </c>
      <c r="B37" s="4" t="s">
        <v>559</v>
      </c>
      <c r="D37" s="4" t="s">
        <v>559</v>
      </c>
    </row>
    <row r="38" spans="1:4">
      <c r="A38" s="4" t="s">
        <v>542</v>
      </c>
      <c r="B38" s="6" t="n">
        <v>550000</v>
      </c>
      <c r="D38" s="6" t="n">
        <v>550000</v>
      </c>
    </row>
    <row r="39" spans="1:4">
      <c r="A39" s="4" t="s">
        <v>560</v>
      </c>
    </row>
    <row r="40" spans="1:4">
      <c r="A40" s="3" t="s">
        <v>541</v>
      </c>
    </row>
    <row r="41" spans="1:4">
      <c r="A41" s="4" t="s">
        <v>548</v>
      </c>
      <c r="B41" s="4" t="s">
        <v>561</v>
      </c>
      <c r="D41" s="4" t="s">
        <v>562</v>
      </c>
    </row>
    <row r="42" spans="1:4">
      <c r="A42" s="4" t="s">
        <v>542</v>
      </c>
      <c r="B42" s="6" t="n">
        <v>642</v>
      </c>
      <c r="D42" s="6" t="n">
        <v>15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563</v>
      </c>
      <c r="B1" s="2" t="s">
        <v>564</v>
      </c>
      <c r="C1" s="2" t="s">
        <v>379</v>
      </c>
      <c r="D1" s="2" t="s">
        <v>353</v>
      </c>
      <c r="E1" s="2" t="s">
        <v>565</v>
      </c>
    </row>
    <row r="2" spans="1:5">
      <c r="A2" s="3" t="s">
        <v>541</v>
      </c>
    </row>
    <row r="3" spans="1:5">
      <c r="A3" s="4" t="s">
        <v>148</v>
      </c>
      <c r="C3" s="6" t="n">
        <v>296374</v>
      </c>
      <c r="D3" s="6" t="n">
        <v>541500</v>
      </c>
    </row>
    <row r="4" spans="1:5">
      <c r="A4" s="4" t="s">
        <v>566</v>
      </c>
      <c r="C4" s="5" t="n">
        <v>807500</v>
      </c>
      <c r="D4" s="5" t="n">
        <v>1460000</v>
      </c>
    </row>
    <row r="5" spans="1:5">
      <c r="A5" s="4" t="s">
        <v>153</v>
      </c>
      <c r="C5" s="5" t="n">
        <v>530756</v>
      </c>
    </row>
    <row r="6" spans="1:5">
      <c r="A6" s="3" t="s">
        <v>567</v>
      </c>
    </row>
    <row r="7" spans="1:5">
      <c r="A7" s="4" t="s">
        <v>568</v>
      </c>
      <c r="C7" s="5" t="n">
        <v>1779325</v>
      </c>
      <c r="D7" s="5" t="n">
        <v>2490000</v>
      </c>
    </row>
    <row r="8" spans="1:5">
      <c r="A8" s="4" t="s">
        <v>569</v>
      </c>
      <c r="C8" s="6" t="n">
        <v>1850000</v>
      </c>
      <c r="D8" s="5" t="n">
        <v>2590000</v>
      </c>
    </row>
    <row r="9" spans="1:5">
      <c r="A9" s="4" t="s">
        <v>570</v>
      </c>
    </row>
    <row r="10" spans="1:5">
      <c r="A10" s="3" t="s">
        <v>541</v>
      </c>
    </row>
    <row r="11" spans="1:5">
      <c r="A11" s="4" t="s">
        <v>571</v>
      </c>
      <c r="C11" s="4" t="s">
        <v>572</v>
      </c>
    </row>
    <row r="12" spans="1:5">
      <c r="A12" s="4" t="s">
        <v>545</v>
      </c>
    </row>
    <row r="13" spans="1:5">
      <c r="A13" s="3" t="s">
        <v>541</v>
      </c>
    </row>
    <row r="14" spans="1:5">
      <c r="A14" s="4" t="s">
        <v>573</v>
      </c>
      <c r="E14" s="6" t="n">
        <v>300000</v>
      </c>
    </row>
    <row r="15" spans="1:5">
      <c r="A15" s="4" t="s">
        <v>544</v>
      </c>
      <c r="E15" s="4" t="s">
        <v>546</v>
      </c>
    </row>
    <row r="16" spans="1:5">
      <c r="A16" s="4" t="s">
        <v>527</v>
      </c>
    </row>
    <row r="17" spans="1:5">
      <c r="A17" s="3" t="s">
        <v>541</v>
      </c>
    </row>
    <row r="18" spans="1:5">
      <c r="A18" s="4" t="s">
        <v>531</v>
      </c>
      <c r="C18" s="6" t="n">
        <v>50113</v>
      </c>
      <c r="D18" s="6" t="n">
        <v>122599</v>
      </c>
    </row>
    <row r="19" spans="1:5">
      <c r="A19" s="4" t="s">
        <v>532</v>
      </c>
    </row>
    <row r="20" spans="1:5">
      <c r="A20" s="3" t="s">
        <v>541</v>
      </c>
    </row>
    <row r="21" spans="1:5">
      <c r="A21" s="4" t="s">
        <v>544</v>
      </c>
      <c r="D21" s="4" t="s">
        <v>534</v>
      </c>
    </row>
    <row r="22" spans="1:5">
      <c r="A22" s="4" t="s">
        <v>574</v>
      </c>
    </row>
    <row r="23" spans="1:5">
      <c r="A23" s="3" t="s">
        <v>541</v>
      </c>
    </row>
    <row r="24" spans="1:5">
      <c r="A24" s="4" t="s">
        <v>575</v>
      </c>
      <c r="B24" s="13" t="n">
        <v>479</v>
      </c>
    </row>
    <row r="25" spans="1:5">
      <c r="A25" s="4" t="s">
        <v>547</v>
      </c>
    </row>
    <row r="26" spans="1:5">
      <c r="A26" s="3" t="s">
        <v>541</v>
      </c>
    </row>
    <row r="27" spans="1:5">
      <c r="A27" s="4" t="s">
        <v>576</v>
      </c>
      <c r="C27" s="6" t="n">
        <v>1250000</v>
      </c>
    </row>
    <row r="28" spans="1:5">
      <c r="A28" s="4" t="s">
        <v>577</v>
      </c>
      <c r="C28" s="4" t="s">
        <v>365</v>
      </c>
    </row>
    <row r="29" spans="1:5">
      <c r="A29" s="4" t="s">
        <v>578</v>
      </c>
      <c r="C29" s="6" t="n">
        <v>1500000</v>
      </c>
    </row>
    <row r="30" spans="1:5">
      <c r="A30" s="4" t="s">
        <v>579</v>
      </c>
    </row>
    <row r="31" spans="1:5">
      <c r="A31" s="3" t="s">
        <v>541</v>
      </c>
    </row>
    <row r="32" spans="1:5">
      <c r="A32" s="4" t="s">
        <v>576</v>
      </c>
      <c r="C32" s="5" t="n">
        <v>150000</v>
      </c>
    </row>
    <row r="33" spans="1:5">
      <c r="A33" s="4" t="s">
        <v>580</v>
      </c>
      <c r="C33" s="6" t="n">
        <v>3100</v>
      </c>
      <c r="D33" s="6" t="n">
        <v>5600</v>
      </c>
    </row>
    <row r="34" spans="1:5">
      <c r="A34" s="4" t="s">
        <v>555</v>
      </c>
    </row>
    <row r="35" spans="1:5">
      <c r="A35" s="3" t="s">
        <v>541</v>
      </c>
    </row>
    <row r="36" spans="1:5">
      <c r="A36" s="4" t="s">
        <v>544</v>
      </c>
      <c r="C36" s="4" t="s">
        <v>546</v>
      </c>
    </row>
    <row r="37" spans="1:5">
      <c r="A37" s="4" t="s">
        <v>558</v>
      </c>
    </row>
    <row r="38" spans="1:5">
      <c r="A38" s="3" t="s">
        <v>541</v>
      </c>
    </row>
    <row r="39" spans="1:5">
      <c r="A39" s="4" t="s">
        <v>544</v>
      </c>
      <c r="C39" s="4" t="s">
        <v>559</v>
      </c>
      <c r="D39" s="4" t="s">
        <v>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582</v>
      </c>
      <c r="D2" s="2" t="s">
        <v>30</v>
      </c>
    </row>
    <row r="3" spans="1:4">
      <c r="A3" s="4" t="s">
        <v>583</v>
      </c>
      <c r="B3" s="6" t="n">
        <v>400</v>
      </c>
      <c r="C3" s="6" t="n">
        <v>800</v>
      </c>
    </row>
    <row r="4" spans="1:4">
      <c r="A4" s="4" t="s">
        <v>584</v>
      </c>
      <c r="B4" s="10" t="n">
        <v>807.5</v>
      </c>
      <c r="D4" s="6" t="n">
        <v>1460</v>
      </c>
    </row>
    <row r="5" spans="1:4">
      <c r="A5" s="4" t="s">
        <v>585</v>
      </c>
      <c r="B5" s="4" t="s">
        <v>374</v>
      </c>
    </row>
    <row r="6" spans="1:4">
      <c r="A6" s="4" t="s">
        <v>586</v>
      </c>
      <c r="B6" s="6" t="n">
        <v>142</v>
      </c>
      <c r="D6" s="6" t="n">
        <v>730</v>
      </c>
    </row>
    <row r="7" spans="1:4">
      <c r="A7" s="4" t="s">
        <v>587</v>
      </c>
    </row>
    <row r="8" spans="1:4">
      <c r="A8" s="4" t="s">
        <v>588</v>
      </c>
      <c r="B8" s="4" t="s">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9</v>
      </c>
      <c r="B1" s="2" t="s">
        <v>2</v>
      </c>
      <c r="C1" s="2" t="s">
        <v>30</v>
      </c>
    </row>
    <row r="2" spans="1:3">
      <c r="A2" s="3" t="s">
        <v>185</v>
      </c>
    </row>
    <row r="3" spans="1:3">
      <c r="A3" s="5" t="n">
        <v>2018</v>
      </c>
      <c r="B3" s="6" t="n">
        <v>50113</v>
      </c>
    </row>
    <row r="4" spans="1:3">
      <c r="A4" s="5" t="n">
        <v>2019</v>
      </c>
      <c r="B4" s="5" t="n">
        <v>242234</v>
      </c>
    </row>
    <row r="5" spans="1:3">
      <c r="A5" s="5" t="n">
        <v>2020</v>
      </c>
      <c r="B5" s="5" t="n">
        <v>300292</v>
      </c>
    </row>
    <row r="6" spans="1:3">
      <c r="A6" s="5" t="n">
        <v>2021</v>
      </c>
      <c r="B6" s="5" t="n">
        <v>80</v>
      </c>
    </row>
    <row r="7" spans="1:3">
      <c r="A7" s="5" t="n">
        <v>2022</v>
      </c>
      <c r="B7" s="5" t="n">
        <v>300006</v>
      </c>
    </row>
    <row r="8" spans="1:3">
      <c r="A8" s="4" t="s">
        <v>518</v>
      </c>
      <c r="B8" s="5" t="n">
        <v>900000</v>
      </c>
    </row>
    <row r="9" spans="1:3">
      <c r="A9" s="4" t="s">
        <v>590</v>
      </c>
      <c r="B9" s="5" t="n">
        <v>1792725</v>
      </c>
    </row>
    <row r="10" spans="1:3">
      <c r="A10" s="4" t="s">
        <v>591</v>
      </c>
      <c r="B10" s="5" t="n">
        <v>-13400</v>
      </c>
    </row>
    <row r="11" spans="1:3">
      <c r="A11" s="4" t="s">
        <v>592</v>
      </c>
      <c r="B11" s="6" t="n">
        <v>1779325</v>
      </c>
      <c r="C11" s="6" t="n">
        <v>24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3</v>
      </c>
      <c r="B1" s="2" t="s">
        <v>2</v>
      </c>
      <c r="C1" s="2" t="s">
        <v>30</v>
      </c>
    </row>
    <row r="2" spans="1:3">
      <c r="A2" s="3" t="s">
        <v>48</v>
      </c>
    </row>
    <row r="3" spans="1:3">
      <c r="A3" s="4" t="s">
        <v>594</v>
      </c>
      <c r="B3" s="6" t="n">
        <v>205979</v>
      </c>
      <c r="C3" s="6" t="n">
        <v>208624</v>
      </c>
    </row>
    <row r="4" spans="1:3">
      <c r="A4" s="4" t="s">
        <v>595</v>
      </c>
      <c r="B4" s="5" t="n">
        <v>104747</v>
      </c>
      <c r="C4" s="5" t="n">
        <v>47562</v>
      </c>
    </row>
    <row r="5" spans="1:3">
      <c r="A5" s="4" t="s">
        <v>596</v>
      </c>
      <c r="B5" s="5" t="n">
        <v>47481</v>
      </c>
      <c r="C5" s="5" t="n">
        <v>22125</v>
      </c>
    </row>
    <row r="6" spans="1:3">
      <c r="A6" s="4" t="s">
        <v>597</v>
      </c>
      <c r="B6" s="5" t="n">
        <v>16996</v>
      </c>
      <c r="C6" s="5" t="n">
        <v>15499</v>
      </c>
    </row>
    <row r="7" spans="1:3">
      <c r="A7" s="4" t="s">
        <v>598</v>
      </c>
      <c r="B7" s="5" t="n">
        <v>61552</v>
      </c>
      <c r="C7" s="5" t="n">
        <v>32976</v>
      </c>
    </row>
    <row r="8" spans="1:3">
      <c r="A8" s="4" t="s">
        <v>599</v>
      </c>
      <c r="B8" s="5" t="n">
        <v>6491</v>
      </c>
      <c r="C8" s="5" t="n">
        <v>12801</v>
      </c>
    </row>
    <row r="9" spans="1:3">
      <c r="A9" s="4" t="s">
        <v>600</v>
      </c>
      <c r="B9" s="5" t="n">
        <v>98777</v>
      </c>
      <c r="C9" s="5" t="n">
        <v>55301</v>
      </c>
    </row>
    <row r="10" spans="1:3">
      <c r="A10" s="4" t="s">
        <v>601</v>
      </c>
      <c r="B10" s="6" t="n">
        <v>542023</v>
      </c>
      <c r="C10" s="6" t="n">
        <v>3948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2</v>
      </c>
      <c r="B1" s="2" t="s">
        <v>1</v>
      </c>
    </row>
    <row r="2" spans="1:4">
      <c r="B2" s="2" t="s">
        <v>2</v>
      </c>
      <c r="C2" s="2" t="s">
        <v>30</v>
      </c>
      <c r="D2" s="2" t="s">
        <v>71</v>
      </c>
    </row>
    <row r="3" spans="1:4">
      <c r="A3" s="3" t="s">
        <v>603</v>
      </c>
    </row>
    <row r="4" spans="1:4">
      <c r="A4" s="4" t="s">
        <v>604</v>
      </c>
      <c r="B4" s="6" t="n">
        <v>-45351</v>
      </c>
      <c r="C4" s="6" t="n">
        <v>-16934</v>
      </c>
      <c r="D4" s="6" t="n">
        <v>5497</v>
      </c>
    </row>
    <row r="5" spans="1:4">
      <c r="A5" s="4" t="s">
        <v>605</v>
      </c>
      <c r="B5" s="5" t="n">
        <v>4209</v>
      </c>
      <c r="C5" s="5" t="n">
        <v>-33</v>
      </c>
      <c r="D5" s="5" t="n">
        <v>-1959</v>
      </c>
    </row>
    <row r="6" spans="1:4">
      <c r="A6" s="4" t="s">
        <v>606</v>
      </c>
      <c r="B6" s="5" t="n">
        <v>106441</v>
      </c>
      <c r="C6" s="5" t="n">
        <v>92033</v>
      </c>
      <c r="D6" s="5" t="n">
        <v>60082</v>
      </c>
    </row>
    <row r="7" spans="1:4">
      <c r="A7" s="4" t="s">
        <v>607</v>
      </c>
      <c r="B7" s="5" t="n">
        <v>65299</v>
      </c>
      <c r="C7" s="5" t="n">
        <v>75066</v>
      </c>
      <c r="D7" s="5" t="n">
        <v>63620</v>
      </c>
    </row>
    <row r="8" spans="1:4">
      <c r="A8" s="3" t="s">
        <v>608</v>
      </c>
    </row>
    <row r="9" spans="1:4">
      <c r="A9" s="4" t="s">
        <v>604</v>
      </c>
      <c r="B9" s="5" t="n">
        <v>-30025</v>
      </c>
      <c r="C9" s="5" t="n">
        <v>5573</v>
      </c>
      <c r="D9" s="5" t="n">
        <v>39905</v>
      </c>
    </row>
    <row r="10" spans="1:4">
      <c r="A10" s="4" t="s">
        <v>605</v>
      </c>
      <c r="B10" s="5" t="n">
        <v>-3934</v>
      </c>
      <c r="C10" s="5" t="n">
        <v>1351</v>
      </c>
      <c r="D10" s="5" t="n">
        <v>6774</v>
      </c>
    </row>
    <row r="11" spans="1:4">
      <c r="A11" s="4" t="s">
        <v>606</v>
      </c>
      <c r="B11" s="5" t="n">
        <v>15713</v>
      </c>
      <c r="C11" s="5" t="n">
        <v>5114</v>
      </c>
      <c r="D11" s="5" t="n">
        <v>-24163</v>
      </c>
    </row>
    <row r="12" spans="1:4">
      <c r="A12" s="4" t="s">
        <v>609</v>
      </c>
      <c r="B12" s="5" t="n">
        <v>-18246</v>
      </c>
      <c r="C12" s="5" t="n">
        <v>12038</v>
      </c>
      <c r="D12" s="5" t="n">
        <v>22516</v>
      </c>
    </row>
    <row r="13" spans="1:4">
      <c r="A13" s="4" t="s">
        <v>82</v>
      </c>
      <c r="B13" s="6" t="n">
        <v>47053</v>
      </c>
      <c r="C13" s="6" t="n">
        <v>87104</v>
      </c>
      <c r="D13" s="6" t="n">
        <v>861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0</v>
      </c>
      <c r="B1" s="2" t="s">
        <v>1</v>
      </c>
    </row>
    <row r="2" spans="1:4">
      <c r="B2" s="2" t="s">
        <v>2</v>
      </c>
      <c r="C2" s="2" t="s">
        <v>30</v>
      </c>
      <c r="D2" s="2" t="s">
        <v>71</v>
      </c>
    </row>
    <row r="3" spans="1:4">
      <c r="A3" s="3" t="s">
        <v>611</v>
      </c>
    </row>
    <row r="4" spans="1:4">
      <c r="A4" s="4" t="s">
        <v>612</v>
      </c>
      <c r="B4" s="4" t="s">
        <v>613</v>
      </c>
      <c r="C4" s="4" t="s">
        <v>613</v>
      </c>
      <c r="D4" s="4" t="s">
        <v>613</v>
      </c>
    </row>
    <row r="5" spans="1:4">
      <c r="A5" s="4" t="s">
        <v>614</v>
      </c>
      <c r="B5" s="4" t="s">
        <v>615</v>
      </c>
      <c r="C5" s="4" t="s">
        <v>616</v>
      </c>
      <c r="D5" s="4" t="s">
        <v>617</v>
      </c>
    </row>
    <row r="6" spans="1:4">
      <c r="A6" s="4" t="s">
        <v>618</v>
      </c>
      <c r="B6" s="4" t="s">
        <v>619</v>
      </c>
      <c r="C6" s="4" t="s">
        <v>620</v>
      </c>
      <c r="D6" s="4" t="s">
        <v>621</v>
      </c>
    </row>
    <row r="7" spans="1:4">
      <c r="A7" s="4" t="s">
        <v>622</v>
      </c>
      <c r="B7" s="4" t="s">
        <v>623</v>
      </c>
      <c r="C7" s="4" t="s">
        <v>615</v>
      </c>
      <c r="D7" s="4" t="s">
        <v>624</v>
      </c>
    </row>
    <row r="8" spans="1:4">
      <c r="A8" s="4" t="s">
        <v>625</v>
      </c>
      <c r="B8" s="4" t="s">
        <v>626</v>
      </c>
      <c r="C8" s="4" t="s">
        <v>627</v>
      </c>
      <c r="D8" s="4" t="s">
        <v>628</v>
      </c>
    </row>
    <row r="9" spans="1:4">
      <c r="A9" s="4" t="s">
        <v>629</v>
      </c>
      <c r="B9" s="4" t="s">
        <v>630</v>
      </c>
      <c r="C9" s="4" t="s">
        <v>631</v>
      </c>
      <c r="D9" s="4" t="s">
        <v>632</v>
      </c>
    </row>
    <row r="10" spans="1:4">
      <c r="A10" s="4" t="s">
        <v>140</v>
      </c>
      <c r="B10" s="4" t="s">
        <v>572</v>
      </c>
      <c r="C10" s="4" t="s">
        <v>633</v>
      </c>
      <c r="D10" s="4" t="s">
        <v>634</v>
      </c>
    </row>
    <row r="11" spans="1:4">
      <c r="A11" s="4" t="s">
        <v>635</v>
      </c>
      <c r="B11" s="4" t="s">
        <v>636</v>
      </c>
      <c r="C11" s="4" t="s">
        <v>637</v>
      </c>
      <c r="D11" s="4" t="s">
        <v>638</v>
      </c>
    </row>
    <row r="12" spans="1:4">
      <c r="A12" s="4" t="s">
        <v>639</v>
      </c>
      <c r="B12" s="6" t="n">
        <v>-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1</v>
      </c>
    </row>
    <row r="3" spans="1:4">
      <c r="A3" s="3" t="s">
        <v>128</v>
      </c>
    </row>
    <row r="4" spans="1:4">
      <c r="A4" s="4" t="s">
        <v>129</v>
      </c>
      <c r="B4" s="6" t="n">
        <v>1181</v>
      </c>
      <c r="C4" s="6" t="n">
        <v>21356</v>
      </c>
      <c r="D4" s="6" t="n">
        <v>7540</v>
      </c>
    </row>
    <row r="5" spans="1:4">
      <c r="A5" s="4" t="s">
        <v>130</v>
      </c>
      <c r="D5" s="6" t="n">
        <v>43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642</v>
      </c>
      <c r="B3" s="6" t="n">
        <v>269576</v>
      </c>
      <c r="C3" s="6" t="n">
        <v>94892</v>
      </c>
    </row>
    <row r="4" spans="1:3">
      <c r="A4" s="4" t="s">
        <v>643</v>
      </c>
      <c r="B4" s="5" t="n">
        <v>30330</v>
      </c>
      <c r="C4" s="5" t="n">
        <v>20635</v>
      </c>
    </row>
    <row r="5" spans="1:3">
      <c r="A5" s="4" t="s">
        <v>644</v>
      </c>
      <c r="B5" s="5" t="n">
        <v>9209</v>
      </c>
      <c r="C5" s="5" t="n">
        <v>9188</v>
      </c>
    </row>
    <row r="6" spans="1:3">
      <c r="A6" s="4" t="s">
        <v>645</v>
      </c>
      <c r="B6" s="5" t="n">
        <v>46922</v>
      </c>
      <c r="C6" s="5" t="n">
        <v>35929</v>
      </c>
    </row>
    <row r="7" spans="1:3">
      <c r="A7" s="4" t="s">
        <v>646</v>
      </c>
      <c r="B7" s="5" t="n">
        <v>356037</v>
      </c>
      <c r="C7" s="5" t="n">
        <v>160644</v>
      </c>
    </row>
    <row r="8" spans="1:3">
      <c r="A8" s="4" t="s">
        <v>647</v>
      </c>
      <c r="B8" s="5" t="n">
        <v>-241687</v>
      </c>
      <c r="C8" s="5" t="n">
        <v>-63694</v>
      </c>
    </row>
    <row r="9" spans="1:3">
      <c r="A9" s="4" t="s">
        <v>648</v>
      </c>
      <c r="B9" s="5" t="n">
        <v>114350</v>
      </c>
      <c r="C9" s="5" t="n">
        <v>96950</v>
      </c>
    </row>
    <row r="10" spans="1:3">
      <c r="A10" s="3" t="s">
        <v>649</v>
      </c>
    </row>
    <row r="11" spans="1:3">
      <c r="A11" s="4" t="s">
        <v>650</v>
      </c>
      <c r="B11" s="5" t="n">
        <v>-152101</v>
      </c>
      <c r="C11" s="5" t="n">
        <v>-99154</v>
      </c>
    </row>
    <row r="12" spans="1:3">
      <c r="A12" s="4" t="s">
        <v>651</v>
      </c>
      <c r="B12" s="6" t="n">
        <v>-37751</v>
      </c>
      <c r="C12" s="6" t="n">
        <v>-2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53</v>
      </c>
    </row>
    <row r="4" spans="1:3">
      <c r="A4" s="4" t="s">
        <v>654</v>
      </c>
      <c r="B4" s="6" t="n">
        <v>58830</v>
      </c>
      <c r="C4" s="6" t="n">
        <v>60433</v>
      </c>
    </row>
    <row r="5" spans="1:3">
      <c r="A5" s="4" t="s">
        <v>655</v>
      </c>
      <c r="B5" s="5" t="n">
        <v>10476</v>
      </c>
      <c r="C5" s="5" t="n">
        <v>3496</v>
      </c>
    </row>
    <row r="6" spans="1:3">
      <c r="A6" s="4" t="s">
        <v>656</v>
      </c>
      <c r="B6" s="5" t="n">
        <v>-5656</v>
      </c>
      <c r="C6" s="5" t="n">
        <v>-6349</v>
      </c>
    </row>
    <row r="7" spans="1:3">
      <c r="A7" s="4" t="s">
        <v>657</v>
      </c>
      <c r="B7" s="5" t="n">
        <v>13659</v>
      </c>
      <c r="C7" s="5" t="n">
        <v>7577</v>
      </c>
    </row>
    <row r="8" spans="1:3">
      <c r="A8" s="4" t="s">
        <v>658</v>
      </c>
      <c r="B8" s="5" t="n">
        <v>-203</v>
      </c>
      <c r="C8" s="5" t="n">
        <v>-725</v>
      </c>
    </row>
    <row r="9" spans="1:3">
      <c r="A9" s="4" t="s">
        <v>659</v>
      </c>
      <c r="B9" s="5" t="n">
        <v>-5790</v>
      </c>
      <c r="C9" s="5" t="n">
        <v>-13188</v>
      </c>
    </row>
    <row r="10" spans="1:3">
      <c r="A10" s="4" t="s">
        <v>660</v>
      </c>
      <c r="B10" s="5" t="n">
        <v>2772</v>
      </c>
      <c r="C10" s="5" t="n">
        <v>-212</v>
      </c>
    </row>
    <row r="11" spans="1:3">
      <c r="A11" s="4" t="s">
        <v>661</v>
      </c>
      <c r="B11" s="5" t="n">
        <v>10864</v>
      </c>
      <c r="C11" s="5" t="n">
        <v>7798</v>
      </c>
    </row>
    <row r="12" spans="1:3">
      <c r="A12" s="4" t="s">
        <v>662</v>
      </c>
      <c r="B12" s="5" t="n">
        <v>21834</v>
      </c>
    </row>
    <row r="13" spans="1:3">
      <c r="A13" s="4" t="s">
        <v>663</v>
      </c>
      <c r="B13" s="6" t="n">
        <v>106786</v>
      </c>
      <c r="C13" s="6" t="n">
        <v>588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1</v>
      </c>
    </row>
    <row r="3" spans="1:4">
      <c r="A3" s="3" t="s">
        <v>665</v>
      </c>
    </row>
    <row r="4" spans="1:4">
      <c r="A4" s="4" t="s">
        <v>666</v>
      </c>
      <c r="B4" s="6" t="n">
        <v>-174300000</v>
      </c>
      <c r="C4" s="6" t="n">
        <v>-2700000</v>
      </c>
      <c r="D4" s="6" t="n">
        <v>85800000</v>
      </c>
    </row>
    <row r="5" spans="1:4">
      <c r="A5" s="4" t="s">
        <v>667</v>
      </c>
      <c r="B5" s="6" t="n">
        <v>484700000</v>
      </c>
      <c r="C5" s="6" t="n">
        <v>480700000</v>
      </c>
      <c r="D5" s="6" t="n">
        <v>485700000</v>
      </c>
    </row>
    <row r="6" spans="1:4">
      <c r="A6" s="4" t="s">
        <v>668</v>
      </c>
      <c r="B6" s="4" t="s">
        <v>636</v>
      </c>
      <c r="C6" s="4" t="s">
        <v>637</v>
      </c>
      <c r="D6" s="4" t="s">
        <v>638</v>
      </c>
    </row>
    <row r="7" spans="1:4">
      <c r="A7" s="4" t="s">
        <v>669</v>
      </c>
      <c r="B7" s="6" t="n">
        <v>114350000</v>
      </c>
      <c r="C7" s="6" t="n">
        <v>96950000</v>
      </c>
    </row>
    <row r="8" spans="1:4">
      <c r="A8" s="4" t="s">
        <v>670</v>
      </c>
      <c r="B8" s="5" t="n">
        <v>8800000</v>
      </c>
      <c r="D8" s="6" t="n">
        <v>56500000</v>
      </c>
    </row>
    <row r="9" spans="1:4">
      <c r="A9" s="4" t="s">
        <v>671</v>
      </c>
      <c r="B9" s="5" t="n">
        <v>4000000</v>
      </c>
      <c r="D9" s="5" t="n">
        <v>8600000</v>
      </c>
    </row>
    <row r="10" spans="1:4">
      <c r="A10" s="4" t="s">
        <v>672</v>
      </c>
      <c r="B10" s="5" t="n">
        <v>173500000</v>
      </c>
    </row>
    <row r="11" spans="1:4">
      <c r="A11" s="4" t="s">
        <v>673</v>
      </c>
      <c r="B11" s="5" t="n">
        <v>1070000000</v>
      </c>
    </row>
    <row r="12" spans="1:4">
      <c r="A12" s="4" t="s">
        <v>674</v>
      </c>
      <c r="B12" s="5" t="n">
        <v>17300000</v>
      </c>
    </row>
    <row r="13" spans="1:4">
      <c r="A13" s="4" t="s">
        <v>675</v>
      </c>
      <c r="B13" s="5" t="n">
        <v>61200000</v>
      </c>
    </row>
    <row r="14" spans="1:4">
      <c r="A14" s="4" t="s">
        <v>676</v>
      </c>
      <c r="B14" s="5" t="n">
        <v>986300000</v>
      </c>
    </row>
    <row r="15" spans="1:4">
      <c r="A15" s="4" t="s">
        <v>677</v>
      </c>
      <c r="B15" s="5" t="n">
        <v>106786000</v>
      </c>
      <c r="C15" s="5" t="n">
        <v>58830000</v>
      </c>
      <c r="D15" s="6" t="n">
        <v>60433000</v>
      </c>
    </row>
    <row r="16" spans="1:4">
      <c r="A16" s="4" t="s">
        <v>678</v>
      </c>
      <c r="B16" s="5" t="n">
        <v>15300000</v>
      </c>
      <c r="C16" s="5" t="n">
        <v>13900000</v>
      </c>
    </row>
    <row r="17" spans="1:4">
      <c r="A17" s="4" t="s">
        <v>679</v>
      </c>
      <c r="B17" s="5" t="n">
        <v>23500000</v>
      </c>
    </row>
    <row r="18" spans="1:4">
      <c r="A18" s="4" t="s">
        <v>680</v>
      </c>
      <c r="B18" s="5" t="n">
        <v>8400000</v>
      </c>
    </row>
    <row r="19" spans="1:4">
      <c r="A19" s="4" t="s">
        <v>681</v>
      </c>
      <c r="B19" s="5" t="n">
        <v>0</v>
      </c>
    </row>
    <row r="20" spans="1:4">
      <c r="A20" s="4" t="s">
        <v>682</v>
      </c>
      <c r="B20" s="5" t="n">
        <v>3330000000</v>
      </c>
    </row>
    <row r="21" spans="1:4">
      <c r="A21" s="4" t="s">
        <v>683</v>
      </c>
    </row>
    <row r="22" spans="1:4">
      <c r="A22" s="3" t="s">
        <v>665</v>
      </c>
    </row>
    <row r="23" spans="1:4">
      <c r="A23" s="4" t="s">
        <v>669</v>
      </c>
      <c r="B23" s="6" t="n">
        <v>90400000</v>
      </c>
      <c r="C23" s="6" t="n">
        <v>98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1</v>
      </c>
    </row>
    <row r="3" spans="1:4">
      <c r="A3" s="3" t="s">
        <v>685</v>
      </c>
    </row>
    <row r="4" spans="1:4">
      <c r="A4" s="4" t="s">
        <v>686</v>
      </c>
      <c r="B4" s="6" t="n">
        <v>588511</v>
      </c>
      <c r="C4" s="6" t="n">
        <v>513406</v>
      </c>
    </row>
    <row r="5" spans="1:4">
      <c r="A5" s="4" t="s">
        <v>687</v>
      </c>
      <c r="B5" s="5" t="n">
        <v>165046</v>
      </c>
    </row>
    <row r="6" spans="1:4">
      <c r="A6" s="4" t="s">
        <v>688</v>
      </c>
      <c r="B6" s="5" t="n">
        <v>29623</v>
      </c>
      <c r="C6" s="5" t="n">
        <v>39740</v>
      </c>
      <c r="D6" s="6" t="n">
        <v>39492</v>
      </c>
    </row>
    <row r="7" spans="1:4">
      <c r="A7" s="4" t="s">
        <v>689</v>
      </c>
      <c r="B7" s="5" t="n">
        <v>19323</v>
      </c>
      <c r="C7" s="5" t="n">
        <v>21310</v>
      </c>
      <c r="D7" s="5" t="n">
        <v>17797</v>
      </c>
    </row>
    <row r="8" spans="1:4">
      <c r="A8" s="4" t="s">
        <v>690</v>
      </c>
      <c r="B8" s="5" t="n">
        <v>15686</v>
      </c>
      <c r="C8" s="5" t="n">
        <v>41799</v>
      </c>
    </row>
    <row r="9" spans="1:4">
      <c r="A9" s="4" t="s">
        <v>691</v>
      </c>
      <c r="B9" s="5" t="n">
        <v>-46121</v>
      </c>
      <c r="C9" s="5" t="n">
        <v>-27744</v>
      </c>
    </row>
    <row r="10" spans="1:4">
      <c r="A10" s="4" t="s">
        <v>692</v>
      </c>
      <c r="B10" s="5" t="n">
        <v>772068</v>
      </c>
      <c r="C10" s="5" t="n">
        <v>588511</v>
      </c>
      <c r="D10" s="5" t="n">
        <v>513406</v>
      </c>
    </row>
    <row r="11" spans="1:4">
      <c r="A11" s="3" t="s">
        <v>693</v>
      </c>
    </row>
    <row r="12" spans="1:4">
      <c r="A12" s="4" t="s">
        <v>694</v>
      </c>
      <c r="B12" s="5" t="n">
        <v>516089</v>
      </c>
      <c r="C12" s="5" t="n">
        <v>484408</v>
      </c>
    </row>
    <row r="13" spans="1:4">
      <c r="A13" s="4" t="s">
        <v>695</v>
      </c>
      <c r="B13" s="5" t="n">
        <v>144238</v>
      </c>
    </row>
    <row r="14" spans="1:4">
      <c r="A14" s="4" t="s">
        <v>696</v>
      </c>
      <c r="B14" s="5" t="n">
        <v>51409</v>
      </c>
      <c r="C14" s="5" t="n">
        <v>19425</v>
      </c>
    </row>
    <row r="15" spans="1:4">
      <c r="A15" s="4" t="s">
        <v>691</v>
      </c>
      <c r="B15" s="5" t="n">
        <v>-46121</v>
      </c>
      <c r="C15" s="5" t="n">
        <v>-27744</v>
      </c>
    </row>
    <row r="16" spans="1:4">
      <c r="A16" s="4" t="s">
        <v>697</v>
      </c>
      <c r="B16" s="5" t="n">
        <v>33750</v>
      </c>
      <c r="C16" s="5" t="n">
        <v>40000</v>
      </c>
    </row>
    <row r="17" spans="1:4">
      <c r="A17" s="4" t="s">
        <v>698</v>
      </c>
      <c r="B17" s="5" t="n">
        <v>699365</v>
      </c>
      <c r="C17" s="5" t="n">
        <v>516089</v>
      </c>
      <c r="D17" s="6" t="n">
        <v>484408</v>
      </c>
    </row>
    <row r="18" spans="1:4">
      <c r="A18" s="4" t="s">
        <v>699</v>
      </c>
      <c r="B18" s="5" t="n">
        <v>-72703</v>
      </c>
      <c r="C18" s="5" t="n">
        <v>-72422</v>
      </c>
    </row>
    <row r="19" spans="1:4">
      <c r="A19" s="3" t="s">
        <v>700</v>
      </c>
    </row>
    <row r="20" spans="1:4">
      <c r="A20" s="4" t="s">
        <v>701</v>
      </c>
      <c r="B20" s="5" t="n">
        <v>234863</v>
      </c>
      <c r="C20" s="5" t="n">
        <v>235747</v>
      </c>
    </row>
    <row r="21" spans="1:4">
      <c r="A21" s="4" t="s">
        <v>702</v>
      </c>
      <c r="B21" s="5" t="n">
        <v>-691</v>
      </c>
      <c r="C21" s="5" t="n">
        <v>-2903</v>
      </c>
    </row>
    <row r="22" spans="1:4">
      <c r="A22" s="4" t="s">
        <v>703</v>
      </c>
      <c r="B22" s="5" t="n">
        <v>234172</v>
      </c>
      <c r="C22" s="5" t="n">
        <v>232844</v>
      </c>
    </row>
    <row r="23" spans="1:4">
      <c r="A23" s="3" t="s">
        <v>704</v>
      </c>
    </row>
    <row r="24" spans="1:4">
      <c r="A24" s="4" t="s">
        <v>705</v>
      </c>
      <c r="B24" s="5" t="n">
        <v>9744</v>
      </c>
      <c r="C24" s="5" t="n">
        <v>62659</v>
      </c>
    </row>
    <row r="25" spans="1:4">
      <c r="A25" s="4" t="s">
        <v>706</v>
      </c>
      <c r="B25" s="5" t="n">
        <v>-14440</v>
      </c>
      <c r="C25" s="5" t="n">
        <v>-12731</v>
      </c>
    </row>
    <row r="26" spans="1:4">
      <c r="A26" s="4" t="s">
        <v>707</v>
      </c>
      <c r="B26" s="5" t="n">
        <v>1573</v>
      </c>
      <c r="C26" s="5" t="n">
        <v>1573</v>
      </c>
    </row>
    <row r="27" spans="1:4">
      <c r="A27" s="4" t="s">
        <v>708</v>
      </c>
      <c r="B27" s="5" t="n">
        <v>614</v>
      </c>
    </row>
    <row r="28" spans="1:4">
      <c r="A28" s="4" t="s">
        <v>709</v>
      </c>
      <c r="B28" s="6" t="n">
        <v>-2509</v>
      </c>
      <c r="C28" s="6" t="n">
        <v>51501</v>
      </c>
    </row>
    <row r="29" spans="1:4">
      <c r="A29" s="3" t="s">
        <v>303</v>
      </c>
    </row>
    <row r="30" spans="1:4">
      <c r="A30" s="4" t="s">
        <v>710</v>
      </c>
      <c r="B30" s="4" t="s">
        <v>711</v>
      </c>
      <c r="C30" s="4" t="s">
        <v>712</v>
      </c>
    </row>
    <row r="31" spans="1:4">
      <c r="A31" s="3" t="s">
        <v>305</v>
      </c>
    </row>
    <row r="32" spans="1:4">
      <c r="A32" s="4" t="s">
        <v>710</v>
      </c>
      <c r="B32" s="4" t="s">
        <v>713</v>
      </c>
      <c r="C32" s="4" t="s">
        <v>714</v>
      </c>
    </row>
    <row r="33" spans="1:4">
      <c r="A33" s="4" t="s">
        <v>715</v>
      </c>
      <c r="B33" s="4" t="s">
        <v>716</v>
      </c>
      <c r="C33" s="4" t="s">
        <v>7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1</v>
      </c>
    </row>
    <row r="3" spans="1:4">
      <c r="A3" s="3" t="s">
        <v>307</v>
      </c>
    </row>
    <row r="4" spans="1:4">
      <c r="A4" s="4" t="s">
        <v>688</v>
      </c>
      <c r="B4" s="6" t="n">
        <v>29623</v>
      </c>
      <c r="C4" s="6" t="n">
        <v>39740</v>
      </c>
      <c r="D4" s="6" t="n">
        <v>39492</v>
      </c>
    </row>
    <row r="5" spans="1:4">
      <c r="A5" s="4" t="s">
        <v>689</v>
      </c>
      <c r="B5" s="5" t="n">
        <v>19323</v>
      </c>
      <c r="C5" s="5" t="n">
        <v>21310</v>
      </c>
      <c r="D5" s="5" t="n">
        <v>17797</v>
      </c>
    </row>
    <row r="6" spans="1:4">
      <c r="A6" s="4" t="s">
        <v>715</v>
      </c>
      <c r="B6" s="5" t="n">
        <v>-49279</v>
      </c>
      <c r="C6" s="5" t="n">
        <v>-40285</v>
      </c>
      <c r="D6" s="5" t="n">
        <v>-36221</v>
      </c>
    </row>
    <row r="7" spans="1:4">
      <c r="A7" s="4" t="s">
        <v>707</v>
      </c>
      <c r="B7" s="5" t="n">
        <v>-1573</v>
      </c>
      <c r="C7" s="5" t="n">
        <v>-1573</v>
      </c>
      <c r="D7" s="5" t="n">
        <v>-1573</v>
      </c>
    </row>
    <row r="8" spans="1:4">
      <c r="A8" s="4" t="s">
        <v>719</v>
      </c>
      <c r="B8" s="5" t="n">
        <v>14440</v>
      </c>
      <c r="C8" s="5" t="n">
        <v>12731</v>
      </c>
      <c r="D8" s="5" t="n">
        <v>13007</v>
      </c>
    </row>
    <row r="9" spans="1:4">
      <c r="A9" s="4" t="s">
        <v>708</v>
      </c>
      <c r="B9" s="5" t="n">
        <v>-614</v>
      </c>
    </row>
    <row r="10" spans="1:4">
      <c r="A10" s="4" t="s">
        <v>720</v>
      </c>
      <c r="B10" s="6" t="n">
        <v>11920</v>
      </c>
      <c r="C10" s="6" t="n">
        <v>31923</v>
      </c>
      <c r="D10" s="6" t="n">
        <v>325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79</v>
      </c>
    </row>
    <row r="2" spans="1:2">
      <c r="A2" s="3" t="s">
        <v>722</v>
      </c>
    </row>
    <row r="3" spans="1:2">
      <c r="A3" s="5" t="n">
        <v>2018</v>
      </c>
      <c r="B3" s="6" t="n">
        <v>59643</v>
      </c>
    </row>
    <row r="4" spans="1:2">
      <c r="A4" s="5" t="n">
        <v>2019</v>
      </c>
      <c r="B4" s="5" t="n">
        <v>63666</v>
      </c>
    </row>
    <row r="5" spans="1:2">
      <c r="A5" s="5" t="n">
        <v>2020</v>
      </c>
      <c r="B5" s="5" t="n">
        <v>39692</v>
      </c>
    </row>
    <row r="6" spans="1:2">
      <c r="A6" s="5" t="n">
        <v>2021</v>
      </c>
      <c r="B6" s="5" t="n">
        <v>41288</v>
      </c>
    </row>
    <row r="7" spans="1:2">
      <c r="A7" s="5" t="n">
        <v>2022</v>
      </c>
      <c r="B7" s="5" t="n">
        <v>45886</v>
      </c>
    </row>
    <row r="8" spans="1:2">
      <c r="A8" s="4" t="s">
        <v>723</v>
      </c>
      <c r="B8" s="6" t="n">
        <v>2629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4</v>
      </c>
      <c r="B1" s="2" t="s">
        <v>2</v>
      </c>
      <c r="C1" s="2" t="s">
        <v>30</v>
      </c>
    </row>
    <row r="2" spans="1:3">
      <c r="A2" s="4" t="s">
        <v>725</v>
      </c>
    </row>
    <row r="3" spans="1:3">
      <c r="A3" s="3" t="s">
        <v>300</v>
      </c>
    </row>
    <row r="4" spans="1:3">
      <c r="A4" s="4" t="s">
        <v>726</v>
      </c>
      <c r="B4" s="4" t="s">
        <v>422</v>
      </c>
      <c r="C4" s="4" t="s">
        <v>727</v>
      </c>
    </row>
    <row r="5" spans="1:3">
      <c r="A5" s="4" t="s">
        <v>728</v>
      </c>
    </row>
    <row r="6" spans="1:3">
      <c r="A6" s="3" t="s">
        <v>300</v>
      </c>
    </row>
    <row r="7" spans="1:3">
      <c r="A7" s="4" t="s">
        <v>726</v>
      </c>
      <c r="B7" s="4" t="s">
        <v>422</v>
      </c>
      <c r="C7" s="4" t="s">
        <v>7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0</v>
      </c>
      <c r="D1" s="2" t="s">
        <v>71</v>
      </c>
    </row>
    <row r="2" spans="1:4">
      <c r="A2" s="4" t="s">
        <v>313</v>
      </c>
    </row>
    <row r="3" spans="1:4">
      <c r="A3" s="3" t="s">
        <v>300</v>
      </c>
    </row>
    <row r="4" spans="1:4">
      <c r="A4" s="4" t="s">
        <v>731</v>
      </c>
      <c r="B4" s="6" t="n">
        <v>699365</v>
      </c>
      <c r="C4" s="6" t="n">
        <v>516089</v>
      </c>
      <c r="D4" s="6" t="n">
        <v>484408</v>
      </c>
    </row>
    <row r="5" spans="1:4">
      <c r="A5" s="4" t="s">
        <v>732</v>
      </c>
    </row>
    <row r="6" spans="1:4">
      <c r="A6" s="3" t="s">
        <v>300</v>
      </c>
    </row>
    <row r="7" spans="1:4">
      <c r="A7" s="4" t="s">
        <v>731</v>
      </c>
      <c r="B7" s="5" t="n">
        <v>699365</v>
      </c>
    </row>
    <row r="8" spans="1:4">
      <c r="A8" s="4" t="s">
        <v>733</v>
      </c>
    </row>
    <row r="9" spans="1:4">
      <c r="A9" s="3" t="s">
        <v>300</v>
      </c>
    </row>
    <row r="10" spans="1:4">
      <c r="A10" s="4" t="s">
        <v>731</v>
      </c>
      <c r="C10" s="5" t="n">
        <v>516089</v>
      </c>
    </row>
    <row r="11" spans="1:4">
      <c r="A11" s="4" t="s">
        <v>734</v>
      </c>
    </row>
    <row r="12" spans="1:4">
      <c r="A12" s="3" t="s">
        <v>300</v>
      </c>
    </row>
    <row r="13" spans="1:4">
      <c r="A13" s="4" t="s">
        <v>731</v>
      </c>
      <c r="B13" s="5" t="n">
        <v>1481</v>
      </c>
    </row>
    <row r="14" spans="1:4">
      <c r="A14" s="4" t="s">
        <v>735</v>
      </c>
    </row>
    <row r="15" spans="1:4">
      <c r="A15" s="3" t="s">
        <v>300</v>
      </c>
    </row>
    <row r="16" spans="1:4">
      <c r="A16" s="4" t="s">
        <v>731</v>
      </c>
      <c r="C16" s="5" t="n">
        <v>497</v>
      </c>
    </row>
    <row r="17" spans="1:4">
      <c r="A17" s="4" t="s">
        <v>736</v>
      </c>
    </row>
    <row r="18" spans="1:4">
      <c r="A18" s="3" t="s">
        <v>300</v>
      </c>
    </row>
    <row r="19" spans="1:4">
      <c r="A19" s="4" t="s">
        <v>731</v>
      </c>
      <c r="B19" s="5" t="n">
        <v>221003</v>
      </c>
    </row>
    <row r="20" spans="1:4">
      <c r="A20" s="4" t="s">
        <v>737</v>
      </c>
    </row>
    <row r="21" spans="1:4">
      <c r="A21" s="3" t="s">
        <v>300</v>
      </c>
    </row>
    <row r="22" spans="1:4">
      <c r="A22" s="4" t="s">
        <v>731</v>
      </c>
      <c r="C22" s="5" t="n">
        <v>204125</v>
      </c>
    </row>
    <row r="23" spans="1:4">
      <c r="A23" s="4" t="s">
        <v>738</v>
      </c>
    </row>
    <row r="24" spans="1:4">
      <c r="A24" s="3" t="s">
        <v>300</v>
      </c>
    </row>
    <row r="25" spans="1:4">
      <c r="A25" s="4" t="s">
        <v>731</v>
      </c>
      <c r="B25" s="5" t="n">
        <v>117392</v>
      </c>
    </row>
    <row r="26" spans="1:4">
      <c r="A26" s="4" t="s">
        <v>739</v>
      </c>
    </row>
    <row r="27" spans="1:4">
      <c r="A27" s="3" t="s">
        <v>300</v>
      </c>
    </row>
    <row r="28" spans="1:4">
      <c r="A28" s="4" t="s">
        <v>731</v>
      </c>
      <c r="C28" s="5" t="n">
        <v>102193</v>
      </c>
    </row>
    <row r="29" spans="1:4">
      <c r="A29" s="4" t="s">
        <v>740</v>
      </c>
    </row>
    <row r="30" spans="1:4">
      <c r="A30" s="3" t="s">
        <v>300</v>
      </c>
    </row>
    <row r="31" spans="1:4">
      <c r="A31" s="4" t="s">
        <v>731</v>
      </c>
      <c r="B31" s="5" t="n">
        <v>105227</v>
      </c>
    </row>
    <row r="32" spans="1:4">
      <c r="A32" s="4" t="s">
        <v>741</v>
      </c>
    </row>
    <row r="33" spans="1:4">
      <c r="A33" s="3" t="s">
        <v>300</v>
      </c>
    </row>
    <row r="34" spans="1:4">
      <c r="A34" s="4" t="s">
        <v>731</v>
      </c>
      <c r="C34" s="5" t="n">
        <v>76991</v>
      </c>
    </row>
    <row r="35" spans="1:4">
      <c r="A35" s="4" t="s">
        <v>742</v>
      </c>
    </row>
    <row r="36" spans="1:4">
      <c r="A36" s="3" t="s">
        <v>300</v>
      </c>
    </row>
    <row r="37" spans="1:4">
      <c r="A37" s="4" t="s">
        <v>731</v>
      </c>
      <c r="B37" s="5" t="n">
        <v>14366</v>
      </c>
    </row>
    <row r="38" spans="1:4">
      <c r="A38" s="4" t="s">
        <v>743</v>
      </c>
    </row>
    <row r="39" spans="1:4">
      <c r="A39" s="3" t="s">
        <v>300</v>
      </c>
    </row>
    <row r="40" spans="1:4">
      <c r="A40" s="4" t="s">
        <v>731</v>
      </c>
      <c r="B40" s="5" t="n">
        <v>214024</v>
      </c>
    </row>
    <row r="41" spans="1:4">
      <c r="A41" s="4" t="s">
        <v>744</v>
      </c>
    </row>
    <row r="42" spans="1:4">
      <c r="A42" s="3" t="s">
        <v>300</v>
      </c>
    </row>
    <row r="43" spans="1:4">
      <c r="A43" s="4" t="s">
        <v>731</v>
      </c>
      <c r="C43" s="5" t="n">
        <v>112262</v>
      </c>
    </row>
    <row r="44" spans="1:4">
      <c r="A44" s="4" t="s">
        <v>745</v>
      </c>
    </row>
    <row r="45" spans="1:4">
      <c r="A45" s="3" t="s">
        <v>300</v>
      </c>
    </row>
    <row r="46" spans="1:4">
      <c r="A46" s="4" t="s">
        <v>731</v>
      </c>
      <c r="B46" s="5" t="n">
        <v>25872</v>
      </c>
    </row>
    <row r="47" spans="1:4">
      <c r="A47" s="4" t="s">
        <v>746</v>
      </c>
    </row>
    <row r="48" spans="1:4">
      <c r="A48" s="3" t="s">
        <v>300</v>
      </c>
    </row>
    <row r="49" spans="1:4">
      <c r="A49" s="4" t="s">
        <v>731</v>
      </c>
      <c r="C49" s="5" t="n">
        <v>20021</v>
      </c>
    </row>
    <row r="50" spans="1:4">
      <c r="A50" s="4" t="s">
        <v>747</v>
      </c>
    </row>
    <row r="51" spans="1:4">
      <c r="A51" s="3" t="s">
        <v>300</v>
      </c>
    </row>
    <row r="52" spans="1:4">
      <c r="A52" s="4" t="s">
        <v>731</v>
      </c>
      <c r="B52" s="5" t="n">
        <v>1481</v>
      </c>
      <c r="C52" s="5" t="n">
        <v>497</v>
      </c>
    </row>
    <row r="53" spans="1:4">
      <c r="A53" s="4" t="s">
        <v>748</v>
      </c>
    </row>
    <row r="54" spans="1:4">
      <c r="A54" s="3" t="s">
        <v>300</v>
      </c>
    </row>
    <row r="55" spans="1:4">
      <c r="A55" s="4" t="s">
        <v>731</v>
      </c>
      <c r="B55" s="5" t="n">
        <v>1481</v>
      </c>
      <c r="C55" s="5" t="n">
        <v>497</v>
      </c>
    </row>
    <row r="56" spans="1:4">
      <c r="A56" s="4" t="s">
        <v>749</v>
      </c>
    </row>
    <row r="57" spans="1:4">
      <c r="A57" s="3" t="s">
        <v>300</v>
      </c>
    </row>
    <row r="58" spans="1:4">
      <c r="A58" s="4" t="s">
        <v>731</v>
      </c>
      <c r="B58" s="5" t="n">
        <v>697884</v>
      </c>
      <c r="C58" s="5" t="n">
        <v>515592</v>
      </c>
    </row>
    <row r="59" spans="1:4">
      <c r="A59" s="4" t="s">
        <v>750</v>
      </c>
    </row>
    <row r="60" spans="1:4">
      <c r="A60" s="3" t="s">
        <v>300</v>
      </c>
    </row>
    <row r="61" spans="1:4">
      <c r="A61" s="4" t="s">
        <v>731</v>
      </c>
      <c r="B61" s="5" t="n">
        <v>221003</v>
      </c>
      <c r="C61" s="5" t="n">
        <v>204125</v>
      </c>
    </row>
    <row r="62" spans="1:4">
      <c r="A62" s="4" t="s">
        <v>751</v>
      </c>
    </row>
    <row r="63" spans="1:4">
      <c r="A63" s="3" t="s">
        <v>300</v>
      </c>
    </row>
    <row r="64" spans="1:4">
      <c r="A64" s="4" t="s">
        <v>731</v>
      </c>
      <c r="B64" s="5" t="n">
        <v>117392</v>
      </c>
      <c r="C64" s="5" t="n">
        <v>102193</v>
      </c>
    </row>
    <row r="65" spans="1:4">
      <c r="A65" s="4" t="s">
        <v>752</v>
      </c>
    </row>
    <row r="66" spans="1:4">
      <c r="A66" s="3" t="s">
        <v>300</v>
      </c>
    </row>
    <row r="67" spans="1:4">
      <c r="A67" s="4" t="s">
        <v>731</v>
      </c>
      <c r="B67" s="5" t="n">
        <v>105227</v>
      </c>
      <c r="C67" s="5" t="n">
        <v>76991</v>
      </c>
    </row>
    <row r="68" spans="1:4">
      <c r="A68" s="4" t="s">
        <v>753</v>
      </c>
    </row>
    <row r="69" spans="1:4">
      <c r="A69" s="3" t="s">
        <v>300</v>
      </c>
    </row>
    <row r="70" spans="1:4">
      <c r="A70" s="4" t="s">
        <v>731</v>
      </c>
      <c r="B70" s="5" t="n">
        <v>14366</v>
      </c>
    </row>
    <row r="71" spans="1:4">
      <c r="A71" s="4" t="s">
        <v>754</v>
      </c>
    </row>
    <row r="72" spans="1:4">
      <c r="A72" s="3" t="s">
        <v>300</v>
      </c>
    </row>
    <row r="73" spans="1:4">
      <c r="A73" s="4" t="s">
        <v>731</v>
      </c>
      <c r="B73" s="5" t="n">
        <v>214024</v>
      </c>
      <c r="C73" s="5" t="n">
        <v>112262</v>
      </c>
    </row>
    <row r="74" spans="1:4">
      <c r="A74" s="4" t="s">
        <v>755</v>
      </c>
    </row>
    <row r="75" spans="1:4">
      <c r="A75" s="3" t="s">
        <v>300</v>
      </c>
    </row>
    <row r="76" spans="1:4">
      <c r="A76" s="4" t="s">
        <v>731</v>
      </c>
      <c r="B76" s="6" t="n">
        <v>25872</v>
      </c>
      <c r="C76" s="6" t="n">
        <v>200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56</v>
      </c>
      <c r="B1" s="2" t="s">
        <v>757</v>
      </c>
      <c r="C1" s="2" t="s">
        <v>352</v>
      </c>
      <c r="D1" s="2" t="s">
        <v>353</v>
      </c>
    </row>
    <row r="2" spans="1:4">
      <c r="A2" s="3" t="s">
        <v>300</v>
      </c>
    </row>
    <row r="3" spans="1:4">
      <c r="A3" s="4" t="s">
        <v>758</v>
      </c>
      <c r="C3" s="5" t="n">
        <v>1000</v>
      </c>
    </row>
    <row r="4" spans="1:4">
      <c r="A4" s="4" t="s">
        <v>313</v>
      </c>
    </row>
    <row r="5" spans="1:4">
      <c r="A5" s="3" t="s">
        <v>300</v>
      </c>
    </row>
    <row r="6" spans="1:4">
      <c r="A6" s="4" t="s">
        <v>759</v>
      </c>
      <c r="C6" s="6" t="n">
        <v>234863</v>
      </c>
      <c r="D6" s="6" t="n">
        <v>235747</v>
      </c>
    </row>
    <row r="7" spans="1:4">
      <c r="A7" s="4" t="s">
        <v>760</v>
      </c>
      <c r="C7" s="5" t="n">
        <v>15000</v>
      </c>
    </row>
    <row r="8" spans="1:4">
      <c r="A8" s="4" t="s">
        <v>761</v>
      </c>
      <c r="C8" s="5" t="n">
        <v>691</v>
      </c>
      <c r="D8" s="5" t="n">
        <v>2903</v>
      </c>
    </row>
    <row r="9" spans="1:4">
      <c r="A9" s="4" t="s">
        <v>762</v>
      </c>
      <c r="C9" s="5" t="n">
        <v>1600</v>
      </c>
    </row>
    <row r="10" spans="1:4">
      <c r="A10" s="4" t="s">
        <v>697</v>
      </c>
      <c r="C10" s="6" t="n">
        <v>33750</v>
      </c>
      <c r="D10" s="6" t="n">
        <v>40000</v>
      </c>
    </row>
    <row r="11" spans="1:4">
      <c r="A11" s="4" t="s">
        <v>763</v>
      </c>
    </row>
    <row r="12" spans="1:4">
      <c r="A12" s="3" t="s">
        <v>300</v>
      </c>
    </row>
    <row r="13" spans="1:4">
      <c r="A13" s="4" t="s">
        <v>764</v>
      </c>
      <c r="B13" s="6" t="n">
        <v>16000</v>
      </c>
    </row>
    <row r="14" spans="1:4">
      <c r="A14" s="4" t="s">
        <v>765</v>
      </c>
    </row>
    <row r="15" spans="1:4">
      <c r="A15" s="3" t="s">
        <v>300</v>
      </c>
    </row>
    <row r="16" spans="1:4">
      <c r="A16" s="4" t="s">
        <v>766</v>
      </c>
      <c r="C16" s="4" t="s">
        <v>7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7</v>
      </c>
      <c r="B1" s="2" t="s">
        <v>1</v>
      </c>
    </row>
    <row r="2" spans="1:4">
      <c r="B2" s="2" t="s">
        <v>2</v>
      </c>
      <c r="C2" s="2" t="s">
        <v>30</v>
      </c>
      <c r="D2" s="2" t="s">
        <v>71</v>
      </c>
    </row>
    <row r="3" spans="1:4">
      <c r="A3" s="3" t="s">
        <v>193</v>
      </c>
    </row>
    <row r="4" spans="1:4">
      <c r="A4" s="4" t="s">
        <v>768</v>
      </c>
      <c r="B4" s="6" t="n">
        <v>71814</v>
      </c>
      <c r="C4" s="6" t="n">
        <v>66702</v>
      </c>
      <c r="D4" s="6" t="n">
        <v>727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1</v>
      </c>
    </row>
    <row r="3" spans="1:4">
      <c r="A3" s="3" t="s">
        <v>132</v>
      </c>
    </row>
    <row r="4" spans="1:4">
      <c r="A4" s="4" t="s">
        <v>86</v>
      </c>
      <c r="B4" s="6" t="n">
        <v>525278</v>
      </c>
      <c r="C4" s="6" t="n">
        <v>506531</v>
      </c>
      <c r="D4" s="6" t="n">
        <v>571913</v>
      </c>
    </row>
    <row r="5" spans="1:4">
      <c r="A5" s="4" t="s">
        <v>133</v>
      </c>
      <c r="B5" s="5" t="n">
        <v>261927</v>
      </c>
      <c r="C5" s="5" t="n">
        <v>115622</v>
      </c>
      <c r="D5" s="5" t="n">
        <v>86538</v>
      </c>
    </row>
    <row r="6" spans="1:4">
      <c r="A6" s="4" t="s">
        <v>134</v>
      </c>
      <c r="B6" s="5" t="n">
        <v>263351</v>
      </c>
      <c r="C6" s="5" t="n">
        <v>390909</v>
      </c>
      <c r="D6" s="5" t="n">
        <v>485375</v>
      </c>
    </row>
    <row r="7" spans="1:4">
      <c r="A7" s="3" t="s">
        <v>135</v>
      </c>
    </row>
    <row r="8" spans="1:4">
      <c r="A8" s="4" t="s">
        <v>136</v>
      </c>
      <c r="B8" s="5" t="n">
        <v>101407</v>
      </c>
      <c r="C8" s="5" t="n">
        <v>70344</v>
      </c>
      <c r="D8" s="5" t="n">
        <v>66436</v>
      </c>
    </row>
    <row r="9" spans="1:4">
      <c r="A9" s="4" t="s">
        <v>137</v>
      </c>
      <c r="B9" s="5" t="n">
        <v>53953</v>
      </c>
      <c r="C9" s="5" t="n">
        <v>9246</v>
      </c>
      <c r="D9" s="5" t="n">
        <v>15755</v>
      </c>
    </row>
    <row r="10" spans="1:4">
      <c r="A10" s="4" t="s">
        <v>138</v>
      </c>
      <c r="B10" s="5" t="n">
        <v>-17705</v>
      </c>
      <c r="C10" s="5" t="n">
        <v>107598</v>
      </c>
      <c r="D10" s="5" t="n">
        <v>8697</v>
      </c>
    </row>
    <row r="11" spans="1:4">
      <c r="A11" s="4" t="s">
        <v>139</v>
      </c>
      <c r="B11" s="5" t="n">
        <v>47686</v>
      </c>
      <c r="C11" s="5" t="n">
        <v>56908</v>
      </c>
      <c r="D11" s="5" t="n">
        <v>62006</v>
      </c>
    </row>
    <row r="12" spans="1:4">
      <c r="A12" s="4" t="s">
        <v>140</v>
      </c>
      <c r="B12" s="5" t="n">
        <v>29104</v>
      </c>
      <c r="C12" s="5" t="n">
        <v>29379</v>
      </c>
      <c r="D12" s="5" t="n">
        <v>55964</v>
      </c>
    </row>
    <row r="13" spans="1:4">
      <c r="A13" s="3" t="s">
        <v>141</v>
      </c>
    </row>
    <row r="14" spans="1:4">
      <c r="A14" s="4" t="s">
        <v>142</v>
      </c>
      <c r="B14" s="5" t="n">
        <v>-371820</v>
      </c>
      <c r="C14" s="5" t="n">
        <v>191209</v>
      </c>
      <c r="D14" s="5" t="n">
        <v>-247645</v>
      </c>
    </row>
    <row r="15" spans="1:4">
      <c r="A15" s="4" t="s">
        <v>35</v>
      </c>
      <c r="B15" s="5" t="n">
        <v>84408</v>
      </c>
      <c r="C15" s="5" t="n">
        <v>-416644</v>
      </c>
      <c r="D15" s="5" t="n">
        <v>-78339</v>
      </c>
    </row>
    <row r="16" spans="1:4">
      <c r="A16" s="4" t="s">
        <v>47</v>
      </c>
      <c r="B16" s="5" t="n">
        <v>163604</v>
      </c>
      <c r="C16" s="5" t="n">
        <v>-326217</v>
      </c>
      <c r="D16" s="5" t="n">
        <v>117513</v>
      </c>
    </row>
    <row r="17" spans="1:4">
      <c r="A17" s="4" t="s">
        <v>143</v>
      </c>
      <c r="B17" s="5" t="n">
        <v>-132941</v>
      </c>
      <c r="C17" s="5" t="n">
        <v>-161607</v>
      </c>
      <c r="D17" s="5" t="n">
        <v>-167907</v>
      </c>
    </row>
    <row r="18" spans="1:4">
      <c r="A18" s="4" t="s">
        <v>144</v>
      </c>
      <c r="B18" s="5" t="n">
        <v>221047</v>
      </c>
      <c r="C18" s="5" t="n">
        <v>-48875</v>
      </c>
      <c r="D18" s="5" t="n">
        <v>317855</v>
      </c>
    </row>
    <row r="19" spans="1:4">
      <c r="A19" s="4" t="s">
        <v>145</v>
      </c>
      <c r="B19" s="5" t="n">
        <v>-589738</v>
      </c>
      <c r="C19" s="5" t="n">
        <v>273190</v>
      </c>
      <c r="D19" s="5" t="n">
        <v>266028</v>
      </c>
    </row>
    <row r="20" spans="1:4">
      <c r="A20" s="4" t="s">
        <v>146</v>
      </c>
      <c r="B20" s="5" t="n">
        <v>-368691</v>
      </c>
      <c r="C20" s="5" t="n">
        <v>224315</v>
      </c>
      <c r="D20" s="5" t="n">
        <v>583883</v>
      </c>
    </row>
    <row r="21" spans="1:4">
      <c r="A21" s="3" t="s">
        <v>147</v>
      </c>
    </row>
    <row r="22" spans="1:4">
      <c r="A22" s="4" t="s">
        <v>148</v>
      </c>
      <c r="B22" s="5" t="n">
        <v>296374</v>
      </c>
      <c r="C22" s="5" t="n">
        <v>541500</v>
      </c>
    </row>
    <row r="23" spans="1:4">
      <c r="A23" s="4" t="s">
        <v>149</v>
      </c>
      <c r="B23" s="5" t="n">
        <v>-530800</v>
      </c>
      <c r="C23" s="5" t="n">
        <v>-250000</v>
      </c>
    </row>
    <row r="24" spans="1:4">
      <c r="A24" s="4" t="s">
        <v>150</v>
      </c>
      <c r="B24" s="5" t="n">
        <v>-588000</v>
      </c>
      <c r="C24" s="5" t="n">
        <v>79996</v>
      </c>
      <c r="D24" s="5" t="n">
        <v>34362</v>
      </c>
    </row>
    <row r="25" spans="1:4">
      <c r="A25" s="4" t="s">
        <v>151</v>
      </c>
      <c r="B25" s="5" t="n">
        <v>-50029</v>
      </c>
      <c r="C25" s="5" t="n">
        <v>101200</v>
      </c>
      <c r="D25" s="5" t="n">
        <v>38000</v>
      </c>
    </row>
    <row r="26" spans="1:4">
      <c r="A26" s="4" t="s">
        <v>152</v>
      </c>
      <c r="B26" s="5" t="n">
        <v>27877</v>
      </c>
      <c r="C26" s="5" t="n">
        <v>18695</v>
      </c>
      <c r="D26" s="5" t="n">
        <v>-108486</v>
      </c>
    </row>
    <row r="27" spans="1:4">
      <c r="A27" s="4" t="s">
        <v>153</v>
      </c>
      <c r="B27" s="5" t="n">
        <v>530756</v>
      </c>
    </row>
    <row r="28" spans="1:4">
      <c r="A28" s="4" t="s">
        <v>154</v>
      </c>
      <c r="B28" s="5" t="n">
        <v>-511358</v>
      </c>
    </row>
    <row r="29" spans="1:4">
      <c r="A29" s="4" t="s">
        <v>116</v>
      </c>
      <c r="B29" s="5" t="n">
        <v>-275884</v>
      </c>
      <c r="C29" s="5" t="n">
        <v>-380943</v>
      </c>
      <c r="D29" s="5" t="n">
        <v>-159984</v>
      </c>
    </row>
    <row r="30" spans="1:4">
      <c r="A30" s="4" t="s">
        <v>155</v>
      </c>
      <c r="B30" s="5" t="n">
        <v>-88657</v>
      </c>
      <c r="C30" s="5" t="n">
        <v>-88594</v>
      </c>
      <c r="D30" s="5" t="n">
        <v>-87330</v>
      </c>
    </row>
    <row r="31" spans="1:4">
      <c r="A31" s="4" t="s">
        <v>140</v>
      </c>
      <c r="B31" s="5" t="n">
        <v>-1870</v>
      </c>
      <c r="C31" s="5" t="n">
        <v>-11448</v>
      </c>
      <c r="D31" s="5" t="n">
        <v>-13502</v>
      </c>
    </row>
    <row r="32" spans="1:4">
      <c r="A32" s="4" t="s">
        <v>156</v>
      </c>
      <c r="B32" s="5" t="n">
        <v>-1191591</v>
      </c>
      <c r="C32" s="5" t="n">
        <v>10406</v>
      </c>
      <c r="D32" s="5" t="n">
        <v>-296940</v>
      </c>
    </row>
    <row r="33" spans="1:4">
      <c r="A33" s="4" t="s">
        <v>157</v>
      </c>
      <c r="B33" s="5" t="n">
        <v>3447</v>
      </c>
      <c r="C33" s="5" t="n">
        <v>22949</v>
      </c>
      <c r="D33" s="5" t="n">
        <v>-44048</v>
      </c>
    </row>
    <row r="34" spans="1:4">
      <c r="A34" s="4" t="s">
        <v>158</v>
      </c>
      <c r="B34" s="5" t="n">
        <v>-1188144</v>
      </c>
      <c r="C34" s="5" t="n">
        <v>33355</v>
      </c>
      <c r="D34" s="5" t="n">
        <v>-340988</v>
      </c>
    </row>
    <row r="35" spans="1:4">
      <c r="A35" s="3" t="s">
        <v>159</v>
      </c>
    </row>
    <row r="36" spans="1:4">
      <c r="A36" s="4" t="s">
        <v>160</v>
      </c>
      <c r="B36" s="5" t="n">
        <v>-120397</v>
      </c>
      <c r="C36" s="5" t="n">
        <v>-137375</v>
      </c>
      <c r="D36" s="5" t="n">
        <v>-133356</v>
      </c>
    </row>
    <row r="37" spans="1:4">
      <c r="A37" s="4" t="s">
        <v>161</v>
      </c>
      <c r="B37" s="5" t="n">
        <v>-802744</v>
      </c>
    </row>
    <row r="38" spans="1:4">
      <c r="A38" s="4" t="s">
        <v>140</v>
      </c>
      <c r="B38" s="5" t="n">
        <v>18656</v>
      </c>
      <c r="C38" s="5" t="n">
        <v>15574</v>
      </c>
      <c r="D38" s="5" t="n">
        <v>-11705</v>
      </c>
    </row>
    <row r="39" spans="1:4">
      <c r="A39" s="4" t="s">
        <v>162</v>
      </c>
      <c r="B39" s="5" t="n">
        <v>-904485</v>
      </c>
      <c r="C39" s="5" t="n">
        <v>-121801</v>
      </c>
      <c r="D39" s="5" t="n">
        <v>-145061</v>
      </c>
    </row>
    <row r="40" spans="1:4">
      <c r="A40" s="4" t="s">
        <v>163</v>
      </c>
      <c r="B40" s="5" t="n">
        <v>2242959</v>
      </c>
      <c r="C40" s="5" t="n">
        <v>-30712</v>
      </c>
      <c r="D40" s="5" t="n">
        <v>-41282</v>
      </c>
    </row>
    <row r="41" spans="1:4">
      <c r="A41" s="4" t="s">
        <v>164</v>
      </c>
      <c r="B41" s="5" t="n">
        <v>1338474</v>
      </c>
      <c r="C41" s="5" t="n">
        <v>-152513</v>
      </c>
      <c r="D41" s="5" t="n">
        <v>-186343</v>
      </c>
    </row>
    <row r="42" spans="1:4">
      <c r="A42" s="4" t="s">
        <v>165</v>
      </c>
      <c r="B42" s="5" t="n">
        <v>23267</v>
      </c>
      <c r="C42" s="5" t="n">
        <v>-6232</v>
      </c>
      <c r="D42" s="5" t="n">
        <v>-52970</v>
      </c>
    </row>
    <row r="43" spans="1:4">
      <c r="A43" s="3" t="s">
        <v>166</v>
      </c>
    </row>
    <row r="44" spans="1:4">
      <c r="A44" s="4" t="s">
        <v>167</v>
      </c>
      <c r="B44" s="5" t="n">
        <v>-195094</v>
      </c>
      <c r="C44" s="5" t="n">
        <v>98925</v>
      </c>
      <c r="D44" s="5" t="n">
        <v>3582</v>
      </c>
    </row>
    <row r="45" spans="1:4">
      <c r="A45" s="4" t="s">
        <v>168</v>
      </c>
      <c r="B45" s="5" t="n">
        <v>1031478</v>
      </c>
      <c r="C45" s="5" t="n">
        <v>932553</v>
      </c>
      <c r="D45" s="5" t="n">
        <v>928971</v>
      </c>
    </row>
    <row r="46" spans="1:4">
      <c r="A46" s="4" t="s">
        <v>169</v>
      </c>
      <c r="B46" s="6" t="n">
        <v>836384</v>
      </c>
      <c r="C46" s="6" t="n">
        <v>1031478</v>
      </c>
      <c r="D46" s="6" t="n">
        <v>9325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69</v>
      </c>
      <c r="B1" s="2" t="s">
        <v>379</v>
      </c>
    </row>
    <row r="2" spans="1:2">
      <c r="A2" s="3" t="s">
        <v>770</v>
      </c>
    </row>
    <row r="3" spans="1:2">
      <c r="A3" s="5" t="n">
        <v>2018</v>
      </c>
      <c r="B3" s="6" t="n">
        <v>66513</v>
      </c>
    </row>
    <row r="4" spans="1:2">
      <c r="A4" s="5" t="n">
        <v>2019</v>
      </c>
      <c r="B4" s="5" t="n">
        <v>52434</v>
      </c>
    </row>
    <row r="5" spans="1:2">
      <c r="A5" s="5" t="n">
        <v>2020</v>
      </c>
      <c r="B5" s="5" t="n">
        <v>40956</v>
      </c>
    </row>
    <row r="6" spans="1:2">
      <c r="A6" s="5" t="n">
        <v>2021</v>
      </c>
      <c r="B6" s="5" t="n">
        <v>31487</v>
      </c>
    </row>
    <row r="7" spans="1:2">
      <c r="A7" s="5" t="n">
        <v>2022</v>
      </c>
      <c r="B7" s="5" t="n">
        <v>26821</v>
      </c>
    </row>
    <row r="8" spans="1:2">
      <c r="A8" s="4" t="s">
        <v>518</v>
      </c>
      <c r="B8" s="5" t="n">
        <v>68735</v>
      </c>
    </row>
    <row r="9" spans="1:2">
      <c r="A9" s="4" t="s">
        <v>110</v>
      </c>
      <c r="B9" s="6" t="n">
        <v>2869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1</v>
      </c>
      <c r="B1" s="2" t="s">
        <v>1</v>
      </c>
    </row>
    <row r="2" spans="1:4">
      <c r="B2" s="2" t="s">
        <v>2</v>
      </c>
      <c r="C2" s="2" t="s">
        <v>30</v>
      </c>
      <c r="D2" s="2" t="s">
        <v>71</v>
      </c>
    </row>
    <row r="3" spans="1:4">
      <c r="A3" s="3" t="s">
        <v>772</v>
      </c>
    </row>
    <row r="4" spans="1:4">
      <c r="A4" s="4" t="s">
        <v>773</v>
      </c>
      <c r="B4" s="4" t="s">
        <v>774</v>
      </c>
      <c r="C4" s="4" t="s">
        <v>774</v>
      </c>
      <c r="D4" s="4" t="s">
        <v>774</v>
      </c>
    </row>
    <row r="5" spans="1:4">
      <c r="A5" s="4" t="s">
        <v>775</v>
      </c>
      <c r="B5" s="4" t="s">
        <v>776</v>
      </c>
      <c r="C5" s="4" t="s">
        <v>777</v>
      </c>
      <c r="D5" s="4" t="s">
        <v>776</v>
      </c>
    </row>
    <row r="6" spans="1:4">
      <c r="A6" s="4" t="s">
        <v>778</v>
      </c>
      <c r="B6" s="4" t="s">
        <v>779</v>
      </c>
      <c r="C6" s="4" t="s">
        <v>780</v>
      </c>
      <c r="D6" s="4" t="s">
        <v>781</v>
      </c>
    </row>
    <row r="7" spans="1:4">
      <c r="A7" s="4" t="s">
        <v>782</v>
      </c>
      <c r="B7" s="4" t="s">
        <v>783</v>
      </c>
      <c r="C7" s="4" t="s">
        <v>776</v>
      </c>
      <c r="D7" s="4" t="s">
        <v>7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5" t="n">
        <v>2325397</v>
      </c>
    </row>
    <row r="5" spans="1:3">
      <c r="A5" s="4" t="s">
        <v>788</v>
      </c>
      <c r="B5" s="5" t="n">
        <v>1516430</v>
      </c>
    </row>
    <row r="6" spans="1:3">
      <c r="A6" s="4" t="s">
        <v>789</v>
      </c>
      <c r="B6" s="5" t="n">
        <v>-817598</v>
      </c>
    </row>
    <row r="7" spans="1:3">
      <c r="A7" s="4" t="s">
        <v>790</v>
      </c>
      <c r="B7" s="5" t="n">
        <v>-309723</v>
      </c>
    </row>
    <row r="8" spans="1:3">
      <c r="A8" s="4" t="s">
        <v>791</v>
      </c>
      <c r="B8" s="5" t="n">
        <v>2714506</v>
      </c>
      <c r="C8" s="5" t="n">
        <v>2325397</v>
      </c>
    </row>
    <row r="9" spans="1:3">
      <c r="A9" s="4" t="s">
        <v>792</v>
      </c>
      <c r="B9" s="5" t="n">
        <v>1035743</v>
      </c>
    </row>
    <row r="10" spans="1:3">
      <c r="A10" s="3" t="s">
        <v>793</v>
      </c>
    </row>
    <row r="11" spans="1:3">
      <c r="A11" s="4" t="s">
        <v>787</v>
      </c>
      <c r="B11" s="7" t="n">
        <v>34.61</v>
      </c>
    </row>
    <row r="12" spans="1:3">
      <c r="A12" s="4" t="s">
        <v>788</v>
      </c>
      <c r="B12" s="8" t="n">
        <v>45.5</v>
      </c>
    </row>
    <row r="13" spans="1:3">
      <c r="A13" s="4" t="s">
        <v>789</v>
      </c>
      <c r="B13" s="8" t="n">
        <v>31.85</v>
      </c>
    </row>
    <row r="14" spans="1:3">
      <c r="A14" s="4" t="s">
        <v>790</v>
      </c>
      <c r="B14" s="8" t="n">
        <v>43.58</v>
      </c>
    </row>
    <row r="15" spans="1:3">
      <c r="A15" s="4" t="s">
        <v>791</v>
      </c>
      <c r="B15" s="8" t="n">
        <v>40.51</v>
      </c>
      <c r="C15" s="7" t="n">
        <v>34.61</v>
      </c>
    </row>
    <row r="16" spans="1:3">
      <c r="A16" s="4" t="s">
        <v>794</v>
      </c>
      <c r="B16" s="7" t="n">
        <v>33.38</v>
      </c>
    </row>
    <row r="17" spans="1:3">
      <c r="A17" s="3" t="s">
        <v>795</v>
      </c>
    </row>
    <row r="18" spans="1:3">
      <c r="A18" s="4" t="s">
        <v>788</v>
      </c>
      <c r="B18" s="4" t="s">
        <v>796</v>
      </c>
    </row>
    <row r="19" spans="1:3">
      <c r="A19" s="4" t="s">
        <v>789</v>
      </c>
      <c r="B19" s="4" t="s">
        <v>797</v>
      </c>
    </row>
    <row r="20" spans="1:3">
      <c r="A20" s="4" t="s">
        <v>790</v>
      </c>
      <c r="B20" s="4" t="s">
        <v>798</v>
      </c>
    </row>
    <row r="21" spans="1:3">
      <c r="A21" s="4" t="s">
        <v>799</v>
      </c>
      <c r="B21" s="4" t="s">
        <v>800</v>
      </c>
      <c r="C21" s="4" t="s">
        <v>801</v>
      </c>
    </row>
    <row r="22" spans="1:3">
      <c r="A22" s="4" t="s">
        <v>802</v>
      </c>
      <c r="B22" s="4" t="s">
        <v>8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4</v>
      </c>
      <c r="B1" s="2" t="s">
        <v>1</v>
      </c>
    </row>
    <row r="2" spans="1:4">
      <c r="B2" s="2" t="s">
        <v>2</v>
      </c>
      <c r="C2" s="2" t="s">
        <v>30</v>
      </c>
      <c r="D2" s="2" t="s">
        <v>71</v>
      </c>
    </row>
    <row r="3" spans="1:4">
      <c r="A3" s="3" t="s">
        <v>786</v>
      </c>
    </row>
    <row r="4" spans="1:4">
      <c r="A4" s="4" t="s">
        <v>787</v>
      </c>
      <c r="B4" s="5" t="n">
        <v>919151</v>
      </c>
    </row>
    <row r="5" spans="1:4">
      <c r="A5" s="4" t="s">
        <v>788</v>
      </c>
      <c r="B5" s="5" t="n">
        <v>1516430</v>
      </c>
    </row>
    <row r="6" spans="1:4">
      <c r="A6" s="4" t="s">
        <v>805</v>
      </c>
      <c r="B6" s="5" t="n">
        <v>-561403</v>
      </c>
    </row>
    <row r="7" spans="1:4">
      <c r="A7" s="4" t="s">
        <v>806</v>
      </c>
      <c r="B7" s="5" t="n">
        <v>-195415</v>
      </c>
    </row>
    <row r="8" spans="1:4">
      <c r="A8" s="4" t="s">
        <v>791</v>
      </c>
      <c r="B8" s="5" t="n">
        <v>1678763</v>
      </c>
      <c r="C8" s="5" t="n">
        <v>919151</v>
      </c>
    </row>
    <row r="9" spans="1:4">
      <c r="A9" s="3" t="s">
        <v>807</v>
      </c>
    </row>
    <row r="10" spans="1:4">
      <c r="A10" s="4" t="s">
        <v>787</v>
      </c>
      <c r="B10" s="7" t="n">
        <v>11.2</v>
      </c>
    </row>
    <row r="11" spans="1:4">
      <c r="A11" s="4" t="s">
        <v>788</v>
      </c>
      <c r="B11" s="8" t="n">
        <v>9.460000000000001</v>
      </c>
      <c r="C11" s="7" t="n">
        <v>10.69</v>
      </c>
      <c r="D11" s="7" t="n">
        <v>11.68</v>
      </c>
    </row>
    <row r="12" spans="1:4">
      <c r="A12" s="4" t="s">
        <v>805</v>
      </c>
      <c r="B12" s="8" t="n">
        <v>5.92</v>
      </c>
    </row>
    <row r="13" spans="1:4">
      <c r="A13" s="4" t="s">
        <v>806</v>
      </c>
      <c r="B13" s="8" t="n">
        <v>9.81</v>
      </c>
    </row>
    <row r="14" spans="1:4">
      <c r="A14" s="4" t="s">
        <v>791</v>
      </c>
      <c r="B14" s="7" t="n">
        <v>11.56</v>
      </c>
      <c r="C14" s="7" t="n">
        <v>1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786</v>
      </c>
    </row>
    <row r="4" spans="1:2">
      <c r="A4" s="4" t="s">
        <v>810</v>
      </c>
      <c r="B4" s="5" t="n">
        <v>1720219</v>
      </c>
    </row>
    <row r="5" spans="1:2">
      <c r="A5" s="4" t="s">
        <v>811</v>
      </c>
      <c r="B5" s="5" t="n">
        <v>1082795</v>
      </c>
    </row>
    <row r="6" spans="1:2">
      <c r="A6" s="4" t="s">
        <v>812</v>
      </c>
      <c r="B6" s="5" t="n">
        <v>-1408706</v>
      </c>
    </row>
    <row r="7" spans="1:2">
      <c r="A7" s="4" t="s">
        <v>813</v>
      </c>
      <c r="B7" s="5" t="n">
        <v>-378280</v>
      </c>
    </row>
    <row r="8" spans="1:2">
      <c r="A8" s="4" t="s">
        <v>814</v>
      </c>
      <c r="B8" s="5" t="n">
        <v>1016028</v>
      </c>
    </row>
    <row r="9" spans="1:2">
      <c r="A9" s="3" t="s">
        <v>807</v>
      </c>
    </row>
    <row r="10" spans="1:2">
      <c r="A10" s="4" t="s">
        <v>815</v>
      </c>
      <c r="B10" s="7" t="n">
        <v>39.12</v>
      </c>
    </row>
    <row r="11" spans="1:2">
      <c r="A11" s="4" t="s">
        <v>816</v>
      </c>
      <c r="B11" s="8" t="n">
        <v>40.7</v>
      </c>
    </row>
    <row r="12" spans="1:2">
      <c r="A12" s="4" t="s">
        <v>817</v>
      </c>
      <c r="B12" s="8" t="n">
        <v>38.77</v>
      </c>
    </row>
    <row r="13" spans="1:2">
      <c r="A13" s="4" t="s">
        <v>818</v>
      </c>
      <c r="B13" s="8" t="n">
        <v>40.09</v>
      </c>
    </row>
    <row r="14" spans="1:2">
      <c r="A14" s="4" t="s">
        <v>819</v>
      </c>
      <c r="B14" s="7" t="n">
        <v>40.9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20</v>
      </c>
      <c r="B1" s="2" t="s">
        <v>1</v>
      </c>
    </row>
    <row r="2" spans="1:4">
      <c r="B2" s="2" t="s">
        <v>2</v>
      </c>
      <c r="C2" s="2" t="s">
        <v>30</v>
      </c>
      <c r="D2" s="2" t="s">
        <v>71</v>
      </c>
    </row>
    <row r="3" spans="1:4">
      <c r="A3" s="3" t="s">
        <v>821</v>
      </c>
    </row>
    <row r="4" spans="1:4">
      <c r="A4" s="4" t="s">
        <v>822</v>
      </c>
      <c r="B4" s="10" t="n">
        <v>53.9</v>
      </c>
      <c r="C4" s="10" t="n">
        <v>56.9</v>
      </c>
      <c r="D4" s="6" t="n">
        <v>62</v>
      </c>
    </row>
    <row r="5" spans="1:4">
      <c r="A5" s="4" t="s">
        <v>823</v>
      </c>
      <c r="B5" s="10" t="n">
        <v>6.2</v>
      </c>
    </row>
    <row r="6" spans="1:4">
      <c r="A6" s="4" t="s">
        <v>824</v>
      </c>
      <c r="B6" s="5" t="n">
        <v>10600000</v>
      </c>
    </row>
    <row r="7" spans="1:4">
      <c r="A7" s="4" t="s">
        <v>825</v>
      </c>
      <c r="B7" s="5" t="n">
        <v>2714506</v>
      </c>
      <c r="C7" s="5" t="n">
        <v>2325397</v>
      </c>
    </row>
    <row r="8" spans="1:4">
      <c r="A8" s="4" t="s">
        <v>826</v>
      </c>
      <c r="B8" s="5" t="n">
        <v>200000</v>
      </c>
    </row>
    <row r="9" spans="1:4">
      <c r="A9" s="4" t="s">
        <v>827</v>
      </c>
      <c r="B9" s="4" t="s">
        <v>367</v>
      </c>
    </row>
    <row r="10" spans="1:4">
      <c r="A10" s="4" t="s">
        <v>828</v>
      </c>
      <c r="B10" s="4" t="s">
        <v>829</v>
      </c>
    </row>
    <row r="11" spans="1:4">
      <c r="A11" s="4" t="s">
        <v>830</v>
      </c>
      <c r="B11" s="4" t="s">
        <v>831</v>
      </c>
    </row>
    <row r="12" spans="1:4">
      <c r="A12" s="4" t="s">
        <v>788</v>
      </c>
      <c r="B12" s="7" t="n">
        <v>9.460000000000001</v>
      </c>
      <c r="C12" s="7" t="n">
        <v>10.69</v>
      </c>
      <c r="D12" s="7" t="n">
        <v>11.68</v>
      </c>
    </row>
    <row r="13" spans="1:4">
      <c r="A13" s="4" t="s">
        <v>832</v>
      </c>
      <c r="B13" s="10" t="n">
        <v>6.2</v>
      </c>
    </row>
    <row r="14" spans="1:4">
      <c r="A14" s="4" t="s">
        <v>833</v>
      </c>
      <c r="B14" s="12" t="n">
        <v>6.2</v>
      </c>
    </row>
    <row r="15" spans="1:4">
      <c r="A15" s="4" t="s">
        <v>834</v>
      </c>
      <c r="B15" s="12" t="n">
        <v>3.3</v>
      </c>
      <c r="C15" s="10" t="n">
        <v>4.6</v>
      </c>
      <c r="D15" s="6" t="n">
        <v>4</v>
      </c>
    </row>
    <row r="16" spans="1:4">
      <c r="A16" s="4" t="s">
        <v>835</v>
      </c>
      <c r="B16" s="10" t="n">
        <v>25.2</v>
      </c>
      <c r="C16" s="12" t="n">
        <v>0.8</v>
      </c>
      <c r="D16" s="12" t="n">
        <v>2.6</v>
      </c>
    </row>
    <row r="17" spans="1:4">
      <c r="A17" s="4" t="s">
        <v>836</v>
      </c>
      <c r="B17" s="4" t="s">
        <v>837</v>
      </c>
    </row>
    <row r="18" spans="1:4">
      <c r="A18" s="4" t="s">
        <v>838</v>
      </c>
      <c r="B18" s="4" t="s">
        <v>839</v>
      </c>
    </row>
    <row r="19" spans="1:4">
      <c r="A19" s="4" t="s">
        <v>840</v>
      </c>
    </row>
    <row r="20" spans="1:4">
      <c r="A20" s="3" t="s">
        <v>821</v>
      </c>
    </row>
    <row r="21" spans="1:4">
      <c r="A21" s="4" t="s">
        <v>822</v>
      </c>
      <c r="B21" s="10" t="n">
        <v>5.8</v>
      </c>
      <c r="C21" s="12" t="n">
        <v>4.2</v>
      </c>
      <c r="D21" s="12" t="n">
        <v>3.6</v>
      </c>
    </row>
    <row r="22" spans="1:4">
      <c r="A22" s="4" t="s">
        <v>841</v>
      </c>
      <c r="B22" s="5" t="n">
        <v>2700000</v>
      </c>
    </row>
    <row r="23" spans="1:4">
      <c r="A23" s="4" t="s">
        <v>842</v>
      </c>
      <c r="B23" s="10" t="n">
        <v>8.9</v>
      </c>
    </row>
    <row r="24" spans="1:4">
      <c r="A24" s="4" t="s">
        <v>843</v>
      </c>
      <c r="B24" s="4" t="s">
        <v>844</v>
      </c>
    </row>
    <row r="25" spans="1:4">
      <c r="A25" s="4" t="s">
        <v>845</v>
      </c>
    </row>
    <row r="26" spans="1:4">
      <c r="A26" s="3" t="s">
        <v>821</v>
      </c>
    </row>
    <row r="27" spans="1:4">
      <c r="A27" s="4" t="s">
        <v>841</v>
      </c>
      <c r="B27" s="5" t="n">
        <v>6200000</v>
      </c>
    </row>
    <row r="28" spans="1:4">
      <c r="A28" s="4" t="s">
        <v>846</v>
      </c>
    </row>
    <row r="29" spans="1:4">
      <c r="A29" s="3" t="s">
        <v>821</v>
      </c>
    </row>
    <row r="30" spans="1:4">
      <c r="A30" s="4" t="s">
        <v>822</v>
      </c>
      <c r="B30" s="10" t="n">
        <v>42.4</v>
      </c>
      <c r="C30" s="12" t="n">
        <v>43.9</v>
      </c>
      <c r="D30" s="12" t="n">
        <v>50.5</v>
      </c>
    </row>
    <row r="31" spans="1:4">
      <c r="A31" s="4" t="s">
        <v>842</v>
      </c>
      <c r="B31" s="10" t="n">
        <v>19.9</v>
      </c>
    </row>
    <row r="32" spans="1:4">
      <c r="A32" s="4" t="s">
        <v>843</v>
      </c>
      <c r="B32" s="4" t="s">
        <v>844</v>
      </c>
    </row>
    <row r="33" spans="1:4">
      <c r="A33" s="4" t="s">
        <v>847</v>
      </c>
      <c r="B33" s="5" t="n">
        <v>1000000</v>
      </c>
    </row>
    <row r="34" spans="1:4">
      <c r="A34" s="4" t="s">
        <v>848</v>
      </c>
      <c r="B34" s="10" t="n">
        <v>54.6</v>
      </c>
      <c r="C34" s="12" t="n">
        <v>42.5</v>
      </c>
      <c r="D34" s="12" t="n">
        <v>36.2</v>
      </c>
    </row>
    <row r="35" spans="1:4">
      <c r="A35" s="4" t="s">
        <v>849</v>
      </c>
      <c r="B35" s="5" t="n">
        <v>1082795</v>
      </c>
    </row>
    <row r="36" spans="1:4">
      <c r="A36" s="4" t="s">
        <v>850</v>
      </c>
    </row>
    <row r="37" spans="1:4">
      <c r="A37" s="3" t="s">
        <v>821</v>
      </c>
    </row>
    <row r="38" spans="1:4">
      <c r="A38" s="4" t="s">
        <v>822</v>
      </c>
      <c r="B38" s="10" t="n">
        <v>4.6</v>
      </c>
      <c r="C38" s="10" t="n">
        <v>7.6</v>
      </c>
      <c r="D38" s="10" t="n">
        <v>6.8</v>
      </c>
    </row>
    <row r="39" spans="1:4">
      <c r="A39" s="4" t="s">
        <v>841</v>
      </c>
      <c r="B39" s="5" t="n">
        <v>1500000</v>
      </c>
    </row>
    <row r="40" spans="1:4">
      <c r="A40" s="4" t="s">
        <v>851</v>
      </c>
      <c r="B40" s="4" t="s">
        <v>852</v>
      </c>
    </row>
    <row r="41" spans="1:4">
      <c r="A41" s="4" t="s">
        <v>849</v>
      </c>
      <c r="B41" s="5" t="n">
        <v>200000</v>
      </c>
      <c r="C41" s="5" t="n">
        <v>200000</v>
      </c>
      <c r="D41" s="5" t="n">
        <v>2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3</v>
      </c>
      <c r="B1" s="2" t="s">
        <v>2</v>
      </c>
      <c r="C1" s="2" t="s">
        <v>30</v>
      </c>
    </row>
    <row r="2" spans="1:3">
      <c r="A2" s="3" t="s">
        <v>854</v>
      </c>
    </row>
    <row r="3" spans="1:3">
      <c r="A3" s="4" t="s">
        <v>855</v>
      </c>
      <c r="B3" s="10" t="n">
        <v>14.2</v>
      </c>
      <c r="C3" s="10" t="n">
        <v>2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71</v>
      </c>
    </row>
    <row r="3" spans="1:4">
      <c r="A3" s="3" t="s">
        <v>857</v>
      </c>
    </row>
    <row r="4" spans="1:4">
      <c r="A4" s="4" t="s">
        <v>134</v>
      </c>
      <c r="B4" s="6" t="n">
        <v>263351</v>
      </c>
      <c r="C4" s="6" t="n">
        <v>390909</v>
      </c>
      <c r="D4" s="6" t="n">
        <v>485375</v>
      </c>
    </row>
    <row r="5" spans="1:4">
      <c r="A5" s="4" t="s">
        <v>858</v>
      </c>
      <c r="B5" s="5" t="n">
        <v>261927</v>
      </c>
      <c r="C5" s="5" t="n">
        <v>115622</v>
      </c>
      <c r="D5" s="5" t="n">
        <v>86538</v>
      </c>
    </row>
    <row r="6" spans="1:4">
      <c r="A6" s="4" t="s">
        <v>86</v>
      </c>
      <c r="B6" s="6" t="n">
        <v>525278</v>
      </c>
      <c r="C6" s="6" t="n">
        <v>506531</v>
      </c>
      <c r="D6" s="6" t="n">
        <v>571913</v>
      </c>
    </row>
    <row r="7" spans="1:4">
      <c r="A7" s="3" t="s">
        <v>859</v>
      </c>
    </row>
    <row r="8" spans="1:4">
      <c r="A8" s="4" t="s">
        <v>860</v>
      </c>
      <c r="B8" s="5" t="n">
        <v>127032</v>
      </c>
      <c r="C8" s="5" t="n">
        <v>130858</v>
      </c>
      <c r="D8" s="5" t="n">
        <v>136688</v>
      </c>
    </row>
    <row r="9" spans="1:4">
      <c r="A9" s="4" t="s">
        <v>861</v>
      </c>
      <c r="B9" s="5" t="n">
        <v>1619</v>
      </c>
      <c r="C9" s="5" t="n">
        <v>2315</v>
      </c>
      <c r="D9" s="5" t="n">
        <v>2103</v>
      </c>
    </row>
    <row r="10" spans="1:4">
      <c r="A10" s="4" t="s">
        <v>862</v>
      </c>
      <c r="B10" s="5" t="n">
        <v>128651</v>
      </c>
      <c r="C10" s="5" t="n">
        <v>133173</v>
      </c>
      <c r="D10" s="5" t="n">
        <v>138791</v>
      </c>
    </row>
    <row r="11" spans="1:4">
      <c r="A11" s="4" t="s">
        <v>88</v>
      </c>
      <c r="B11" s="7" t="n">
        <v>2.07</v>
      </c>
      <c r="C11" s="7" t="n">
        <v>2.99</v>
      </c>
      <c r="D11" s="7" t="n">
        <v>3.55</v>
      </c>
    </row>
    <row r="12" spans="1:4">
      <c r="A12" s="4" t="s">
        <v>89</v>
      </c>
      <c r="B12" s="8" t="n">
        <v>2.06</v>
      </c>
      <c r="C12" s="8" t="n">
        <v>0.88</v>
      </c>
      <c r="D12" s="8" t="n">
        <v>0.63</v>
      </c>
    </row>
    <row r="13" spans="1:4">
      <c r="A13" s="4" t="s">
        <v>90</v>
      </c>
      <c r="B13" s="8" t="n">
        <v>4.13</v>
      </c>
      <c r="C13" s="8" t="n">
        <v>3.87</v>
      </c>
      <c r="D13" s="8" t="n">
        <v>4.18</v>
      </c>
    </row>
    <row r="14" spans="1:4">
      <c r="A14" s="4" t="s">
        <v>91</v>
      </c>
      <c r="B14" s="8" t="n">
        <v>2.05</v>
      </c>
      <c r="C14" s="8" t="n">
        <v>2.93</v>
      </c>
      <c r="D14" s="8" t="n">
        <v>3.5</v>
      </c>
    </row>
    <row r="15" spans="1:4">
      <c r="A15" s="4" t="s">
        <v>92</v>
      </c>
      <c r="B15" s="8" t="n">
        <v>2.03</v>
      </c>
      <c r="C15" s="8" t="n">
        <v>0.87</v>
      </c>
      <c r="D15" s="8" t="n">
        <v>0.62</v>
      </c>
    </row>
    <row r="16" spans="1:4">
      <c r="A16" s="4" t="s">
        <v>93</v>
      </c>
      <c r="B16" s="7" t="n">
        <v>4.08</v>
      </c>
      <c r="C16" s="7" t="n">
        <v>3.8</v>
      </c>
      <c r="D16" s="7" t="n">
        <v>4.12</v>
      </c>
    </row>
    <row r="17" spans="1:4">
      <c r="A17" s="4" t="s">
        <v>863</v>
      </c>
      <c r="B17" s="5" t="n">
        <v>1038</v>
      </c>
      <c r="C17" s="5" t="n">
        <v>3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4</v>
      </c>
      <c r="B1" s="2" t="s">
        <v>1</v>
      </c>
    </row>
    <row r="2" spans="1:4">
      <c r="B2" s="2" t="s">
        <v>2</v>
      </c>
      <c r="C2" s="2" t="s">
        <v>30</v>
      </c>
      <c r="D2" s="2" t="s">
        <v>71</v>
      </c>
    </row>
    <row r="3" spans="1:4">
      <c r="A3" s="3" t="s">
        <v>865</v>
      </c>
    </row>
    <row r="4" spans="1:4">
      <c r="A4" s="4" t="s">
        <v>866</v>
      </c>
      <c r="B4" s="6" t="n">
        <v>10741</v>
      </c>
      <c r="C4" s="6" t="n">
        <v>7776</v>
      </c>
      <c r="D4" s="6" t="n">
        <v>11558</v>
      </c>
    </row>
    <row r="5" spans="1:4">
      <c r="A5" s="4" t="s">
        <v>867</v>
      </c>
      <c r="B5" s="5" t="n">
        <v>10071</v>
      </c>
      <c r="C5" s="5" t="n">
        <v>23386</v>
      </c>
      <c r="D5" s="5" t="n">
        <v>23544</v>
      </c>
    </row>
    <row r="6" spans="1:4">
      <c r="A6" s="4" t="s">
        <v>140</v>
      </c>
      <c r="B6" s="5" t="n">
        <v>8292</v>
      </c>
      <c r="C6" s="5" t="n">
        <v>-1783</v>
      </c>
      <c r="D6" s="5" t="n">
        <v>20862</v>
      </c>
    </row>
    <row r="7" spans="1:4">
      <c r="A7" s="4" t="s">
        <v>110</v>
      </c>
      <c r="B7" s="5" t="n">
        <v>29104</v>
      </c>
      <c r="C7" s="5" t="n">
        <v>29379</v>
      </c>
      <c r="D7" s="5" t="n">
        <v>55964</v>
      </c>
    </row>
    <row r="8" spans="1:4">
      <c r="A8" s="3" t="s">
        <v>337</v>
      </c>
    </row>
    <row r="9" spans="1:4">
      <c r="A9" s="4" t="s">
        <v>868</v>
      </c>
      <c r="B9" s="5" t="n">
        <v>116085</v>
      </c>
      <c r="C9" s="5" t="n">
        <v>119941</v>
      </c>
      <c r="D9" s="5" t="n">
        <v>113476</v>
      </c>
    </row>
    <row r="10" spans="1:4">
      <c r="A10" s="4" t="s">
        <v>188</v>
      </c>
      <c r="B10" s="5" t="n">
        <v>413482</v>
      </c>
      <c r="C10" s="5" t="n">
        <v>92993</v>
      </c>
      <c r="D10" s="5" t="n">
        <v>125403</v>
      </c>
    </row>
    <row r="11" spans="1:4">
      <c r="A11" s="4" t="s">
        <v>869</v>
      </c>
      <c r="B11" s="6" t="n">
        <v>6500</v>
      </c>
      <c r="C11" s="6" t="n">
        <v>12800</v>
      </c>
      <c r="D11" s="6" t="n">
        <v>8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1</v>
      </c>
    </row>
    <row r="3" spans="1:4">
      <c r="A3" s="3" t="s">
        <v>871</v>
      </c>
    </row>
    <row r="4" spans="1:4">
      <c r="A4" s="4" t="s">
        <v>73</v>
      </c>
      <c r="B4" s="6" t="n">
        <v>17439963</v>
      </c>
      <c r="C4" s="6" t="n">
        <v>16740597</v>
      </c>
      <c r="D4" s="6" t="n">
        <v>17655319</v>
      </c>
    </row>
    <row r="5" spans="1:4">
      <c r="A5" s="3" t="s">
        <v>872</v>
      </c>
    </row>
    <row r="6" spans="1:4">
      <c r="A6" s="4" t="s">
        <v>873</v>
      </c>
      <c r="B6" s="5" t="n">
        <v>760800</v>
      </c>
      <c r="C6" s="5" t="n">
        <v>728700</v>
      </c>
      <c r="D6" s="5" t="n">
        <v>832600</v>
      </c>
    </row>
    <row r="7" spans="1:4">
      <c r="A7" s="4" t="s">
        <v>874</v>
      </c>
      <c r="B7" s="5" t="n">
        <v>-137415</v>
      </c>
      <c r="C7" s="5" t="n">
        <v>-44761</v>
      </c>
      <c r="D7" s="5" t="n">
        <v>-41848</v>
      </c>
    </row>
    <row r="8" spans="1:4">
      <c r="A8" s="4" t="s">
        <v>875</v>
      </c>
      <c r="B8" s="5" t="n">
        <v>-54500</v>
      </c>
      <c r="C8" s="5" t="n">
        <v>-9800</v>
      </c>
      <c r="D8" s="5" t="n">
        <v>-18100</v>
      </c>
    </row>
    <row r="9" spans="1:4">
      <c r="A9" s="4" t="s">
        <v>78</v>
      </c>
      <c r="B9" s="5" t="n">
        <v>461400</v>
      </c>
      <c r="C9" s="5" t="n">
        <v>572912</v>
      </c>
      <c r="D9" s="5" t="n">
        <v>653146</v>
      </c>
    </row>
    <row r="10" spans="1:4">
      <c r="A10" s="3" t="s">
        <v>876</v>
      </c>
    </row>
    <row r="11" spans="1:4">
      <c r="A11" s="4" t="s">
        <v>877</v>
      </c>
      <c r="B11" s="5" t="n">
        <v>9699589</v>
      </c>
      <c r="C11" s="5" t="n">
        <v>11239805</v>
      </c>
      <c r="D11" s="5" t="n">
        <v>10800000</v>
      </c>
    </row>
    <row r="12" spans="1:4">
      <c r="A12" s="3" t="s">
        <v>878</v>
      </c>
    </row>
    <row r="13" spans="1:4">
      <c r="A13" s="4" t="s">
        <v>160</v>
      </c>
      <c r="B13" s="5" t="n">
        <v>120397</v>
      </c>
      <c r="C13" s="5" t="n">
        <v>137375</v>
      </c>
      <c r="D13" s="5" t="n">
        <v>133356</v>
      </c>
    </row>
    <row r="14" spans="1:4">
      <c r="A14" s="3" t="s">
        <v>879</v>
      </c>
    </row>
    <row r="15" spans="1:4">
      <c r="A15" s="4" t="s">
        <v>492</v>
      </c>
      <c r="B15" s="5" t="n">
        <v>155400</v>
      </c>
      <c r="C15" s="5" t="n">
        <v>79600</v>
      </c>
      <c r="D15" s="5" t="n">
        <v>82200</v>
      </c>
    </row>
    <row r="16" spans="1:4">
      <c r="A16" s="4" t="s">
        <v>880</v>
      </c>
    </row>
    <row r="17" spans="1:4">
      <c r="A17" s="3" t="s">
        <v>872</v>
      </c>
    </row>
    <row r="18" spans="1:4">
      <c r="A18" s="4" t="s">
        <v>873</v>
      </c>
      <c r="B18" s="5" t="n">
        <v>-107500</v>
      </c>
      <c r="C18" s="5" t="n">
        <v>-101200</v>
      </c>
      <c r="D18" s="5" t="n">
        <v>-119600</v>
      </c>
    </row>
    <row r="19" spans="1:4">
      <c r="A19" s="3" t="s">
        <v>876</v>
      </c>
    </row>
    <row r="20" spans="1:4">
      <c r="A20" s="4" t="s">
        <v>877</v>
      </c>
      <c r="B20" s="5" t="n">
        <v>1084000</v>
      </c>
      <c r="C20" s="5" t="n">
        <v>608800</v>
      </c>
      <c r="D20" s="5" t="n">
        <v>693300</v>
      </c>
    </row>
    <row r="21" spans="1:4">
      <c r="A21" s="3" t="s">
        <v>878</v>
      </c>
    </row>
    <row r="22" spans="1:4">
      <c r="A22" s="4" t="s">
        <v>160</v>
      </c>
      <c r="B22" s="5" t="n">
        <v>23100</v>
      </c>
      <c r="C22" s="5" t="n">
        <v>36500</v>
      </c>
      <c r="D22" s="5" t="n">
        <v>33300</v>
      </c>
    </row>
    <row r="23" spans="1:4">
      <c r="A23" s="3" t="s">
        <v>879</v>
      </c>
    </row>
    <row r="24" spans="1:4">
      <c r="A24" s="4" t="s">
        <v>492</v>
      </c>
      <c r="B24" s="5" t="n">
        <v>37300</v>
      </c>
      <c r="C24" s="5" t="n">
        <v>34700</v>
      </c>
      <c r="D24" s="5" t="n">
        <v>37000</v>
      </c>
    </row>
    <row r="25" spans="1:4">
      <c r="A25" s="4" t="s">
        <v>506</v>
      </c>
    </row>
    <row r="26" spans="1:4">
      <c r="A26" s="3" t="s">
        <v>871</v>
      </c>
    </row>
    <row r="27" spans="1:4">
      <c r="A27" s="4" t="s">
        <v>73</v>
      </c>
      <c r="B27" s="5" t="n">
        <v>16474100</v>
      </c>
      <c r="C27" s="5" t="n">
        <v>16740600</v>
      </c>
      <c r="D27" s="5" t="n">
        <v>17655300</v>
      </c>
    </row>
    <row r="28" spans="1:4">
      <c r="A28" s="3" t="s">
        <v>878</v>
      </c>
    </row>
    <row r="29" spans="1:4">
      <c r="A29" s="4" t="s">
        <v>160</v>
      </c>
      <c r="B29" s="5" t="n">
        <v>81600</v>
      </c>
      <c r="C29" s="5" t="n">
        <v>100900</v>
      </c>
      <c r="D29" s="5" t="n">
        <v>100100</v>
      </c>
    </row>
    <row r="30" spans="1:4">
      <c r="A30" s="3" t="s">
        <v>879</v>
      </c>
    </row>
    <row r="31" spans="1:4">
      <c r="A31" s="4" t="s">
        <v>492</v>
      </c>
      <c r="B31" s="5" t="n">
        <v>64400</v>
      </c>
      <c r="C31" s="5" t="n">
        <v>44900</v>
      </c>
      <c r="D31" s="5" t="n">
        <v>45200</v>
      </c>
    </row>
    <row r="32" spans="1:4">
      <c r="A32" s="4" t="s">
        <v>881</v>
      </c>
    </row>
    <row r="33" spans="1:4">
      <c r="A33" s="3" t="s">
        <v>872</v>
      </c>
    </row>
    <row r="34" spans="1:4">
      <c r="A34" s="4" t="s">
        <v>873</v>
      </c>
      <c r="B34" s="5" t="n">
        <v>661000</v>
      </c>
      <c r="C34" s="5" t="n">
        <v>728700</v>
      </c>
      <c r="D34" s="5" t="n">
        <v>832600</v>
      </c>
    </row>
    <row r="35" spans="1:4">
      <c r="A35" s="3" t="s">
        <v>876</v>
      </c>
    </row>
    <row r="36" spans="1:4">
      <c r="A36" s="4" t="s">
        <v>877</v>
      </c>
      <c r="B36" s="5" t="n">
        <v>7126000</v>
      </c>
      <c r="C36" s="5" t="n">
        <v>7163100</v>
      </c>
      <c r="D36" s="5" t="n">
        <v>6706100</v>
      </c>
    </row>
    <row r="37" spans="1:4">
      <c r="A37" s="4" t="s">
        <v>507</v>
      </c>
    </row>
    <row r="38" spans="1:4">
      <c r="A38" s="3" t="s">
        <v>871</v>
      </c>
    </row>
    <row r="39" spans="1:4">
      <c r="A39" s="4" t="s">
        <v>73</v>
      </c>
      <c r="B39" s="5" t="n">
        <v>965900</v>
      </c>
    </row>
    <row r="40" spans="1:4">
      <c r="A40" s="3" t="s">
        <v>878</v>
      </c>
    </row>
    <row r="41" spans="1:4">
      <c r="A41" s="4" t="s">
        <v>160</v>
      </c>
      <c r="B41" s="5" t="n">
        <v>15700</v>
      </c>
    </row>
    <row r="42" spans="1:4">
      <c r="A42" s="3" t="s">
        <v>879</v>
      </c>
    </row>
    <row r="43" spans="1:4">
      <c r="A43" s="4" t="s">
        <v>492</v>
      </c>
      <c r="B43" s="5" t="n">
        <v>53700</v>
      </c>
    </row>
    <row r="44" spans="1:4">
      <c r="A44" s="4" t="s">
        <v>882</v>
      </c>
    </row>
    <row r="45" spans="1:4">
      <c r="A45" s="3" t="s">
        <v>872</v>
      </c>
    </row>
    <row r="46" spans="1:4">
      <c r="A46" s="4" t="s">
        <v>873</v>
      </c>
      <c r="B46" s="5" t="n">
        <v>99800</v>
      </c>
    </row>
    <row r="47" spans="1:4">
      <c r="A47" s="3" t="s">
        <v>876</v>
      </c>
    </row>
    <row r="48" spans="1:4">
      <c r="A48" s="4" t="s">
        <v>877</v>
      </c>
      <c r="B48" s="6" t="n">
        <v>1489600</v>
      </c>
    </row>
    <row r="49" spans="1:4">
      <c r="A49" s="4" t="s">
        <v>425</v>
      </c>
    </row>
    <row r="50" spans="1:4">
      <c r="A50" s="3" t="s">
        <v>876</v>
      </c>
    </row>
    <row r="51" spans="1:4">
      <c r="A51" s="4" t="s">
        <v>883</v>
      </c>
      <c r="C51" s="6" t="n">
        <v>3467949</v>
      </c>
      <c r="D51" s="6" t="n">
        <v>3400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1</v>
      </c>
    </row>
    <row r="3" spans="1:4">
      <c r="A3" s="3" t="s">
        <v>885</v>
      </c>
    </row>
    <row r="4" spans="1:4">
      <c r="A4" s="4" t="s">
        <v>73</v>
      </c>
      <c r="B4" s="6" t="n">
        <v>17439963</v>
      </c>
      <c r="C4" s="6" t="n">
        <v>16740597</v>
      </c>
      <c r="D4" s="6" t="n">
        <v>17655319</v>
      </c>
    </row>
    <row r="5" spans="1:4">
      <c r="A5" s="4" t="s">
        <v>886</v>
      </c>
    </row>
    <row r="6" spans="1:4">
      <c r="A6" s="3" t="s">
        <v>885</v>
      </c>
    </row>
    <row r="7" spans="1:4">
      <c r="A7" s="4" t="s">
        <v>73</v>
      </c>
      <c r="B7" s="5" t="n">
        <v>5163900</v>
      </c>
      <c r="C7" s="5" t="n">
        <v>4801300</v>
      </c>
      <c r="D7" s="5" t="n">
        <v>5154500</v>
      </c>
    </row>
    <row r="8" spans="1:4">
      <c r="A8" s="4" t="s">
        <v>887</v>
      </c>
    </row>
    <row r="9" spans="1:4">
      <c r="A9" s="3" t="s">
        <v>885</v>
      </c>
    </row>
    <row r="10" spans="1:4">
      <c r="A10" s="4" t="s">
        <v>73</v>
      </c>
      <c r="B10" s="5" t="n">
        <v>4800000</v>
      </c>
      <c r="C10" s="5" t="n">
        <v>4480000</v>
      </c>
      <c r="D10" s="5" t="n">
        <v>4790000</v>
      </c>
    </row>
    <row r="11" spans="1:4">
      <c r="A11" s="4" t="s">
        <v>888</v>
      </c>
    </row>
    <row r="12" spans="1:4">
      <c r="A12" s="3" t="s">
        <v>885</v>
      </c>
    </row>
    <row r="13" spans="1:4">
      <c r="A13" s="4" t="s">
        <v>73</v>
      </c>
      <c r="B13" s="5" t="n">
        <v>5912900</v>
      </c>
      <c r="C13" s="5" t="n">
        <v>5103000</v>
      </c>
      <c r="D13" s="5" t="n">
        <v>5053000</v>
      </c>
    </row>
    <row r="14" spans="1:4">
      <c r="A14" s="4" t="s">
        <v>889</v>
      </c>
    </row>
    <row r="15" spans="1:4">
      <c r="A15" s="3" t="s">
        <v>885</v>
      </c>
    </row>
    <row r="16" spans="1:4">
      <c r="A16" s="4" t="s">
        <v>73</v>
      </c>
      <c r="B16" s="5" t="n">
        <v>2290000</v>
      </c>
      <c r="C16" s="5" t="n">
        <v>2130000</v>
      </c>
      <c r="D16" s="5" t="n">
        <v>2100000</v>
      </c>
    </row>
    <row r="17" spans="1:4">
      <c r="A17" s="4" t="s">
        <v>890</v>
      </c>
    </row>
    <row r="18" spans="1:4">
      <c r="A18" s="3" t="s">
        <v>885</v>
      </c>
    </row>
    <row r="19" spans="1:4">
      <c r="A19" s="4" t="s">
        <v>73</v>
      </c>
      <c r="B19" s="5" t="n">
        <v>589800</v>
      </c>
      <c r="C19" s="5" t="n">
        <v>378100</v>
      </c>
      <c r="D19" s="5" t="n">
        <v>412800</v>
      </c>
    </row>
    <row r="20" spans="1:4">
      <c r="A20" s="4" t="s">
        <v>891</v>
      </c>
    </row>
    <row r="21" spans="1:4">
      <c r="A21" s="3" t="s">
        <v>885</v>
      </c>
    </row>
    <row r="22" spans="1:4">
      <c r="A22" s="4" t="s">
        <v>73</v>
      </c>
      <c r="B22" s="5" t="n">
        <v>6363200</v>
      </c>
      <c r="C22" s="5" t="n">
        <v>6836300</v>
      </c>
      <c r="D22" s="5" t="n">
        <v>7447800</v>
      </c>
    </row>
    <row r="23" spans="1:4">
      <c r="A23" s="4" t="s">
        <v>892</v>
      </c>
    </row>
    <row r="24" spans="1:4">
      <c r="A24" s="3" t="s">
        <v>885</v>
      </c>
    </row>
    <row r="25" spans="1:4">
      <c r="A25" s="4" t="s">
        <v>73</v>
      </c>
      <c r="B25" s="5" t="n">
        <v>2180000</v>
      </c>
      <c r="C25" s="5" t="n">
        <v>2860000</v>
      </c>
      <c r="D25" s="5" t="n">
        <v>3420000</v>
      </c>
    </row>
    <row r="26" spans="1:4">
      <c r="A26" s="4" t="s">
        <v>893</v>
      </c>
    </row>
    <row r="27" spans="1:4">
      <c r="A27" s="3" t="s">
        <v>885</v>
      </c>
    </row>
    <row r="28" spans="1:4">
      <c r="A28" s="4" t="s">
        <v>73</v>
      </c>
      <c r="B28" s="5" t="n">
        <v>2450000</v>
      </c>
      <c r="C28" s="5" t="n">
        <v>2440000</v>
      </c>
      <c r="D28" s="5" t="n">
        <v>2430000</v>
      </c>
    </row>
    <row r="29" spans="1:4">
      <c r="A29" s="4" t="s">
        <v>894</v>
      </c>
    </row>
    <row r="30" spans="1:4">
      <c r="A30" s="3" t="s">
        <v>885</v>
      </c>
    </row>
    <row r="31" spans="1:4">
      <c r="A31" s="4" t="s">
        <v>73</v>
      </c>
      <c r="B31" s="6" t="n">
        <v>928400</v>
      </c>
      <c r="C31" s="6" t="n">
        <v>903000</v>
      </c>
      <c r="D31" s="6" t="n">
        <v>951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0</v>
      </c>
      <c r="D1" s="2" t="s">
        <v>71</v>
      </c>
    </row>
    <row r="2" spans="1:4">
      <c r="A2" s="3" t="s">
        <v>896</v>
      </c>
    </row>
    <row r="3" spans="1:4">
      <c r="A3" s="4" t="s">
        <v>39</v>
      </c>
      <c r="B3" s="6" t="n">
        <v>519575</v>
      </c>
      <c r="C3" s="6" t="n">
        <v>453209</v>
      </c>
      <c r="D3" s="6" t="n">
        <v>389600</v>
      </c>
    </row>
    <row r="4" spans="1:4">
      <c r="A4" s="4" t="s">
        <v>886</v>
      </c>
    </row>
    <row r="5" spans="1:4">
      <c r="A5" s="3" t="s">
        <v>896</v>
      </c>
    </row>
    <row r="6" spans="1:4">
      <c r="A6" s="4" t="s">
        <v>39</v>
      </c>
      <c r="B6" s="5" t="n">
        <v>296100</v>
      </c>
      <c r="C6" s="5" t="n">
        <v>303300</v>
      </c>
      <c r="D6" s="5" t="n">
        <v>240000</v>
      </c>
    </row>
    <row r="7" spans="1:4">
      <c r="A7" s="4" t="s">
        <v>887</v>
      </c>
    </row>
    <row r="8" spans="1:4">
      <c r="A8" s="3" t="s">
        <v>896</v>
      </c>
    </row>
    <row r="9" spans="1:4">
      <c r="A9" s="4" t="s">
        <v>39</v>
      </c>
      <c r="B9" s="5" t="n">
        <v>289100</v>
      </c>
      <c r="C9" s="5" t="n">
        <v>297100</v>
      </c>
      <c r="D9" s="5" t="n">
        <v>237000</v>
      </c>
    </row>
    <row r="10" spans="1:4">
      <c r="A10" s="4" t="s">
        <v>888</v>
      </c>
    </row>
    <row r="11" spans="1:4">
      <c r="A11" s="3" t="s">
        <v>896</v>
      </c>
    </row>
    <row r="12" spans="1:4">
      <c r="A12" s="4" t="s">
        <v>39</v>
      </c>
      <c r="B12" s="5" t="n">
        <v>186100</v>
      </c>
      <c r="C12" s="5" t="n">
        <v>129600</v>
      </c>
      <c r="D12" s="5" t="n">
        <v>129800</v>
      </c>
    </row>
    <row r="13" spans="1:4">
      <c r="A13" s="4" t="s">
        <v>889</v>
      </c>
    </row>
    <row r="14" spans="1:4">
      <c r="A14" s="3" t="s">
        <v>896</v>
      </c>
    </row>
    <row r="15" spans="1:4">
      <c r="A15" s="4" t="s">
        <v>39</v>
      </c>
      <c r="B15" s="5" t="n">
        <v>85600</v>
      </c>
      <c r="C15" s="5" t="n">
        <v>72500</v>
      </c>
      <c r="D15" s="5" t="n">
        <v>70200</v>
      </c>
    </row>
    <row r="16" spans="1:4">
      <c r="A16" s="4" t="s">
        <v>890</v>
      </c>
    </row>
    <row r="17" spans="1:4">
      <c r="A17" s="3" t="s">
        <v>896</v>
      </c>
    </row>
    <row r="18" spans="1:4">
      <c r="A18" s="4" t="s">
        <v>39</v>
      </c>
      <c r="B18" s="5" t="n">
        <v>52100</v>
      </c>
    </row>
    <row r="19" spans="1:4">
      <c r="A19" s="4" t="s">
        <v>897</v>
      </c>
    </row>
    <row r="20" spans="1:4">
      <c r="A20" s="3" t="s">
        <v>896</v>
      </c>
    </row>
    <row r="21" spans="1:4">
      <c r="A21" s="4" t="s">
        <v>39</v>
      </c>
      <c r="B21" s="5" t="n">
        <v>39800</v>
      </c>
      <c r="C21" s="5" t="n">
        <v>40000</v>
      </c>
      <c r="D21" s="5" t="n">
        <v>41100</v>
      </c>
    </row>
    <row r="22" spans="1:4">
      <c r="A22" s="4" t="s">
        <v>891</v>
      </c>
    </row>
    <row r="23" spans="1:4">
      <c r="A23" s="3" t="s">
        <v>896</v>
      </c>
    </row>
    <row r="24" spans="1:4">
      <c r="A24" s="4" t="s">
        <v>39</v>
      </c>
      <c r="B24" s="6" t="n">
        <v>37400</v>
      </c>
      <c r="C24" s="6" t="n">
        <v>20300</v>
      </c>
      <c r="D24" s="6" t="n">
        <v>19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8</v>
      </c>
      <c r="B1" s="2" t="s">
        <v>1</v>
      </c>
    </row>
    <row r="2" spans="1:4">
      <c r="B2" s="2" t="s">
        <v>2</v>
      </c>
      <c r="C2" s="2" t="s">
        <v>30</v>
      </c>
      <c r="D2" s="2" t="s">
        <v>71</v>
      </c>
    </row>
    <row r="3" spans="1:4">
      <c r="A3" s="3" t="s">
        <v>899</v>
      </c>
    </row>
    <row r="4" spans="1:4">
      <c r="A4" s="4" t="s">
        <v>73</v>
      </c>
      <c r="B4" s="6" t="n">
        <v>17439963</v>
      </c>
      <c r="C4" s="6" t="n">
        <v>16740597</v>
      </c>
      <c r="D4" s="6" t="n">
        <v>17655319</v>
      </c>
    </row>
    <row r="5" spans="1:4">
      <c r="A5" s="4" t="s">
        <v>900</v>
      </c>
    </row>
    <row r="6" spans="1:4">
      <c r="A6" s="3" t="s">
        <v>899</v>
      </c>
    </row>
    <row r="7" spans="1:4">
      <c r="A7" s="4" t="s">
        <v>73</v>
      </c>
      <c r="B7" s="5" t="n">
        <v>13537900</v>
      </c>
      <c r="C7" s="5" t="n">
        <v>13978000</v>
      </c>
      <c r="D7" s="5" t="n">
        <v>14886300</v>
      </c>
    </row>
    <row r="8" spans="1:4">
      <c r="A8" s="4" t="s">
        <v>901</v>
      </c>
    </row>
    <row r="9" spans="1:4">
      <c r="A9" s="3" t="s">
        <v>899</v>
      </c>
    </row>
    <row r="10" spans="1:4">
      <c r="A10" s="4" t="s">
        <v>73</v>
      </c>
      <c r="B10" s="5" t="n">
        <v>3397900</v>
      </c>
      <c r="C10" s="5" t="n">
        <v>2539900</v>
      </c>
      <c r="D10" s="5" t="n">
        <v>2594700</v>
      </c>
    </row>
    <row r="11" spans="1:4">
      <c r="A11" s="4" t="s">
        <v>515</v>
      </c>
    </row>
    <row r="12" spans="1:4">
      <c r="A12" s="3" t="s">
        <v>899</v>
      </c>
    </row>
    <row r="13" spans="1:4">
      <c r="A13" s="4" t="s">
        <v>73</v>
      </c>
      <c r="B13" s="6" t="n">
        <v>504200</v>
      </c>
      <c r="C13" s="6" t="n">
        <v>222700</v>
      </c>
      <c r="D13" s="6" t="n">
        <v>174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5"/>
    <col customWidth="1" max="2" min="2" width="21"/>
  </cols>
  <sheetData>
    <row r="1" spans="1:2">
      <c r="A1" s="1" t="s">
        <v>902</v>
      </c>
      <c r="B1" s="2" t="s">
        <v>1</v>
      </c>
    </row>
    <row r="2" spans="1:2">
      <c r="B2" s="2" t="s">
        <v>379</v>
      </c>
    </row>
    <row r="3" spans="1:2">
      <c r="A3" s="4" t="s">
        <v>345</v>
      </c>
    </row>
    <row r="4" spans="1:2">
      <c r="A4" s="3" t="s">
        <v>347</v>
      </c>
    </row>
    <row r="5" spans="1:2">
      <c r="A5" s="4" t="s">
        <v>204</v>
      </c>
      <c r="B5" s="6" t="n">
        <v>41719</v>
      </c>
    </row>
    <row r="6" spans="1:2">
      <c r="A6" s="4" t="s">
        <v>903</v>
      </c>
      <c r="B6" s="5" t="n">
        <v>-22214</v>
      </c>
    </row>
    <row r="7" spans="1:2">
      <c r="A7" s="4" t="s">
        <v>904</v>
      </c>
      <c r="B7" s="5" t="n">
        <v>-7417</v>
      </c>
    </row>
    <row r="8" spans="1:2">
      <c r="A8" s="4" t="s">
        <v>905</v>
      </c>
      <c r="B8" s="5" t="n">
        <v>174</v>
      </c>
    </row>
    <row r="9" spans="1:2">
      <c r="A9" s="4" t="s">
        <v>906</v>
      </c>
      <c r="B9" s="5" t="n">
        <v>12262</v>
      </c>
    </row>
    <row r="10" spans="1:2">
      <c r="A10" s="4" t="s">
        <v>349</v>
      </c>
    </row>
    <row r="11" spans="1:2">
      <c r="A11" s="3" t="s">
        <v>347</v>
      </c>
    </row>
    <row r="12" spans="1:2">
      <c r="A12" s="4" t="s">
        <v>907</v>
      </c>
      <c r="B12" s="5" t="n">
        <v>10987</v>
      </c>
    </row>
    <row r="13" spans="1:2">
      <c r="A13" s="4" t="s">
        <v>903</v>
      </c>
      <c r="B13" s="5" t="n">
        <v>-6034</v>
      </c>
    </row>
    <row r="14" spans="1:2">
      <c r="A14" s="4" t="s">
        <v>908</v>
      </c>
      <c r="B14" s="5" t="n">
        <v>-2124</v>
      </c>
    </row>
    <row r="15" spans="1:2">
      <c r="A15" s="4" t="s">
        <v>905</v>
      </c>
      <c r="B15" s="5" t="n">
        <v>-38</v>
      </c>
    </row>
    <row r="16" spans="1:2">
      <c r="A16" s="4" t="s">
        <v>906</v>
      </c>
      <c r="B16" s="5" t="n">
        <v>2791</v>
      </c>
    </row>
    <row r="17" spans="1:2">
      <c r="A17" s="4" t="s">
        <v>909</v>
      </c>
    </row>
    <row r="18" spans="1:2">
      <c r="A18" s="3" t="s">
        <v>347</v>
      </c>
    </row>
    <row r="19" spans="1:2">
      <c r="A19" s="4" t="s">
        <v>907</v>
      </c>
      <c r="B19" s="5" t="n">
        <v>4500</v>
      </c>
    </row>
    <row r="20" spans="1:2">
      <c r="A20" s="4" t="s">
        <v>906</v>
      </c>
      <c r="B20" s="5" t="n">
        <v>1900</v>
      </c>
    </row>
    <row r="21" spans="1:2">
      <c r="A21" s="4" t="s">
        <v>910</v>
      </c>
    </row>
    <row r="22" spans="1:2">
      <c r="A22" s="3" t="s">
        <v>347</v>
      </c>
    </row>
    <row r="23" spans="1:2">
      <c r="A23" s="4" t="s">
        <v>204</v>
      </c>
      <c r="B23" s="5" t="n">
        <v>36073</v>
      </c>
    </row>
    <row r="24" spans="1:2">
      <c r="A24" s="4" t="s">
        <v>903</v>
      </c>
      <c r="B24" s="5" t="n">
        <v>-20118</v>
      </c>
    </row>
    <row r="25" spans="1:2">
      <c r="A25" s="4" t="s">
        <v>904</v>
      </c>
      <c r="B25" s="5" t="n">
        <v>-3939</v>
      </c>
    </row>
    <row r="26" spans="1:2">
      <c r="A26" s="4" t="s">
        <v>905</v>
      </c>
      <c r="B26" s="5" t="n">
        <v>170</v>
      </c>
    </row>
    <row r="27" spans="1:2">
      <c r="A27" s="4" t="s">
        <v>906</v>
      </c>
      <c r="B27" s="5" t="n">
        <v>12186</v>
      </c>
    </row>
    <row r="28" spans="1:2">
      <c r="A28" s="4" t="s">
        <v>911</v>
      </c>
    </row>
    <row r="29" spans="1:2">
      <c r="A29" s="3" t="s">
        <v>347</v>
      </c>
    </row>
    <row r="30" spans="1:2">
      <c r="A30" s="4" t="s">
        <v>907</v>
      </c>
      <c r="B30" s="5" t="n">
        <v>9854</v>
      </c>
    </row>
    <row r="31" spans="1:2">
      <c r="A31" s="4" t="s">
        <v>903</v>
      </c>
      <c r="B31" s="5" t="n">
        <v>-5742</v>
      </c>
    </row>
    <row r="32" spans="1:2">
      <c r="A32" s="4" t="s">
        <v>908</v>
      </c>
      <c r="B32" s="5" t="n">
        <v>-1574</v>
      </c>
    </row>
    <row r="33" spans="1:2">
      <c r="A33" s="4" t="s">
        <v>905</v>
      </c>
      <c r="B33" s="5" t="n">
        <v>-37</v>
      </c>
    </row>
    <row r="34" spans="1:2">
      <c r="A34" s="4" t="s">
        <v>906</v>
      </c>
      <c r="B34" s="5" t="n">
        <v>2501</v>
      </c>
    </row>
    <row r="35" spans="1:2">
      <c r="A35" s="4" t="s">
        <v>912</v>
      </c>
    </row>
    <row r="36" spans="1:2">
      <c r="A36" s="3" t="s">
        <v>347</v>
      </c>
    </row>
    <row r="37" spans="1:2">
      <c r="A37" s="4" t="s">
        <v>204</v>
      </c>
      <c r="B37" s="5" t="n">
        <v>668</v>
      </c>
    </row>
    <row r="38" spans="1:2">
      <c r="A38" s="4" t="s">
        <v>903</v>
      </c>
      <c r="B38" s="5" t="n">
        <v>-596</v>
      </c>
    </row>
    <row r="39" spans="1:2">
      <c r="A39" s="4" t="s">
        <v>905</v>
      </c>
      <c r="B39" s="5" t="n">
        <v>4</v>
      </c>
    </row>
    <row r="40" spans="1:2">
      <c r="A40" s="4" t="s">
        <v>906</v>
      </c>
      <c r="B40" s="5" t="n">
        <v>76</v>
      </c>
    </row>
    <row r="41" spans="1:2">
      <c r="A41" s="4" t="s">
        <v>913</v>
      </c>
    </row>
    <row r="42" spans="1:2">
      <c r="A42" s="3" t="s">
        <v>347</v>
      </c>
    </row>
    <row r="43" spans="1:2">
      <c r="A43" s="4" t="s">
        <v>907</v>
      </c>
      <c r="B43" s="5" t="n">
        <v>1130</v>
      </c>
    </row>
    <row r="44" spans="1:2">
      <c r="A44" s="4" t="s">
        <v>903</v>
      </c>
      <c r="B44" s="5" t="n">
        <v>-289</v>
      </c>
    </row>
    <row r="45" spans="1:2">
      <c r="A45" s="4" t="s">
        <v>908</v>
      </c>
      <c r="B45" s="5" t="n">
        <v>-550</v>
      </c>
    </row>
    <row r="46" spans="1:2">
      <c r="A46" s="4" t="s">
        <v>905</v>
      </c>
      <c r="B46" s="5" t="n">
        <v>-1</v>
      </c>
    </row>
    <row r="47" spans="1:2">
      <c r="A47" s="4" t="s">
        <v>906</v>
      </c>
      <c r="B47" s="5" t="n">
        <v>290</v>
      </c>
    </row>
    <row r="48" spans="1:2">
      <c r="A48" s="4" t="s">
        <v>914</v>
      </c>
    </row>
    <row r="49" spans="1:2">
      <c r="A49" s="3" t="s">
        <v>347</v>
      </c>
    </row>
    <row r="50" spans="1:2">
      <c r="A50" s="4" t="s">
        <v>204</v>
      </c>
      <c r="B50" s="5" t="n">
        <v>3478</v>
      </c>
    </row>
    <row r="51" spans="1:2">
      <c r="A51" s="4" t="s">
        <v>904</v>
      </c>
      <c r="B51" s="5" t="n">
        <v>-3478</v>
      </c>
    </row>
    <row r="52" spans="1:2">
      <c r="A52" s="4" t="s">
        <v>915</v>
      </c>
    </row>
    <row r="53" spans="1:2">
      <c r="A53" s="3" t="s">
        <v>347</v>
      </c>
    </row>
    <row r="54" spans="1:2">
      <c r="A54" s="4" t="s">
        <v>204</v>
      </c>
      <c r="B54" s="5" t="n">
        <v>1500</v>
      </c>
    </row>
    <row r="55" spans="1:2">
      <c r="A55" s="4" t="s">
        <v>903</v>
      </c>
      <c r="B55" s="5" t="n">
        <v>-1500</v>
      </c>
    </row>
    <row r="56" spans="1:2">
      <c r="A56" s="4" t="s">
        <v>916</v>
      </c>
    </row>
    <row r="57" spans="1:2">
      <c r="A57" s="3" t="s">
        <v>347</v>
      </c>
    </row>
    <row r="58" spans="1:2">
      <c r="A58" s="4" t="s">
        <v>907</v>
      </c>
      <c r="B58" s="5" t="n">
        <v>3</v>
      </c>
    </row>
    <row r="59" spans="1:2">
      <c r="A59" s="4" t="s">
        <v>903</v>
      </c>
      <c r="B59" s="6"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917</v>
      </c>
      <c r="B1" s="2" t="s">
        <v>1</v>
      </c>
    </row>
    <row r="2" spans="1:3">
      <c r="B2" s="2" t="s">
        <v>918</v>
      </c>
      <c r="C2" s="2" t="s">
        <v>353</v>
      </c>
    </row>
    <row r="3" spans="1:3">
      <c r="A3" s="4" t="s">
        <v>506</v>
      </c>
    </row>
    <row r="4" spans="1:3">
      <c r="A4" s="3" t="s">
        <v>346</v>
      </c>
    </row>
    <row r="5" spans="1:3">
      <c r="A5" s="4" t="s">
        <v>204</v>
      </c>
      <c r="B5" s="6" t="n">
        <v>28400</v>
      </c>
    </row>
    <row r="6" spans="1:3">
      <c r="A6" s="4" t="s">
        <v>507</v>
      </c>
    </row>
    <row r="7" spans="1:3">
      <c r="A7" s="3" t="s">
        <v>346</v>
      </c>
    </row>
    <row r="8" spans="1:3">
      <c r="A8" s="4" t="s">
        <v>204</v>
      </c>
      <c r="B8" s="5" t="n">
        <v>3000</v>
      </c>
    </row>
    <row r="9" spans="1:3">
      <c r="A9" s="4" t="s">
        <v>919</v>
      </c>
    </row>
    <row r="10" spans="1:3">
      <c r="A10" s="3" t="s">
        <v>346</v>
      </c>
    </row>
    <row r="11" spans="1:3">
      <c r="A11" s="4" t="s">
        <v>204</v>
      </c>
      <c r="B11" s="6" t="n">
        <v>10300</v>
      </c>
    </row>
    <row r="12" spans="1:3">
      <c r="A12" s="4" t="s">
        <v>345</v>
      </c>
    </row>
    <row r="13" spans="1:3">
      <c r="A13" s="3" t="s">
        <v>346</v>
      </c>
    </row>
    <row r="14" spans="1:3">
      <c r="A14" s="4" t="s">
        <v>920</v>
      </c>
      <c r="B14" s="5" t="n">
        <v>350</v>
      </c>
    </row>
    <row r="15" spans="1:3">
      <c r="A15" s="4" t="s">
        <v>204</v>
      </c>
      <c r="B15" s="6" t="n">
        <v>41719</v>
      </c>
    </row>
    <row r="16" spans="1:3">
      <c r="A16" s="4" t="s">
        <v>921</v>
      </c>
      <c r="B16" s="5" t="n">
        <v>12262</v>
      </c>
    </row>
    <row r="17" spans="1:3">
      <c r="A17" s="4" t="s">
        <v>349</v>
      </c>
    </row>
    <row r="18" spans="1:3">
      <c r="A18" s="3" t="s">
        <v>346</v>
      </c>
    </row>
    <row r="19" spans="1:3">
      <c r="A19" s="4" t="s">
        <v>921</v>
      </c>
      <c r="B19" s="5" t="n">
        <v>2791</v>
      </c>
      <c r="C19" s="6" t="n">
        <v>10987</v>
      </c>
    </row>
    <row r="20" spans="1:3">
      <c r="A20" s="4" t="s">
        <v>909</v>
      </c>
    </row>
    <row r="21" spans="1:3">
      <c r="A21" s="3" t="s">
        <v>346</v>
      </c>
    </row>
    <row r="22" spans="1:3">
      <c r="A22" s="4" t="s">
        <v>921</v>
      </c>
      <c r="B22" s="6" t="n">
        <v>1900</v>
      </c>
      <c r="C22" s="6" t="n">
        <v>4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2</v>
      </c>
      <c r="B1" s="2" t="s">
        <v>1</v>
      </c>
    </row>
    <row r="2" spans="1:4">
      <c r="B2" s="2" t="s">
        <v>2</v>
      </c>
      <c r="C2" s="2" t="s">
        <v>30</v>
      </c>
      <c r="D2" s="2" t="s">
        <v>71</v>
      </c>
    </row>
    <row r="3" spans="1:4">
      <c r="A3" s="3" t="s">
        <v>923</v>
      </c>
    </row>
    <row r="4" spans="1:4">
      <c r="A4" s="4" t="s">
        <v>924</v>
      </c>
      <c r="B4" s="6" t="n">
        <v>137415</v>
      </c>
      <c r="C4" s="6" t="n">
        <v>44761</v>
      </c>
      <c r="D4" s="6" t="n">
        <v>41848</v>
      </c>
    </row>
    <row r="5" spans="1:4">
      <c r="A5" s="4" t="s">
        <v>345</v>
      </c>
    </row>
    <row r="6" spans="1:4">
      <c r="A6" s="3" t="s">
        <v>923</v>
      </c>
    </row>
    <row r="7" spans="1:4">
      <c r="A7" s="4" t="s">
        <v>204</v>
      </c>
      <c r="B7" s="6" t="n">
        <v>417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5</v>
      </c>
      <c r="B1" s="2" t="s">
        <v>1</v>
      </c>
    </row>
    <row r="2" spans="1:4">
      <c r="B2" s="2" t="s">
        <v>2</v>
      </c>
      <c r="C2" s="2" t="s">
        <v>30</v>
      </c>
      <c r="D2" s="2" t="s">
        <v>71</v>
      </c>
    </row>
    <row r="3" spans="1:4">
      <c r="A3" s="3" t="s">
        <v>926</v>
      </c>
    </row>
    <row r="4" spans="1:4">
      <c r="A4" s="4" t="s">
        <v>670</v>
      </c>
      <c r="B4" s="6" t="n">
        <v>8800</v>
      </c>
      <c r="D4" s="6" t="n">
        <v>56500</v>
      </c>
    </row>
    <row r="5" spans="1:4">
      <c r="A5" s="4" t="s">
        <v>671</v>
      </c>
      <c r="B5" s="5" t="n">
        <v>4000</v>
      </c>
      <c r="D5" s="5" t="n">
        <v>8600</v>
      </c>
    </row>
    <row r="6" spans="1:4">
      <c r="A6" s="4" t="s">
        <v>927</v>
      </c>
    </row>
    <row r="7" spans="1:4">
      <c r="A7" s="3" t="s">
        <v>928</v>
      </c>
    </row>
    <row r="8" spans="1:4">
      <c r="A8" s="4" t="s">
        <v>929</v>
      </c>
      <c r="B8" s="5" t="n">
        <v>27448</v>
      </c>
      <c r="C8" s="6" t="n">
        <v>35629</v>
      </c>
      <c r="D8" s="5" t="n">
        <v>34912</v>
      </c>
    </row>
    <row r="9" spans="1:4">
      <c r="A9" s="4" t="s">
        <v>930</v>
      </c>
      <c r="B9" s="5" t="n">
        <v>10741</v>
      </c>
      <c r="C9" s="5" t="n">
        <v>7776</v>
      </c>
      <c r="D9" s="5" t="n">
        <v>11558</v>
      </c>
    </row>
    <row r="10" spans="1:4">
      <c r="A10" s="4" t="s">
        <v>931</v>
      </c>
      <c r="B10" s="5" t="n">
        <v>14361</v>
      </c>
    </row>
    <row r="11" spans="1:4">
      <c r="A11" s="4" t="s">
        <v>932</v>
      </c>
      <c r="B11" s="5" t="n">
        <v>-5278</v>
      </c>
      <c r="C11" s="5" t="n">
        <v>-15957</v>
      </c>
      <c r="D11" s="5" t="n">
        <v>-10841</v>
      </c>
    </row>
    <row r="12" spans="1:4">
      <c r="A12" s="4" t="s">
        <v>933</v>
      </c>
      <c r="B12" s="5" t="n">
        <v>47272</v>
      </c>
      <c r="C12" s="5" t="n">
        <v>27448</v>
      </c>
      <c r="D12" s="5" t="n">
        <v>35629</v>
      </c>
    </row>
    <row r="13" spans="1:4">
      <c r="A13" s="4" t="s">
        <v>934</v>
      </c>
    </row>
    <row r="14" spans="1:4">
      <c r="A14" s="3" t="s">
        <v>928</v>
      </c>
    </row>
    <row r="15" spans="1:4">
      <c r="A15" s="4" t="s">
        <v>929</v>
      </c>
      <c r="B15" s="5" t="n">
        <v>63694</v>
      </c>
      <c r="C15" s="5" t="n">
        <v>60834</v>
      </c>
      <c r="D15" s="5" t="n">
        <v>126441</v>
      </c>
    </row>
    <row r="16" spans="1:4">
      <c r="A16" s="4" t="s">
        <v>930</v>
      </c>
      <c r="B16" s="5" t="n">
        <v>4477</v>
      </c>
      <c r="C16" s="5" t="n">
        <v>-412</v>
      </c>
      <c r="D16" s="5" t="n">
        <v>-43178</v>
      </c>
    </row>
    <row r="17" spans="1:4">
      <c r="A17" s="4" t="s">
        <v>931</v>
      </c>
      <c r="B17" s="5" t="n">
        <v>173516</v>
      </c>
      <c r="C17" s="5" t="n">
        <v>3272</v>
      </c>
      <c r="D17" s="5" t="n">
        <v>-22429</v>
      </c>
    </row>
    <row r="18" spans="1:4">
      <c r="A18" s="4" t="s">
        <v>933</v>
      </c>
      <c r="B18" s="6" t="n">
        <v>241687</v>
      </c>
      <c r="C18" s="6" t="n">
        <v>63694</v>
      </c>
      <c r="D18" s="6" t="n">
        <v>608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9:55:32Z</dcterms:created>
  <dcterms:modified xmlns:dcterms="http://purl.org/dc/terms/" xmlns:xsi="http://www.w3.org/2001/XMLSchema-instance" xsi:type="dcterms:W3CDTF">2017-08-16T19:55:32Z</dcterms:modified>
</cp:coreProperties>
</file>